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Guarantees, Commitments and Con"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tockholders' Deficit"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Benefit Plans" sheetId="23" state="visible" r:id="rId23"/>
    <sheet xmlns:r="http://schemas.openxmlformats.org/officeDocument/2006/relationships" name="Equity Investment in Affiliate"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Financial Inform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Guarantees, Commitments and C_2" sheetId="37" state="visible" r:id="rId37"/>
    <sheet xmlns:r="http://schemas.openxmlformats.org/officeDocument/2006/relationships" name="Segment Information (Tables)" sheetId="38" state="visible" r:id="rId38"/>
    <sheet xmlns:r="http://schemas.openxmlformats.org/officeDocument/2006/relationships" name="Revenue (Tables)"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Benefit Plans (Tables)" sheetId="42" state="visible" r:id="rId42"/>
    <sheet xmlns:r="http://schemas.openxmlformats.org/officeDocument/2006/relationships" name="Accumulated Other Comprehensi_2" sheetId="43" state="visible" r:id="rId43"/>
    <sheet xmlns:r="http://schemas.openxmlformats.org/officeDocument/2006/relationships" name="Subsequent Event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Supplemental Financial Inform_9"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Intangible Assets (Details)" sheetId="57" state="visible" r:id="rId57"/>
    <sheet xmlns:r="http://schemas.openxmlformats.org/officeDocument/2006/relationships" name="Intangible Assets - Narrative (" sheetId="58" state="visible" r:id="rId58"/>
    <sheet xmlns:r="http://schemas.openxmlformats.org/officeDocument/2006/relationships" name="Intangible Assets Schedule of E" sheetId="59" state="visible" r:id="rId59"/>
    <sheet xmlns:r="http://schemas.openxmlformats.org/officeDocument/2006/relationships" name="Debt - Narrative (Details)" sheetId="60" state="visible" r:id="rId60"/>
    <sheet xmlns:r="http://schemas.openxmlformats.org/officeDocument/2006/relationships" name="Debt - Covenants (Details)" sheetId="61" state="visible" r:id="rId61"/>
    <sheet xmlns:r="http://schemas.openxmlformats.org/officeDocument/2006/relationships" name="Debt - Schedule of Long-term De" sheetId="62" state="visible" r:id="rId62"/>
    <sheet xmlns:r="http://schemas.openxmlformats.org/officeDocument/2006/relationships" name="Debt - Maturity Schedule (Detai" sheetId="63" state="visible" r:id="rId63"/>
    <sheet xmlns:r="http://schemas.openxmlformats.org/officeDocument/2006/relationships" name="Income Taxes - Income Tax (Bene" sheetId="64" state="visible" r:id="rId64"/>
    <sheet xmlns:r="http://schemas.openxmlformats.org/officeDocument/2006/relationships" name="Income Taxes (Details)" sheetId="65" state="visible" r:id="rId65"/>
    <sheet xmlns:r="http://schemas.openxmlformats.org/officeDocument/2006/relationships" name="Income Taxes - Effective Income" sheetId="66" state="visible" r:id="rId66"/>
    <sheet xmlns:r="http://schemas.openxmlformats.org/officeDocument/2006/relationships" name="Income Taxes - Unrecognized Tax" sheetId="67" state="visible" r:id="rId67"/>
    <sheet xmlns:r="http://schemas.openxmlformats.org/officeDocument/2006/relationships" name="Income Taxes - Deferred Tax Ass" sheetId="68" state="visible" r:id="rId68"/>
    <sheet xmlns:r="http://schemas.openxmlformats.org/officeDocument/2006/relationships" name="Guarantees, Commitments and C_3" sheetId="69" state="visible" r:id="rId69"/>
    <sheet xmlns:r="http://schemas.openxmlformats.org/officeDocument/2006/relationships" name="Guarantees, Commitments and C_4" sheetId="70" state="visible" r:id="rId70"/>
    <sheet xmlns:r="http://schemas.openxmlformats.org/officeDocument/2006/relationships" name="Guarantees, Commitments and C_5" sheetId="71" state="visible" r:id="rId71"/>
    <sheet xmlns:r="http://schemas.openxmlformats.org/officeDocument/2006/relationships" name="Guarantees, Commitments and C_6" sheetId="72" state="visible" r:id="rId72"/>
    <sheet xmlns:r="http://schemas.openxmlformats.org/officeDocument/2006/relationships" name="Guarantees, Commitments and C_7" sheetId="73" state="visible" r:id="rId73"/>
    <sheet xmlns:r="http://schemas.openxmlformats.org/officeDocument/2006/relationships" name="Guarantees, Commitments and C_8" sheetId="74" state="visible" r:id="rId74"/>
    <sheet xmlns:r="http://schemas.openxmlformats.org/officeDocument/2006/relationships" name="Guarantees, Commitments and C_9" sheetId="75" state="visible" r:id="rId75"/>
    <sheet xmlns:r="http://schemas.openxmlformats.org/officeDocument/2006/relationships" name="Segment Information (Details)" sheetId="76" state="visible" r:id="rId76"/>
    <sheet xmlns:r="http://schemas.openxmlformats.org/officeDocument/2006/relationships" name="Segment Information - Reconcili" sheetId="77" state="visible" r:id="rId77"/>
    <sheet xmlns:r="http://schemas.openxmlformats.org/officeDocument/2006/relationships" name="Revenue (Details)" sheetId="78" state="visible" r:id="rId78"/>
    <sheet xmlns:r="http://schemas.openxmlformats.org/officeDocument/2006/relationships" name="Stockholders' Deficit - (Detail" sheetId="79" state="visible" r:id="rId79"/>
    <sheet xmlns:r="http://schemas.openxmlformats.org/officeDocument/2006/relationships" name="Earnings Per Share (Details)" sheetId="80" state="visible" r:id="rId80"/>
    <sheet xmlns:r="http://schemas.openxmlformats.org/officeDocument/2006/relationships" name="Share-Based Compensation - Narr" sheetId="81" state="visible" r:id="rId81"/>
    <sheet xmlns:r="http://schemas.openxmlformats.org/officeDocument/2006/relationships" name="Share-Based Compensation - Rest" sheetId="82" state="visible" r:id="rId82"/>
    <sheet xmlns:r="http://schemas.openxmlformats.org/officeDocument/2006/relationships" name="Share-Based Compensation - Stoc" sheetId="83" state="visible" r:id="rId83"/>
    <sheet xmlns:r="http://schemas.openxmlformats.org/officeDocument/2006/relationships" name="Share-Based Compensation - Fair" sheetId="84" state="visible" r:id="rId84"/>
    <sheet xmlns:r="http://schemas.openxmlformats.org/officeDocument/2006/relationships" name="Benefit Plans - Narrative (Deta" sheetId="85" state="visible" r:id="rId85"/>
    <sheet xmlns:r="http://schemas.openxmlformats.org/officeDocument/2006/relationships" name="Benefit Plans - Projected Benef" sheetId="86" state="visible" r:id="rId86"/>
    <sheet xmlns:r="http://schemas.openxmlformats.org/officeDocument/2006/relationships" name="Benefit Plans - Change in Plan " sheetId="87" state="visible" r:id="rId87"/>
    <sheet xmlns:r="http://schemas.openxmlformats.org/officeDocument/2006/relationships" name="Benefit Plans - Net Funded Stat" sheetId="88" state="visible" r:id="rId88"/>
    <sheet xmlns:r="http://schemas.openxmlformats.org/officeDocument/2006/relationships" name="Benefit Plans - Fair Value of P" sheetId="89" state="visible" r:id="rId89"/>
    <sheet xmlns:r="http://schemas.openxmlformats.org/officeDocument/2006/relationships" name="Benefit Plans - Amounts Recogni" sheetId="90" state="visible" r:id="rId90"/>
    <sheet xmlns:r="http://schemas.openxmlformats.org/officeDocument/2006/relationships" name="Benefit Plans - Assumptions Use" sheetId="91" state="visible" r:id="rId91"/>
    <sheet xmlns:r="http://schemas.openxmlformats.org/officeDocument/2006/relationships" name="Benefit Plans - Assumptions U_2" sheetId="92" state="visible" r:id="rId92"/>
    <sheet xmlns:r="http://schemas.openxmlformats.org/officeDocument/2006/relationships" name="Benefit Plans - Weighted Averag" sheetId="93" state="visible" r:id="rId93"/>
    <sheet xmlns:r="http://schemas.openxmlformats.org/officeDocument/2006/relationships" name="Benefit Plans - Expected Benefi" sheetId="94" state="visible" r:id="rId94"/>
    <sheet xmlns:r="http://schemas.openxmlformats.org/officeDocument/2006/relationships" name="Equity Investment in Affiliate " sheetId="95" state="visible" r:id="rId95"/>
    <sheet xmlns:r="http://schemas.openxmlformats.org/officeDocument/2006/relationships" name="Accumulated Other Comprehensi_3" sheetId="96" state="visible" r:id="rId96"/>
    <sheet xmlns:r="http://schemas.openxmlformats.org/officeDocument/2006/relationships" name="Subsequent Events - Narrative (" sheetId="97" state="visible" r:id="rId97"/>
    <sheet xmlns:r="http://schemas.openxmlformats.org/officeDocument/2006/relationships" name="Subsequent Events - Minimum EBI" sheetId="98" state="visible" r:id="rId98"/>
    <sheet xmlns:r="http://schemas.openxmlformats.org/officeDocument/2006/relationships" name="Subsequent Events - Minimum Liq" sheetId="99" state="visible" r:id="rId99"/>
    <sheet xmlns:r="http://schemas.openxmlformats.org/officeDocument/2006/relationships" name="Subsequent Events - Minimum Uni" sheetId="100" state="visible" r:id="rId100"/>
    <sheet xmlns:r="http://schemas.openxmlformats.org/officeDocument/2006/relationships" name="Subsequent Events - Covenants (" sheetId="101" state="visible" r:id="rId101"/>
    <sheet xmlns:r="http://schemas.openxmlformats.org/officeDocument/2006/relationships" name="Schedule II - Valuation and Q_2" sheetId="102" state="visible" r:id="rId102"/>
    <sheet xmlns:r="http://schemas.openxmlformats.org/officeDocument/2006/relationships" name="Uncategorized Items - blbd-2021" sheetId="103" state="visible" r:id="rId10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Oct. 02, 2021</t>
        </is>
      </c>
      <c r="C2" s="2" t="inlineStr">
        <is>
          <t>Dec. 1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36267</t>
        </is>
      </c>
    </row>
    <row r="9">
      <c r="A9" s="4" t="inlineStr">
        <is>
          <t>Entity Registrant Name</t>
        </is>
      </c>
      <c r="B9" s="4" t="inlineStr">
        <is>
          <t>BLUE BIRD CORPORATION</t>
        </is>
      </c>
    </row>
    <row r="10">
      <c r="A10" s="4" t="inlineStr">
        <is>
          <t>Current Fiscal Year End Date</t>
        </is>
      </c>
      <c r="B10" s="4" t="inlineStr">
        <is>
          <t>--10-02</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Central Index Key</t>
        </is>
      </c>
      <c r="B14" s="4" t="inlineStr">
        <is>
          <t>0001589526</t>
        </is>
      </c>
    </row>
    <row r="15">
      <c r="A15" s="4" t="inlineStr">
        <is>
          <t>Entity Incorporation, State or Country Code</t>
        </is>
      </c>
      <c r="B15" s="4" t="inlineStr">
        <is>
          <t>DE</t>
        </is>
      </c>
    </row>
    <row r="16">
      <c r="A16" s="4" t="inlineStr">
        <is>
          <t>Entity Tax Identification Number</t>
        </is>
      </c>
      <c r="B16" s="4" t="inlineStr">
        <is>
          <t>46-3891989</t>
        </is>
      </c>
    </row>
    <row r="17">
      <c r="A17" s="4" t="inlineStr">
        <is>
          <t>Entity Address, Address Line One</t>
        </is>
      </c>
      <c r="B17" s="4" t="inlineStr">
        <is>
          <t>3920 Arkwright Road</t>
        </is>
      </c>
    </row>
    <row r="18">
      <c r="A18" s="4" t="inlineStr">
        <is>
          <t>Entity Address, Address Line Two</t>
        </is>
      </c>
      <c r="B18" s="4" t="inlineStr">
        <is>
          <t>2nd Floor</t>
        </is>
      </c>
    </row>
    <row r="19">
      <c r="A19" s="4" t="inlineStr">
        <is>
          <t>Entity Address, City or Town</t>
        </is>
      </c>
      <c r="B19" s="4" t="inlineStr">
        <is>
          <t>Macon</t>
        </is>
      </c>
    </row>
    <row r="20">
      <c r="A20" s="4" t="inlineStr">
        <is>
          <t>Entity Address, State or Province</t>
        </is>
      </c>
      <c r="B20" s="4" t="inlineStr">
        <is>
          <t>GA</t>
        </is>
      </c>
    </row>
    <row r="21">
      <c r="A21" s="4" t="inlineStr">
        <is>
          <t>Entity Address, Postal Zip Code</t>
        </is>
      </c>
      <c r="B21" s="4" t="inlineStr">
        <is>
          <t>31210</t>
        </is>
      </c>
    </row>
    <row r="22">
      <c r="A22" s="4" t="inlineStr">
        <is>
          <t>City Area Code</t>
        </is>
      </c>
      <c r="B22" s="4" t="inlineStr">
        <is>
          <t>478</t>
        </is>
      </c>
    </row>
    <row r="23">
      <c r="A23" s="4" t="inlineStr">
        <is>
          <t>Local Phone Number</t>
        </is>
      </c>
      <c r="B23" s="4" t="inlineStr">
        <is>
          <t>822-2801</t>
        </is>
      </c>
    </row>
    <row r="24">
      <c r="A24" s="4" t="inlineStr">
        <is>
          <t>Title of 12(b) Security</t>
        </is>
      </c>
      <c r="B24" s="4" t="inlineStr">
        <is>
          <t>Common stock, $0.0001 par value</t>
        </is>
      </c>
    </row>
    <row r="25">
      <c r="A25" s="4" t="inlineStr">
        <is>
          <t>Trading Symbol</t>
        </is>
      </c>
      <c r="B25" s="4" t="inlineStr">
        <is>
          <t>BLBD</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B36" s="5" t="n">
        <v>461.2</v>
      </c>
    </row>
    <row r="37">
      <c r="A37" s="4" t="inlineStr">
        <is>
          <t>Entity Common Stock, Shares Outstanding</t>
        </is>
      </c>
      <c r="C37" s="6" t="n">
        <v>27280400</v>
      </c>
    </row>
    <row r="38">
      <c r="A38" s="4" t="inlineStr">
        <is>
          <t>Documents Incorporated by Reference</t>
        </is>
      </c>
      <c r="B38" s="4" t="inlineStr">
        <is>
          <t>Portions of the Registrant’s definitive proxy statement to be delivered to stockholders in connection with the Registrant’s 2022 Annual Meeting of Stockholders are incorporated by reference in response 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12 Months Ended</t>
        </is>
      </c>
    </row>
    <row r="2">
      <c r="B2" s="2" t="inlineStr">
        <is>
          <t>Oct. 02, 2021</t>
        </is>
      </c>
    </row>
    <row r="3">
      <c r="A3" s="3" t="inlineStr">
        <is>
          <t>Condensed Financial Information [Abstract]</t>
        </is>
      </c>
    </row>
    <row r="4">
      <c r="A4" s="4" t="inlineStr">
        <is>
          <t>Supplemental Financial Information</t>
        </is>
      </c>
      <c r="B4" s="4" t="inlineStr">
        <is>
          <t>3. Supplemental Financial Information Accounts Receivable Accounts receivable, net, consisted of the following at the dates indicated: ( in thousands ) October 2, 2021 October 3, 2020 Accounts receivable $ 10,067 $ 7,723 Allowance for doubtful accounts (100) (100) Accounts receivable, net $ 9,967 $ 7,623 Product Warranties The following table reflects activity in accrued warranty cost (current and long-term portion combined) for the fiscal years presented: (in thousands) 2021 2020 2019 Balance at beginning of period $ 21,374 $ 22,343 $ 22,646 Add: current period accruals 6,920 8,980 10,869 Less: current period reductions of accrual (9,744) (9,949) (11,172) Balance at end of period $ 18,550 $ 21,374 $ 22,343 Extended Warranties The following table reflects activity in deferred warranty income (current and long-term portions combined), for the sale of extended warranties of two years to five years, for the fiscal years presented: (in thousands) 2021 2020 2019 Balance at beginning of period $ 22,588 $ 24,045 $ 23,191 Add: current period deferred income 6,192 7,298 9,238 Less: current period recognition of income (8,636) (8,755) (8,384) Balance at end of period $ 20,144 $ 22,588 $ 24,045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7.8 million of the outstanding contract liability in fiscal 2022, and the remaining balance thereafter. Self-Insurance The following table reflects the total accrued self-insurance liability, comprised of workers' compensation and health insurance related claims, at the dates indicated: (in thousands) October 2, 2021 October 3, 2020 Current portion $ 2,781 $ 2,993 Long-term portion 1,732 1,962 Total accrued self-insurance $ 4,513 $ 4,955 The current and long-term portions of the accrued self-insurance liability are included in accrued expenses and other liabilities, respectively, on the accompanying Consolidated Balance Sheets. Shipping and Handling Shipping and handling revenues recognized were $13.4 million, $16.9 million and $19.4 million for fiscal 2021, fiscal 2020 and fiscal 2019, respectively. The related cost of goods sold were $11.7 million, $14.5 million and $17.0 million for fiscal 2021, fiscal 2020 and fiscal 2019, respectively. Derivative Instruments We are charged variable rates of interest on our indebtedness outstanding under the Amended Credit Agreement (defined in Note 8) which exposes us to fluctuations in interest rates. On October 24, 2018, the Company entered into a four year interest rate collar with a $150.0 million notional value with an effective date of November 30, 2018. The collar was entered into in order to partially mitigate our exposure to interest rate fluctuations on our variable rate debt. The collar establishes a range where we will pay the counterparty if the three month LIBOR rate falls below the established floor rate of 1.5%, and the counterparty will pay us if the three month LIBOR rate exceeds the ceiling rate of 3.3%. The collar settles quarterly through the termination date of September 30, 2022. No payments or receipts are exchanged on the interest rate collar contracts unless interest rates rise above or fall below the contracted ceiling or floor rates. Throughout the fiscal year ended October 2, 2021, the three month LIBOR rate fell below the established floor, which required us to make $2.0 million in total cash payments to the counterparty. Changes in the interest rate collar fair value are recorded in interest expense as the collar does not qualify for hedge accounting. At October 2, 2021, the fair value of the interest rate collar contract was $2.0 million and is included in "other current liabilities" on the Consolidated Balance Sheets. The fair value of the interest rate collar is a Level 2 fair value measurement, based on quoted prices of similar items in active mark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Subsequent Events - Minimum Units Manufactured (Details) - Fourth Admendment to Credit Agreement - Credit Facility - Subsequent Event</t>
        </is>
      </c>
      <c r="B1" s="2" t="inlineStr">
        <is>
          <t>Nov. 24, 2021school_bus</t>
        </is>
      </c>
    </row>
    <row r="2">
      <c r="A2" s="4" t="inlineStr">
        <is>
          <t>Limited Availability Period One</t>
        </is>
      </c>
    </row>
    <row r="3">
      <c r="A3" s="3" t="inlineStr">
        <is>
          <t>Debt Instrument [Line Items]</t>
        </is>
      </c>
    </row>
    <row r="4">
      <c r="A4" s="4" t="inlineStr">
        <is>
          <t>Minimum Units Manufactured</t>
        </is>
      </c>
      <c r="B4" s="6" t="n">
        <v>1128</v>
      </c>
    </row>
    <row r="5">
      <c r="A5" s="4" t="inlineStr">
        <is>
          <t>Limited Availability Period Two</t>
        </is>
      </c>
    </row>
    <row r="6">
      <c r="A6" s="3" t="inlineStr">
        <is>
          <t>Debt Instrument [Line Items]</t>
        </is>
      </c>
    </row>
    <row r="7">
      <c r="A7" s="4" t="inlineStr">
        <is>
          <t>Minimum Units Manufactured</t>
        </is>
      </c>
      <c r="B7" s="6" t="n">
        <v>776</v>
      </c>
    </row>
    <row r="8">
      <c r="A8" s="4" t="inlineStr">
        <is>
          <t>Limited Availability Period Three</t>
        </is>
      </c>
    </row>
    <row r="9">
      <c r="A9" s="3" t="inlineStr">
        <is>
          <t>Debt Instrument [Line Items]</t>
        </is>
      </c>
    </row>
    <row r="10">
      <c r="A10" s="4" t="inlineStr">
        <is>
          <t>Minimum Units Manufactured</t>
        </is>
      </c>
      <c r="B10" s="6" t="n">
        <v>748</v>
      </c>
    </row>
    <row r="11">
      <c r="A11" s="4" t="inlineStr">
        <is>
          <t>Limited Availability Period Four</t>
        </is>
      </c>
    </row>
    <row r="12">
      <c r="A12" s="3" t="inlineStr">
        <is>
          <t>Debt Instrument [Line Items]</t>
        </is>
      </c>
    </row>
    <row r="13">
      <c r="A13" s="4" t="inlineStr">
        <is>
          <t>Minimum Units Manufactured</t>
        </is>
      </c>
      <c r="B13" s="6" t="n">
        <v>727</v>
      </c>
    </row>
    <row r="14">
      <c r="A14" s="4" t="inlineStr">
        <is>
          <t>Limited Availability Period Five</t>
        </is>
      </c>
    </row>
    <row r="15">
      <c r="A15" s="3" t="inlineStr">
        <is>
          <t>Debt Instrument [Line Items]</t>
        </is>
      </c>
    </row>
    <row r="16">
      <c r="A16" s="4" t="inlineStr">
        <is>
          <t>Minimum Units Manufactured</t>
        </is>
      </c>
      <c r="B16" s="6" t="n">
        <v>763</v>
      </c>
    </row>
    <row r="17">
      <c r="A17" s="4" t="inlineStr">
        <is>
          <t>Limited Availability Period Six</t>
        </is>
      </c>
    </row>
    <row r="18">
      <c r="A18" s="3" t="inlineStr">
        <is>
          <t>Debt Instrument [Line Items]</t>
        </is>
      </c>
    </row>
    <row r="19">
      <c r="A19" s="4" t="inlineStr">
        <is>
          <t>Minimum Units Manufactured</t>
        </is>
      </c>
      <c r="B19" s="6" t="n">
        <v>1111</v>
      </c>
    </row>
    <row r="20">
      <c r="A20" s="4" t="inlineStr">
        <is>
          <t>Limited Availability Period Seven</t>
        </is>
      </c>
    </row>
    <row r="21">
      <c r="A21" s="3" t="inlineStr">
        <is>
          <t>Debt Instrument [Line Items]</t>
        </is>
      </c>
    </row>
    <row r="22">
      <c r="A22" s="4" t="inlineStr">
        <is>
          <t>Minimum Units Manufactured</t>
        </is>
      </c>
      <c r="B22" s="6" t="n">
        <v>1525</v>
      </c>
    </row>
    <row r="23">
      <c r="A23" s="4" t="inlineStr">
        <is>
          <t>Limited Availability Period Eight</t>
        </is>
      </c>
    </row>
    <row r="24">
      <c r="A24" s="3" t="inlineStr">
        <is>
          <t>Debt Instrument [Line Items]</t>
        </is>
      </c>
    </row>
    <row r="25">
      <c r="A25" s="4" t="inlineStr">
        <is>
          <t>Minimum Units Manufactured</t>
        </is>
      </c>
      <c r="B25" s="6" t="n">
        <v>2053</v>
      </c>
    </row>
    <row r="26">
      <c r="A26" s="4" t="inlineStr">
        <is>
          <t>Limited Availability Period Nine</t>
        </is>
      </c>
    </row>
    <row r="27">
      <c r="A27" s="3" t="inlineStr">
        <is>
          <t>Debt Instrument [Line Items]</t>
        </is>
      </c>
    </row>
    <row r="28">
      <c r="A28" s="4" t="inlineStr">
        <is>
          <t>Minimum Units Manufactured</t>
        </is>
      </c>
      <c r="B28" s="6" t="n">
        <v>2072</v>
      </c>
    </row>
    <row r="29">
      <c r="A29" s="4" t="inlineStr">
        <is>
          <t>Limited Availability Period Ten</t>
        </is>
      </c>
    </row>
    <row r="30">
      <c r="A30" s="3" t="inlineStr">
        <is>
          <t>Debt Instrument [Line Items]</t>
        </is>
      </c>
    </row>
    <row r="31">
      <c r="A31" s="4" t="inlineStr">
        <is>
          <t>Minimum Units Manufactured</t>
        </is>
      </c>
      <c r="B31" s="6" t="n">
        <v>2199</v>
      </c>
    </row>
    <row r="32">
      <c r="A32" s="4" t="inlineStr">
        <is>
          <t>Limited Availability Period Eleven</t>
        </is>
      </c>
    </row>
    <row r="33">
      <c r="A33" s="3" t="inlineStr">
        <is>
          <t>Debt Instrument [Line Items]</t>
        </is>
      </c>
    </row>
    <row r="34">
      <c r="A34" s="4" t="inlineStr">
        <is>
          <t>Minimum Units Manufactured</t>
        </is>
      </c>
      <c r="B34" s="6" t="n">
        <v>23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ubsequent Events - Covenants (Details) - Credit Facility - Fourth Admendment to Credit Agreement - Subsequent Event</t>
        </is>
      </c>
      <c r="B1" s="2" t="inlineStr">
        <is>
          <t>Nov. 24, 2021</t>
        </is>
      </c>
    </row>
    <row r="2">
      <c r="A2" s="4" t="inlineStr">
        <is>
          <t>Less than 2.00x | ABR Loans</t>
        </is>
      </c>
    </row>
    <row r="3">
      <c r="A3" s="3" t="inlineStr">
        <is>
          <t>Debt Instrument [Line Items]</t>
        </is>
      </c>
    </row>
    <row r="4">
      <c r="A4" s="4" t="inlineStr">
        <is>
          <t>Basis spread on variable rate (as a percent)</t>
        </is>
      </c>
      <c r="B4" s="4" t="inlineStr">
        <is>
          <t>0.75%</t>
        </is>
      </c>
    </row>
    <row r="5">
      <c r="A5" s="4" t="inlineStr">
        <is>
          <t>Less than 2.00x | Eurodollar Loans</t>
        </is>
      </c>
    </row>
    <row r="6">
      <c r="A6" s="3" t="inlineStr">
        <is>
          <t>Debt Instrument [Line Items]</t>
        </is>
      </c>
    </row>
    <row r="7">
      <c r="A7" s="4" t="inlineStr">
        <is>
          <t>Basis spread on variable rate (as a percent)</t>
        </is>
      </c>
      <c r="B7" s="4" t="inlineStr">
        <is>
          <t>1.75%</t>
        </is>
      </c>
    </row>
    <row r="8">
      <c r="A8" s="4" t="inlineStr">
        <is>
          <t>Greater than or equal to 2.00x and less than 2.50x | ABR Loans</t>
        </is>
      </c>
    </row>
    <row r="9">
      <c r="A9" s="3" t="inlineStr">
        <is>
          <t>Debt Instrument [Line Items]</t>
        </is>
      </c>
    </row>
    <row r="10">
      <c r="A10" s="4" t="inlineStr">
        <is>
          <t>Basis spread on variable rate (as a percent)</t>
        </is>
      </c>
      <c r="B10" s="4" t="inlineStr">
        <is>
          <t>1.00%</t>
        </is>
      </c>
    </row>
    <row r="11">
      <c r="A11" s="4" t="inlineStr">
        <is>
          <t>Greater than or equal to 2.00x and less than 2.50x | Eurodollar Loans</t>
        </is>
      </c>
    </row>
    <row r="12">
      <c r="A12" s="3" t="inlineStr">
        <is>
          <t>Debt Instrument [Line Items]</t>
        </is>
      </c>
    </row>
    <row r="13">
      <c r="A13" s="4" t="inlineStr">
        <is>
          <t>Basis spread on variable rate (as a percent)</t>
        </is>
      </c>
      <c r="B13" s="4" t="inlineStr">
        <is>
          <t>2.00%</t>
        </is>
      </c>
    </row>
    <row r="14">
      <c r="A14" s="4" t="inlineStr">
        <is>
          <t>Greater than or equal to 2.50x and less than 3.00x | ABR Loans</t>
        </is>
      </c>
    </row>
    <row r="15">
      <c r="A15" s="3" t="inlineStr">
        <is>
          <t>Debt Instrument [Line Items]</t>
        </is>
      </c>
    </row>
    <row r="16">
      <c r="A16" s="4" t="inlineStr">
        <is>
          <t>Basis spread on variable rate (as a percent)</t>
        </is>
      </c>
      <c r="B16" s="4" t="inlineStr">
        <is>
          <t>1.25%</t>
        </is>
      </c>
    </row>
    <row r="17">
      <c r="A17" s="4" t="inlineStr">
        <is>
          <t>Greater than or equal to 2.50x and less than 3.00x | Eurodollar Loans</t>
        </is>
      </c>
    </row>
    <row r="18">
      <c r="A18" s="3" t="inlineStr">
        <is>
          <t>Debt Instrument [Line Items]</t>
        </is>
      </c>
    </row>
    <row r="19">
      <c r="A19" s="4" t="inlineStr">
        <is>
          <t>Basis spread on variable rate (as a percent)</t>
        </is>
      </c>
      <c r="B19" s="4" t="inlineStr">
        <is>
          <t>2.25%</t>
        </is>
      </c>
    </row>
    <row r="20">
      <c r="A20" s="4" t="inlineStr">
        <is>
          <t>Greater than or equal to 3.00x and less than 3.25x | ABR Loans</t>
        </is>
      </c>
    </row>
    <row r="21">
      <c r="A21" s="3" t="inlineStr">
        <is>
          <t>Debt Instrument [Line Items]</t>
        </is>
      </c>
    </row>
    <row r="22">
      <c r="A22" s="4" t="inlineStr">
        <is>
          <t>Basis spread on variable rate (as a percent)</t>
        </is>
      </c>
      <c r="B22" s="4" t="inlineStr">
        <is>
          <t>1.50%</t>
        </is>
      </c>
    </row>
    <row r="23">
      <c r="A23" s="4" t="inlineStr">
        <is>
          <t>Greater than or equal to 3.00x and less than 3.25x | Eurodollar Loans</t>
        </is>
      </c>
    </row>
    <row r="24">
      <c r="A24" s="3" t="inlineStr">
        <is>
          <t>Debt Instrument [Line Items]</t>
        </is>
      </c>
    </row>
    <row r="25">
      <c r="A25" s="4" t="inlineStr">
        <is>
          <t>Basis spread on variable rate (as a percent)</t>
        </is>
      </c>
      <c r="B25" s="4" t="inlineStr">
        <is>
          <t>2.50%</t>
        </is>
      </c>
    </row>
    <row r="26">
      <c r="A26" s="4" t="inlineStr">
        <is>
          <t>Greater than or equal to 3.25x and less than 3.50x | ABR Loans</t>
        </is>
      </c>
    </row>
    <row r="27">
      <c r="A27" s="3" t="inlineStr">
        <is>
          <t>Debt Instrument [Line Items]</t>
        </is>
      </c>
    </row>
    <row r="28">
      <c r="A28" s="4" t="inlineStr">
        <is>
          <t>Basis spread on variable rate (as a percent)</t>
        </is>
      </c>
      <c r="B28" s="4" t="inlineStr">
        <is>
          <t>1.75%</t>
        </is>
      </c>
    </row>
    <row r="29">
      <c r="A29" s="4" t="inlineStr">
        <is>
          <t>Greater than or equal to 3.25x and less than 3.50x | Eurodollar Loans</t>
        </is>
      </c>
    </row>
    <row r="30">
      <c r="A30" s="3" t="inlineStr">
        <is>
          <t>Debt Instrument [Line Items]</t>
        </is>
      </c>
    </row>
    <row r="31">
      <c r="A31" s="4" t="inlineStr">
        <is>
          <t>Basis spread on variable rate (as a percent)</t>
        </is>
      </c>
      <c r="B31" s="4" t="inlineStr">
        <is>
          <t>2.75%</t>
        </is>
      </c>
    </row>
    <row r="32">
      <c r="A32" s="4" t="inlineStr">
        <is>
          <t>Greater than or equal to 3.50x and less than 4.50x | ABR Loans</t>
        </is>
      </c>
    </row>
    <row r="33">
      <c r="A33" s="3" t="inlineStr">
        <is>
          <t>Debt Instrument [Line Items]</t>
        </is>
      </c>
    </row>
    <row r="34">
      <c r="A34" s="4" t="inlineStr">
        <is>
          <t>Basis spread on variable rate (as a percent)</t>
        </is>
      </c>
      <c r="B34" s="4" t="inlineStr">
        <is>
          <t>2.00%</t>
        </is>
      </c>
    </row>
    <row r="35">
      <c r="A35" s="4" t="inlineStr">
        <is>
          <t>Greater than or equal to 3.50x and less than 4.50x | Eurodollar Loans</t>
        </is>
      </c>
    </row>
    <row r="36">
      <c r="A36" s="3" t="inlineStr">
        <is>
          <t>Debt Instrument [Line Items]</t>
        </is>
      </c>
    </row>
    <row r="37">
      <c r="A37" s="4" t="inlineStr">
        <is>
          <t>Basis spread on variable rate (as a percent)</t>
        </is>
      </c>
      <c r="B37" s="4" t="inlineStr">
        <is>
          <t>3.00%</t>
        </is>
      </c>
    </row>
    <row r="38">
      <c r="A38" s="4" t="inlineStr">
        <is>
          <t>Greater than or equal to 4.50x and less than 5.00x | ABR Loans</t>
        </is>
      </c>
    </row>
    <row r="39">
      <c r="A39" s="3" t="inlineStr">
        <is>
          <t>Debt Instrument [Line Items]</t>
        </is>
      </c>
    </row>
    <row r="40">
      <c r="A40" s="4" t="inlineStr">
        <is>
          <t>Basis spread on variable rate (as a percent)</t>
        </is>
      </c>
      <c r="B40" s="4" t="inlineStr">
        <is>
          <t>3.25%</t>
        </is>
      </c>
    </row>
    <row r="41">
      <c r="A41" s="4" t="inlineStr">
        <is>
          <t>Greater than or equal to 4.50x and less than 5.00x | Eurodollar Loans</t>
        </is>
      </c>
    </row>
    <row r="42">
      <c r="A42" s="3" t="inlineStr">
        <is>
          <t>Debt Instrument [Line Items]</t>
        </is>
      </c>
    </row>
    <row r="43">
      <c r="A43" s="4" t="inlineStr">
        <is>
          <t>Basis spread on variable rate (as a percent)</t>
        </is>
      </c>
      <c r="B43" s="4" t="inlineStr">
        <is>
          <t>4.25%</t>
        </is>
      </c>
    </row>
    <row r="44">
      <c r="A44" s="4" t="inlineStr">
        <is>
          <t>Greater than 5.00x | ABR Loans</t>
        </is>
      </c>
    </row>
    <row r="45">
      <c r="A45" s="3" t="inlineStr">
        <is>
          <t>Debt Instrument [Line Items]</t>
        </is>
      </c>
    </row>
    <row r="46">
      <c r="A46" s="4" t="inlineStr">
        <is>
          <t>Basis spread on variable rate (as a percent)</t>
        </is>
      </c>
      <c r="B46" s="4" t="inlineStr">
        <is>
          <t>4.25%</t>
        </is>
      </c>
    </row>
    <row r="47">
      <c r="A47" s="4" t="inlineStr">
        <is>
          <t>Greater than 5.00x | Eurodollar Loans</t>
        </is>
      </c>
    </row>
    <row r="48">
      <c r="A48" s="3" t="inlineStr">
        <is>
          <t>Debt Instrument [Line Items]</t>
        </is>
      </c>
    </row>
    <row r="49">
      <c r="A49" s="4" t="inlineStr">
        <is>
          <t>Basis spread on variable rate (as a percent)</t>
        </is>
      </c>
      <c r="B49" s="4" t="inlineStr">
        <is>
          <t>5.2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Oct. 02, 2021</t>
        </is>
      </c>
      <c r="C2" s="2" t="inlineStr">
        <is>
          <t>Oct. 03, 2020</t>
        </is>
      </c>
      <c r="D2" s="2" t="inlineStr">
        <is>
          <t>Sep. 28, 2019</t>
        </is>
      </c>
    </row>
    <row r="3">
      <c r="A3" s="4" t="inlineStr">
        <is>
          <t>Allowance for Doubtful Accounts</t>
        </is>
      </c>
    </row>
    <row r="4">
      <c r="A4" s="3" t="inlineStr">
        <is>
          <t>SEC Schedule, 12-09, Movement in Valuation Allowances and Reserves [Roll Forward]</t>
        </is>
      </c>
    </row>
    <row r="5">
      <c r="A5" s="4" t="inlineStr">
        <is>
          <t>Beginning Balance</t>
        </is>
      </c>
      <c r="B5" s="7" t="n">
        <v>100</v>
      </c>
      <c r="C5" s="7" t="n">
        <v>100</v>
      </c>
      <c r="D5" s="7" t="n">
        <v>100</v>
      </c>
    </row>
    <row r="6">
      <c r="A6" s="4" t="inlineStr">
        <is>
          <t>Charges to Expense/(Income)</t>
        </is>
      </c>
      <c r="B6" s="6" t="n">
        <v>0</v>
      </c>
      <c r="C6" s="6" t="n">
        <v>0</v>
      </c>
      <c r="D6" s="6" t="n">
        <v>0</v>
      </c>
    </row>
    <row r="7">
      <c r="A7" s="4" t="inlineStr">
        <is>
          <t>Doubtful Accounts Written Off, Net</t>
        </is>
      </c>
      <c r="B7" s="6" t="n">
        <v>0</v>
      </c>
      <c r="C7" s="6" t="n">
        <v>0</v>
      </c>
      <c r="D7" s="6" t="n">
        <v>0</v>
      </c>
    </row>
    <row r="8">
      <c r="A8" s="4" t="inlineStr">
        <is>
          <t>Ending Balance</t>
        </is>
      </c>
      <c r="B8" s="6" t="n">
        <v>100</v>
      </c>
      <c r="C8" s="6" t="n">
        <v>100</v>
      </c>
      <c r="D8" s="6" t="n">
        <v>100</v>
      </c>
    </row>
    <row r="9">
      <c r="A9" s="4" t="inlineStr">
        <is>
          <t>Deferred Tax Valuation Allowance</t>
        </is>
      </c>
    </row>
    <row r="10">
      <c r="A10" s="3" t="inlineStr">
        <is>
          <t>SEC Schedule, 12-09, Movement in Valuation Allowances and Reserves [Roll Forward]</t>
        </is>
      </c>
    </row>
    <row r="11">
      <c r="A11" s="4" t="inlineStr">
        <is>
          <t>Beginning Balance</t>
        </is>
      </c>
      <c r="B11" s="6" t="n">
        <v>3453</v>
      </c>
      <c r="C11" s="6" t="n">
        <v>2476</v>
      </c>
      <c r="D11" s="6" t="n">
        <v>1432</v>
      </c>
    </row>
    <row r="12">
      <c r="A12" s="4" t="inlineStr">
        <is>
          <t>Charges to Expense/(Income)</t>
        </is>
      </c>
      <c r="B12" s="6" t="n">
        <v>0</v>
      </c>
      <c r="C12" s="6" t="n">
        <v>999</v>
      </c>
      <c r="D12" s="6" t="n">
        <v>1203</v>
      </c>
    </row>
    <row r="13">
      <c r="A13" s="4" t="inlineStr">
        <is>
          <t>Doubtful Accounts Written Off, Net</t>
        </is>
      </c>
      <c r="B13" s="6" t="n">
        <v>0</v>
      </c>
      <c r="C13" s="6" t="n">
        <v>-22</v>
      </c>
      <c r="D13" s="6" t="n">
        <v>-159</v>
      </c>
    </row>
    <row r="14">
      <c r="A14" s="4" t="inlineStr">
        <is>
          <t>Ending Balance</t>
        </is>
      </c>
      <c r="B14" s="7" t="n">
        <v>3453</v>
      </c>
      <c r="C14" s="7" t="n">
        <v>3453</v>
      </c>
      <c r="D14" s="7" t="n">
        <v>24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2, 2021</t>
        </is>
      </c>
    </row>
    <row r="3">
      <c r="A3" s="3" t="inlineStr">
        <is>
          <t>Inventory Disclosure [Abstract]</t>
        </is>
      </c>
    </row>
    <row r="4">
      <c r="A4" s="4" t="inlineStr">
        <is>
          <t>Inventories</t>
        </is>
      </c>
      <c r="B4" s="4" t="inlineStr">
        <is>
          <t xml:space="preserve">4. Inventories The following table presents components of inventories at the dates indicated: (in thousands) October 2, 2021 October 3, 2020 Raw materials $ 74,862 $ 43,272 Work in process 41,257 8,989 Finished goods 9,087 4,262 Total inventories $ 125,206 $ 56,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2, 2021</t>
        </is>
      </c>
    </row>
    <row r="3">
      <c r="A3" s="3" t="inlineStr">
        <is>
          <t>Property, Plant and Equipment [Abstract]</t>
        </is>
      </c>
    </row>
    <row r="4">
      <c r="A4" s="4" t="inlineStr">
        <is>
          <t>Property, Plant and Equipment</t>
        </is>
      </c>
      <c r="B4" s="4" t="inlineStr">
        <is>
          <t>5. Property, Plant and Equipment Property, plant and equipment, net, consisted of the following at the dates indicated: (in thousands) October 2, 2021 October 3, 2020 Land $ 2,504 $ 2,164 Buildings 47,307 46,509 Machinery and equipment 101,836 100,112 Office furniture, equipment and other 2,185 2,184 Computer equipment and software 19,233 17,443 Construction in process 25,555 18,028 Property, plant and equipment, gross 198,620 186,440 Accumulated depreciation and amortization (98,290) (88,925) Operating lease right-of-use assets (1) 5,152 5,857 Property, plant and equipment, net $ 105,482 $ 103,372 (1) Further information is included in Note 10, Guarantees, Commitments and Contingencies . Depreciation and amortization expense for property, plant and equipment was $9.8 million, $10.1 million, and $7.3 million for fiscal 2021, fiscal 2020, and fiscal 2019, respectively. We capitalized $0.8 million of interest expense in fiscal 2021 related to the construction of plant manufacturing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Oct. 02, 2021</t>
        </is>
      </c>
    </row>
    <row r="3">
      <c r="A3" s="3" t="inlineStr">
        <is>
          <t>Goodwill and Intangible Assets Disclosure [Abstract]</t>
        </is>
      </c>
    </row>
    <row r="4">
      <c r="A4" s="4" t="inlineStr">
        <is>
          <t>Goodwill</t>
        </is>
      </c>
      <c r="B4" s="4" t="inlineStr">
        <is>
          <t>6. Goodwill The carrying amounts of goodwill by reporting unit are as follows at the dates indicated: (in thousands) Gross Accumulated Net Goodwill October 2, 2021 Bus $ 15,139 $ — $ 15,139 Parts 3,686 — 3,686 Total $ 18,825 $ — $ 18,825 October 3, 2020 Bus $ 15,139 $ — $ 15,139 Parts 3,686 — 3,686 Total $ 18,825 $ — $ 18,825 In the fourth quarters of fiscal 2021 and fiscal 2020, we performed our annual impairment assessment of goodwill that did not indicate that an impairment existed; therefore, no impairments of goodwill have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02, 2021</t>
        </is>
      </c>
    </row>
    <row r="3">
      <c r="A3" s="3" t="inlineStr">
        <is>
          <t>Goodwill and Intangible Assets Disclosure [Abstract]</t>
        </is>
      </c>
    </row>
    <row r="4">
      <c r="A4" s="4" t="inlineStr">
        <is>
          <t>Intangible Assets</t>
        </is>
      </c>
      <c r="B4" s="4" t="inlineStr">
        <is>
          <t xml:space="preserve">7. Intangible Assets The gross carrying amounts and accumulated amortization of intangible assets are as follows at the dates indicated: October 2, 2021 October 3, 2020 (in thousands) Gross Accumulated Total Gross Accumulated Total Finite lived: Engineering designs $ 3,156 $ 2,876 $ 280 $ 3,156 $ 2,556 $ 600 Finite lived: Customer relationships 37,425 28,078 9,347 37,425 26,209 11,216 Total amortized intangible assets 40,581 30,954 9,627 40,581 28,765 11,816 Indefinite lived: Trade name 39,816 — 39,816 39,816 — 39,816 Total intangible assets $ 80,397 $ 30,954 $ 49,443 $ 80,397 $ 28,765 $ 51,632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During the fourth quarters of fiscal 2021 and fiscal 2020, we performed our annual impairment assessment of our trade name, which did not indicate that an impairment existed; therefore, no impairment of our indefinite lived intangible has been recorded. Customer relationships are amortized on a straight-line basis over an estimated life of 20 years. Engineering designs are amortized on a straight-line basis over an estimated life of 2 or 7 years. Total amortization expense for intangible assets was $2.2 million, $3.1 million, and $2.9 million for fiscal 2021, fiscal 2020, and fiscal 2019, respectively. Amortization expense for finite lived intangible assets for the next five years is expected to be as follows: (in thousands) Fiscal Years Ending Amortization Expense 2022 $ 2,010 2023 2,010 2024 1,869 2025 1,869 2026 1,869 Thereafter — Total amortization expense $ 9,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2, 2021</t>
        </is>
      </c>
    </row>
    <row r="3">
      <c r="A3" s="3" t="inlineStr">
        <is>
          <t>Debt Disclosure [Abstract]</t>
        </is>
      </c>
    </row>
    <row r="4">
      <c r="A4" s="4" t="inlineStr">
        <is>
          <t>Debt</t>
        </is>
      </c>
      <c r="B4" s="4" t="inlineStr">
        <is>
          <t xml:space="preserve">8. Debt Original Credit Agreement On December 12, 2016, BBBC ("Borrower"), executed a $235.0 million five The credit facilities provided for under the Credit Agreement consisted of a term loan facility in an aggregate initial principal amount of $160.0 million (the “Term Loan Facility”) and a revolving credit facility with aggregate commitments of $75.0 million. The revolving credit facility included a $15.0 million letter of credit sub-facility and a $5.0 million swing-line sub-facility (“Revolving Credit Facility,” and together with the Term Loan Facility, each a “Credit Facility” and collectively, the “Credit Facilities”). The obligations under the Credit Agreement and the related loan documents (including without limitation, the borrowings under the Credit Facilities and obligations in respect of certain cash management and hedging obligations owing to the agents, the lenders or their affiliates), are, in each case, secured by a lien on and security interest in substantially all of the assets of the Company and its subsidiaries including the Borrower, with certain exclusions as set forth in a collateral agreement entered into on the closing date. First Amendment to the Credit Agreement On September 13, 2018, the Company entered into a first amendment to the Credit Agreement ("First Amended Credit Agreement"). The First Amended Credit Agreement provided for additional funding of $50.0 million and was funded in the first quarter of fiscal 2019. Substantially all of the proceeds were used to complete a tender offer to purchase shares of our common and preferred stock. The First Amended Credit Agreement also increased the revolving credit facility to $100.0 million from $75.0 million, a $25.0 million increase. The amendment extended the maturity date to September 13, 2023, five years from the effective date of the first amendment. The first amendment also amended the interest rate pricing matrix (as follows) as well as the principal payment schedule (as disclosed at the end of this footnote). In connection with the First Amended Credit Agreement, we incurred $2.0 million of debt discount and issuance costs, which were recorded as contra-debt and are being amortized over the life of the First Amended Credit Agreement using the effective interest method. The interest rate on the Term Loan Facility was (i) from the first amendment effective date until the first quarter ended on or about September 30, 2018, LIBOR plus 2.25%, and (ii) commencing with the fiscal quarter ended on or about September 30, 2018 and thereafter, dependent on the Total Net Leverage Ratio ("TNLR")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Second Amendment to the Credit Agreement On May 7, 2020, the Company entered into a second amendment to the Credit Agreement and First Amended Credit Agreement (“Second Amended Credit Agreement”). The Second Amended Credit Agreement provided $41.9 million in additional revolving commitments bringing the total revolving commitments to $141.9 million. The revolving commitments under the Second Amended Credit Agreement mature on September 13, 2023, which is the fifth anniversary of the effective date of the First Amended Credit Agreement. The interest rate pricing grid remained unchanged, but the LIBOR floor was amended from 0% to 0.75%. We incurred $0.9 million in fees related to the amendment. The fees were capitalized to other assets on the Consolidated Balance Sheets and are being amortized on a straight-line basis to interest expense until maturity of the agreement. Third Amendment to the Credit Agreement On December 4, 2020, the Company executed a third amendment to the Credit Agreement, First Amended Credit Agreement and Second Amended Credit Agreement ("Third Amended Credit Agreement" and collectively, the "Amended Credit Agreement"). The Third Amended Credit Agreement, among other things, provides for certain temporary amendments to the Credit Agreement from the third amendment effective date through and including the first date on which (a)(i) a compliance certificate is timely delivered with respect to a fiscal quarter ending on or after March 31, 2022 demonstrating compliance with certain financial performance covenants for such fiscal quarter (the “Limited Availability Period”), or (ii) the Borrower elects to terminate the Limited Availability Period; and (b) the absence of a default or event of default. Amendments to the financial performance covenants provide that during the Limited Availability Period, a higher maximum TNLR is permitted, and requires the Company to maintain liquidity (in the form of undrawn availability under the Revolving Credit Facility and unrestricted cash and cash equivalents) of at least $15.0 million. For the duration between the fiscal quarter ended on or around December 31, 2020 and the fiscal quarter ended on or around September 30, 2021 that fell within the Limited Availability Period, a quarterly minimum consolidated EBITDA covenant applies instead of a maximum TNLR. The pricing grid in the First Amended Credit Agreement, which is based on the ratio of the Company’s consolidated net debt to consolidated EBITDA, remains unchanged. However, during the Limited Availability Period, an additional margin of 0.50% applies. During the Limited Availability Period, the Amended Credit Agreement requires that Borrower prepay existing revolving loans and, if undrawn and unreimbursed letters of credit exceed $7.0 million, cash collateralize letters of credit if unrestricted cash and cash equivalents exceed $20.0 million, as determined on a semimonthly basis. Any issuance, amendment, renewal, or extension of credit during the Limited Availability Period may not cause unrestricted cash and cash equivalents to exceed $20.0 million, or cause the aggregate outstanding Revolving Credit Facility principal to exceed $100.0 million. The Third Amended Credit Agreement also implements a cap on permissible investments, restricted payments, certain payments of indebtedness and the fair market value of all assets subject to permitted dispositions during the Limited Availability Period. For the duration of the Limited Availability Period, the Amended Credit Agreement sets forth additional monthly reporting requirements, and requires subordination agreements and intercreditor arrangements for certain other indebtedness and liens subject to administrative agent approval. The Company incurred approximately $2.5 million in lender fees and other issuance costs relating to the third amendment. Of such total, approximately $1.1 million and $0.9 million was capitalized within other assets and long-term debt (as a contra-balance), respectively, on the Consolidated Balance Sheets and are being amortized as an adjustment to interest expense on a straight-line basis and utilizing the effective interest method, respectively, until maturity of the Amended Credit Agreement. The remaining approximate $0.5 million was recorded to loss on debt modification on the Consolidated Statements of Operations. In conjunction with executing the third amendment, previously capitalized lender fees and other issuance costs incurred in prior periods totaling approximately $0.1 million were expensed to loss on debt modification on the Consolidated Statements of Operations. Additional Disclosures Debt consisted of the following at the dates indicated: (in thousands) October 2, 2021 October 3, 2020 2023 term loans, net of deferred financing costs of $2,027 and $2,246, respectively $ 164,423 $ 174,104 Less: Current portion of long-term debt 14,850 9,900 Long-term debt, net of current portion $ 149,573 $ 164,204 Term loans are recognized on the Consolidated Balance Sheets at the unpaid principal balance, and are not subject to fair value measurement; however, given the variable rates on the loans, the Company estimates the unpaid principal balance to approximate fair value. If measured at fair value in the financial statements, the term loans would be classified as Level 2 in the fair value hierarchy. At October 2, 2021 and October 3, 2020, $166.5 million and $176.4 million, respectively, were outstanding on the term loans. At October 2, 2021 and October 3, 2020, the stated interest rates on the term loans were 4.0% and 3.5%, respectively. At October 2, 2021 and October 3, 2020, the weighted-average annual effective interest rates for the term loans were 6.0% and 4.1%, respectively, which included amortization of the deferred debt issuance costs and interest payments relating to the interest rate collar, as applicable. There were $45.0 million in borrowings outstanding on the Revolving Credit Facility at October 2, 2021. Additionally, there were $6.3 million of Letters of Credit outstanding on October 2, 2021, providing the Company the ability to borrow $48.7 million on the revolving line of credit. Interest expense on all indebtedness for fiscal 2021, fiscal 2020 and fiscal 2019 was $9.7 million, $12.3 million, and $12.9 million, respectively. The schedule of remaining principal maturities for the term loans is as follows: (in thousands) Year Principal Payments 2022 $ 14,850 2023 151,600 Total remaining principal payments $ 166,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3" t="inlineStr">
        <is>
          <t>Income Tax Disclosure [Abstract]</t>
        </is>
      </c>
    </row>
    <row r="4">
      <c r="A4" s="4" t="inlineStr">
        <is>
          <t>Income Taxes</t>
        </is>
      </c>
      <c r="B4" s="4" t="inlineStr">
        <is>
          <t xml:space="preserve">9. Income Taxes The components of income tax benefit (expense) were as follows for the fiscal years presented: (in thousands) 2021 2020 2019 Current tax provision: Federal $ 348 $ (1,425) $ 156 State (82) (65) (985) Foreign — — (112) Total current tax benefit (expense) $ 266 $ (1,490) $ (941) Deferred tax provision: Federal $ 604 $ (715) $ (5,844) State 321 686 (788) Total deferred tax benefit (expense) 925 (29) (6,632) Income tax benefit (expense) $ 1,191 $ (1,519) $ (7,573) At October 2, 2021, the Company had $8.9 million in state tax credit carryforwards and $0.5 million federal tax credit carryforwards. The Company maintains a partial valuation allowance on the state tax credit carryforwards. Of this balance, the Company estimates approximately $3.6 million of state tax credit carryforwards will expire unused between 2028 and 2031. At October 2, 2021, the Company had $16.5 million in state net operating loss ("NOL") carryforwards and $1.0 million Federal NOL carryforwards. Of this balance, the Company estimates approximately $10.9 million of state NOL carryforwards will expire unused between 2028 and 2033. The effective tax rates for fiscal 2021, fiscal 2020 and fiscal 2019 were 60.2%, 14.5% and 25.6%, respectively. The effective tax rate for fiscal 2021 differed from the statutory Federal income tax rate of 21.0%. There were several items that increased the effective tax rate to 60.2%, including the impacts of tax credits, return to accrual adjustments, and state taxes on the Federal rate. These increases were partially offset by a change in uncertain tax positions. The effective tax rate for fiscal 2020 differed from the statutory Federal income tax rate of 21%. There were minor items that lowered the effective tax rate to 14.5%, primarily the impacts of tax credits and state taxes on the Federal rate. These decreases were offset to a lesser degree by the recording of a partial valuation allowance for state taxes and minor return to accrual adjustments. The effective tax rate for fiscal 2019 differed from the statutory federal income tax rate of 21%, mainly due to the unfavorable impact of valuation allowances, share-based and other compensation limitations, and state taxes, which included the application of tax credits claimed as offsets against our payroll tax liabilities. The valuation allowance increased mainly due to the accrual of income tax credits that were greater than our ability to utilize before expiration. These items were partially offset by benefits from Federal and state tax credits. A reconciliation between the reported income tax benefit (expense) and the amount computed by applying the statutory federal income tax rate is as follows: (in thousands) 2021 2020 2019 Federal tax benefit (expense) at statutory rate $ 415 $ (2,203) $ (6,223) (Increase) reduction in income tax expense resulting from: State taxes, net 552 1,508 (611) Change in uncertain tax positions (635) — — Share-based compensation (135) 188 (320) Permanent items (20) (33) (59) Valuation allowance — (977) (1,043) Tax credits 450 390 470 Return to accrual adjustments 476 (260) 115 Investor tax on non-consolidated affiliate income (28) (185) 14 Tax rate adjustments — — (32) Other 116 53 116 Income tax benefit (expense) $ 1,191 $ (1,519) $ (7,573) The guidance for accounting for uncertainty in income taxes requires that a determination be made regarding whether a tax position, based solely on its technical merits, is more likely than not to be sustained upon examination, which is the threshold required for recognition of the tax position in the financial statements. During fiscal 2021, management obtained additional information that resulted in a conclusion that certain tax positions previously recognized in specific prior year financial statements may be subject to adjustment in conjunction with an examination. Accordingly, such determination resulted in the derecognition of these tax positions during fiscal 2021. The Company's liability arising from uncertain tax positions ("UTPs"), including accrued interest and penalties, is recorded in other liabilities in the Consolidated Balance Sheets. A reconciliation of the beginning and ending amount of unrecognized tax benefits is as follows: (in thousands) 2021 2020 2019 Balance, beginning of year $ — $ — $ — Additions for tax positions of prior years 370 — — Balance, end of year $ 370 $ — $ — The Company recognizes accrued interest and penalties related to unrecognized tax benefits as income tax expense. There were accrued interest and penalties of $0.3 million at October 2, 2021 and none at October 3, 2020. The Company is subject to taxation mostly in the U.S. and various state jurisdictions. At October 2, 2021, tax years prior to 2015 and 2018 are generally no longer subject to examination by Federal and most state tax authorities, respectively. The following table sets forth the sources of and differences between the financial accounting and tax bases of the Company’s assets and liabilities which give rise to the net deferred tax assets at the dates indicated: (in thousands) October 2, 2021 October 3, 2020 Deferred tax liabilities Property, plant and equipment $ (10,475) $ (11,029) Other intangible assets (12,060) (11,807) Investor tax on non-consolidated affiliate income (692) (668) Other assets (105) (135) Total deferred tax liabilities $ (23,332) $ (23,639) Deferred tax assets NOL carryforward $ 1,126 $ 600 Accrued expenses 6,941 8,419 Compensation 6,691 11,416 Interest limitation carryforward 1,071 — Inventories 760 1,017 Unearned income 3,488 3,444 Tax credits 7,448 6,307 Total deferred tax assets $ 27,525 $ 31,203 Less: valuation allowance (3,453) (3,453) Deferred tax assets less valuation allowance $ 24,072 $ 27,750 Net deferred tax assets $ 740 $ 4,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Oct. 02, 2021</t>
        </is>
      </c>
    </row>
    <row r="3">
      <c r="A3" s="3" t="inlineStr">
        <is>
          <t>Commitments and Contingencies Disclosure [Abstract]</t>
        </is>
      </c>
    </row>
    <row r="4">
      <c r="A4" s="4" t="inlineStr">
        <is>
          <t>Guarantees, Commitments and Contingencies</t>
        </is>
      </c>
      <c r="B4" s="4" t="inlineStr">
        <is>
          <t xml:space="preserve">10. Guarantees, Commitments and Contingencies Litigation At October 2, 2021,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using a discount rate of 9.3%, included in current accrued expenses and other long-term liabilities on the Consolidated Balance Sheets, was $0.2 million and $0.2 million at October 2, 2021 and October 3, 2020, respectively. The estimated aggregate undiscounted amount that will be incurred over the next six years is $0.5 million. At October 2, 2021, the estimated payments for each of the next five years are $0.1 million per year and the aggregate amount thereafter is $0.1 million. Future expenditures may exceed the amounts accrued and estimated. Guarantees In the ordinary course of business, we may provide guarantees for certain transactions entered into by our dealers. At October 2, 2021, we had a $3.0 million guarantee outstanding that relates to a guarantee of indebtedness for a term loan with a remaining maturity up to 1.3 years. The $3.0 million represents the estimated maximum amount we would be required to pay upon default of all guaranteed indebtedness, and we believe the likelihood of required performance to be remote. At October 2, 2021, $0.2 million was included in other current liabilities on our Consolidated Balance Sheets for the estimated fair value of the guarantee. Lease Commitments We have operating and finance leases for office space, warehouse space, or a combination of both. Our leases have remaining lease terms ranging from 1 year to 6.2 years with the option to extend leases for up to 5.0 years. The components of lease costs included on the Consolidated Statements of Operations are as follows: (in thousands) Fiscal Years Ended Lease cost Classification 2021 2020 Operating leases Selling, general and administrative expenses $ 1,149 $ 1,440 Finance leases Amortization of lease assets Cost of goods sold 1,497 1,168 Interest on lease liabilities Interest expense 241 238 Short-term leases (1) Cost of goods sold or selling, general and administrative expenses 487 1,390 Total lease cost $ 3,374 $ 4,236 (1) Short-term lease cost includes both leases and rentals with initial terms of one year or less. Classification depends on the purpose of the underlying lease. The following table summarizes the lease amounts included on the Consolidated Balance Sheets as follows: (in thousands) Balance Sheet Location October 2, 2021 October 3, 2020 Assets Operating Property, plant and equipment $ 5,152 $ 5,857 Finance (1) Finance lease right-of-use 5,486 6,983 Total lease assets $ 10,638 $ 12,840 Liabilities Current Operating Other current liabilities $ 1,158 $ 1,060 Finance Finance lease obligations 1,327 1,280 Long-term Operating Other liabilities 5,529 6,651 Finance Finance lease obligations 4,538 5,879 Total lease liabilities $ 12,552 $ 14,870 (1) Net of accumulated amortization of $2.8 million and $1.3 million, respectively. The operating leases recorded do not assume renewal based on our analysis of those leases and their contractual terms. One of our finance leases assumes renewal based on our expectations with regard to the lease and the contractual terms. Lease liability maturities are presented in the following table: (in thousands) October 2, 2021 Fiscal Years Ended Operating Finance Total 2022 $ 1,437 $ 1,530 $ 2,967 2023 1,427 1,530 2,957 2024 1,444 1,530 2,974 2025 1,456 1,742 3,198 2026 1,097 — 1,097 Thereafter 685 — 685 Total future minimum lease payments 7,546 6,332 13,878 Less: imputed interest 859 467 1,326 Total lease liabilities $ 6,687 $ 5,865 $ 12,552 Lease terms and discount rates are presented in the following table: October 2, 2021 Operating Finance Weighted average remaining lease term 5.3 years 3.6 years Weighted average discount rate 4.6 % 3.8 % Supplemental cash flow information is presented in the following table: Fiscal Years Ended (in thousands) 2021 2020 Cash paid for amounts included in the measurement of lease liabilities Operating cash flows - operating leases $ 1,394 $ 1,711 Operating cash flows - finance leases 241 238 Financing cash flows - finance leases 1,294 945 Right-of-use assets exchanged for lease liabilities Operating leases $ 62 $ — Finance leases — 3,496 Purchase Commitments In the ordinary course of business, the Company enters into short-term contractual purchase orders for manufacturing inventory and capital assets. The amount of these commitments is expected to be as follows: (in thousands) Fiscal Years Ended Amount 2022 $ 58,579 2023 69 Total purchase commitments $ 58,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2, 2021</t>
        </is>
      </c>
    </row>
    <row r="3">
      <c r="A3" s="3" t="inlineStr">
        <is>
          <t>Segment Reporting [Abstract]</t>
        </is>
      </c>
    </row>
    <row r="4">
      <c r="A4" s="4" t="inlineStr">
        <is>
          <t>Segment Information</t>
        </is>
      </c>
      <c r="B4" s="4" t="inlineStr">
        <is>
          <t xml:space="preserve">11. Segment Information We manage our business in two operating segments: (i) the Bus segment, which includes the manufacture and assembly of buses to be sold to a variety of customers across the U.S., Canada, and in international markets; and (ii) the Parts segment, which consists primarily of the purchase of parts from third parties to be sold to dealers within the Company’s network. The tables below present segment net sales and gross profit for the periods presented: Net sales (in thousands) 2021 2020 2019 Bus (1) $ 625,198 $ 822,616 $ 952,242 Parts (1) 58,797 56,605 66,632 Segment net sales $ 683,995 $ 879,221 $ 1,018,874 (1) Parts segment revenue includes $3.8 million, $4.1 million, and $3.5 million for fiscal 2021, fiscal 2020 and fiscal 2019, respectively, related to inter-segment sales of parts that was eliminated by the Bus segment upon consolidation. Gross profit (in thousands) 2021 2020 2019 Bus $ 50,394 $ 76,059 $ 110,015 Parts 21,747 20,141 23,459 Segment gross profit $ 72,141 $ 96,200 $ 133,474 The following table is a reconciliation of segment gross profit to consolidated income before income taxes for the fiscal years presented: (in thousands) 2021 2020 2019 Segment gross profit $ 72,141 $ 96,200 $ 133,474 Adjustments: Selling, general and administrative expenses (65,619) (74,206) (89,642) Interest expense (9,682) (12,252) (12,879) Interest income 4 11 9 Other income (expense), net 1,776 738 (1,331) Loss on debt modification (598) — — (Loss) income before income taxes $ (1,978) $ 10,491 $ 29,631 Sales are attributable to geographic areas based on customer location and were as follows for the fiscal years presented: (in thousands) 2021 2020 2019 United States $ 601,751 $ 795,207 929,523 Canada 75,644 79,442 80,056 Rest of world 6,600 4,572 9,295 Total net sales $ 683,995 $ 879,221 1,018,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02, 2021</t>
        </is>
      </c>
    </row>
    <row r="3">
      <c r="A3" s="3" t="inlineStr">
        <is>
          <t>Revenue from Contract with Customer [Abstract]</t>
        </is>
      </c>
    </row>
    <row r="4">
      <c r="A4" s="4" t="inlineStr">
        <is>
          <t>Revenue</t>
        </is>
      </c>
      <c r="B4" s="4" t="inlineStr">
        <is>
          <t>12. Revenue The following table disaggregates revenue by product category for the periods presented: Fiscal Years Ended (in thousands) 2021 2020 2019 Diesel buses $ 291,203 $ 397,567 $ 476,909 Alternative powered buses (1) 300,706 381,555 426,508 Other (2) 34,875 45,191 50,906 Parts 57,211 54,908 64,551 Net sales $ 683,995 $ 879,221 $ 1,018,874 (1) Includes buses sold with any power source other than diesel (e.g., gasoline, propane, CNG, electric). (2) Includes shipping and handling revenue, extended warranty income, surcharges, chassis, and bus shell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Oct. 03, 2020</t>
        </is>
      </c>
    </row>
    <row r="2">
      <c r="A2" s="3" t="inlineStr">
        <is>
          <t>Current assets</t>
        </is>
      </c>
    </row>
    <row r="3">
      <c r="A3" s="4" t="inlineStr">
        <is>
          <t>Cash and cash equivalents</t>
        </is>
      </c>
      <c r="B3" s="7" t="n">
        <v>11709</v>
      </c>
      <c r="C3" s="7" t="n">
        <v>44507</v>
      </c>
    </row>
    <row r="4">
      <c r="A4" s="4" t="inlineStr">
        <is>
          <t>Accounts receivable, net</t>
        </is>
      </c>
      <c r="B4" s="6" t="n">
        <v>9967</v>
      </c>
      <c r="C4" s="6" t="n">
        <v>7623</v>
      </c>
    </row>
    <row r="5">
      <c r="A5" s="4" t="inlineStr">
        <is>
          <t>Inventories</t>
        </is>
      </c>
      <c r="B5" s="6" t="n">
        <v>125206</v>
      </c>
      <c r="C5" s="6" t="n">
        <v>56523</v>
      </c>
    </row>
    <row r="6">
      <c r="A6" s="4" t="inlineStr">
        <is>
          <t>Other current assets</t>
        </is>
      </c>
      <c r="B6" s="6" t="n">
        <v>9191</v>
      </c>
      <c r="C6" s="6" t="n">
        <v>8243</v>
      </c>
    </row>
    <row r="7">
      <c r="A7" s="4" t="inlineStr">
        <is>
          <t>Total current assets</t>
        </is>
      </c>
      <c r="B7" s="6" t="n">
        <v>156073</v>
      </c>
      <c r="C7" s="6" t="n">
        <v>116896</v>
      </c>
    </row>
    <row r="8">
      <c r="A8" s="4" t="inlineStr">
        <is>
          <t>Property, plant and equipment, net</t>
        </is>
      </c>
      <c r="B8" s="6" t="n">
        <v>105482</v>
      </c>
      <c r="C8" s="6" t="n">
        <v>103372</v>
      </c>
    </row>
    <row r="9">
      <c r="A9" s="4" t="inlineStr">
        <is>
          <t>Goodwill</t>
        </is>
      </c>
      <c r="B9" s="6" t="n">
        <v>18825</v>
      </c>
      <c r="C9" s="6" t="n">
        <v>18825</v>
      </c>
    </row>
    <row r="10">
      <c r="A10" s="4" t="inlineStr">
        <is>
          <t>Intangible assets, net</t>
        </is>
      </c>
      <c r="B10" s="6" t="n">
        <v>49443</v>
      </c>
      <c r="C10" s="6" t="n">
        <v>51632</v>
      </c>
    </row>
    <row r="11">
      <c r="A11" s="4" t="inlineStr">
        <is>
          <t>Equity investment in affiliate</t>
        </is>
      </c>
      <c r="B11" s="6" t="n">
        <v>14817</v>
      </c>
      <c r="C11" s="6" t="n">
        <v>14320</v>
      </c>
    </row>
    <row r="12">
      <c r="A12" s="4" t="inlineStr">
        <is>
          <t>Deferred tax assets</t>
        </is>
      </c>
      <c r="B12" s="6" t="n">
        <v>4413</v>
      </c>
      <c r="C12" s="6" t="n">
        <v>4365</v>
      </c>
    </row>
    <row r="13">
      <c r="A13" s="4" t="inlineStr">
        <is>
          <t>Finance lease right-of-use assets</t>
        </is>
      </c>
      <c r="B13" s="6" t="n">
        <v>5486</v>
      </c>
      <c r="C13" s="6" t="n">
        <v>6983</v>
      </c>
    </row>
    <row r="14">
      <c r="A14" s="4" t="inlineStr">
        <is>
          <t>Other assets</t>
        </is>
      </c>
      <c r="B14" s="6" t="n">
        <v>1481</v>
      </c>
      <c r="C14" s="6" t="n">
        <v>1022</v>
      </c>
    </row>
    <row r="15">
      <c r="A15" s="4" t="inlineStr">
        <is>
          <t>Total assets</t>
        </is>
      </c>
      <c r="B15" s="6" t="n">
        <v>356020</v>
      </c>
      <c r="C15" s="6" t="n">
        <v>317415</v>
      </c>
    </row>
    <row r="16">
      <c r="A16" s="3" t="inlineStr">
        <is>
          <t>Current liabilities</t>
        </is>
      </c>
    </row>
    <row r="17">
      <c r="A17" s="4" t="inlineStr">
        <is>
          <t>Accounts payable</t>
        </is>
      </c>
      <c r="B17" s="6" t="n">
        <v>72270</v>
      </c>
      <c r="C17" s="6" t="n">
        <v>57602</v>
      </c>
    </row>
    <row r="18">
      <c r="A18" s="4" t="inlineStr">
        <is>
          <t>Warranty</t>
        </is>
      </c>
      <c r="B18" s="6" t="n">
        <v>7385</v>
      </c>
      <c r="C18" s="6" t="n">
        <v>8336</v>
      </c>
    </row>
    <row r="19">
      <c r="A19" s="4" t="inlineStr">
        <is>
          <t>Accrued expenses</t>
        </is>
      </c>
      <c r="B19" s="6" t="n">
        <v>12267</v>
      </c>
      <c r="C19" s="6" t="n">
        <v>15773</v>
      </c>
    </row>
    <row r="20">
      <c r="A20" s="4" t="inlineStr">
        <is>
          <t>Deferred warranty income</t>
        </is>
      </c>
      <c r="B20" s="6" t="n">
        <v>7832</v>
      </c>
      <c r="C20" s="6" t="n">
        <v>8540</v>
      </c>
    </row>
    <row r="21">
      <c r="A21" s="4" t="inlineStr">
        <is>
          <t>Finance lease obligations</t>
        </is>
      </c>
      <c r="B21" s="6" t="n">
        <v>1327</v>
      </c>
      <c r="C21" s="6" t="n">
        <v>1280</v>
      </c>
    </row>
    <row r="22">
      <c r="A22" s="4" t="inlineStr">
        <is>
          <t>Other current liabilities</t>
        </is>
      </c>
      <c r="B22" s="6" t="n">
        <v>8851</v>
      </c>
      <c r="C22" s="6" t="n">
        <v>10217</v>
      </c>
    </row>
    <row r="23">
      <c r="A23" s="4" t="inlineStr">
        <is>
          <t>Current portion of long-term debt</t>
        </is>
      </c>
      <c r="B23" s="6" t="n">
        <v>14850</v>
      </c>
      <c r="C23" s="6" t="n">
        <v>9900</v>
      </c>
    </row>
    <row r="24">
      <c r="A24" s="4" t="inlineStr">
        <is>
          <t>Total current liabilities</t>
        </is>
      </c>
      <c r="B24" s="6" t="n">
        <v>124782</v>
      </c>
      <c r="C24" s="6" t="n">
        <v>111648</v>
      </c>
    </row>
    <row r="25">
      <c r="A25" s="3" t="inlineStr">
        <is>
          <t>Long-term liabilities</t>
        </is>
      </c>
    </row>
    <row r="26">
      <c r="A26" s="4" t="inlineStr">
        <is>
          <t>Revolving credit facility</t>
        </is>
      </c>
      <c r="B26" s="6" t="n">
        <v>45000</v>
      </c>
      <c r="C26" s="6" t="n">
        <v>0</v>
      </c>
    </row>
    <row r="27">
      <c r="A27" s="4" t="inlineStr">
        <is>
          <t>Long-term debt</t>
        </is>
      </c>
      <c r="B27" s="6" t="n">
        <v>149573</v>
      </c>
      <c r="C27" s="6" t="n">
        <v>164204</v>
      </c>
    </row>
    <row r="28">
      <c r="A28" s="4" t="inlineStr">
        <is>
          <t>Warranty</t>
        </is>
      </c>
      <c r="B28" s="6" t="n">
        <v>11165</v>
      </c>
      <c r="C28" s="6" t="n">
        <v>13038</v>
      </c>
    </row>
    <row r="29">
      <c r="A29" s="4" t="inlineStr">
        <is>
          <t>Deferred warranty income</t>
        </is>
      </c>
      <c r="B29" s="6" t="n">
        <v>12312</v>
      </c>
      <c r="C29" s="6" t="n">
        <v>14048</v>
      </c>
    </row>
    <row r="30">
      <c r="A30" s="4" t="inlineStr">
        <is>
          <t>Deferred tax liabilities</t>
        </is>
      </c>
      <c r="B30" s="6" t="n">
        <v>3673</v>
      </c>
      <c r="C30" s="6" t="n">
        <v>254</v>
      </c>
    </row>
    <row r="31">
      <c r="A31" s="4" t="inlineStr">
        <is>
          <t>Finance lease obligations</t>
        </is>
      </c>
      <c r="B31" s="6" t="n">
        <v>4538</v>
      </c>
      <c r="C31" s="6" t="n">
        <v>5879</v>
      </c>
    </row>
    <row r="32">
      <c r="A32" s="4" t="inlineStr">
        <is>
          <t>Other liabilities</t>
        </is>
      </c>
      <c r="B32" s="6" t="n">
        <v>14882</v>
      </c>
      <c r="C32" s="6" t="n">
        <v>14315</v>
      </c>
    </row>
    <row r="33">
      <c r="A33" s="4" t="inlineStr">
        <is>
          <t>Pension</t>
        </is>
      </c>
      <c r="B33" s="6" t="n">
        <v>22751</v>
      </c>
      <c r="C33" s="6" t="n">
        <v>47259</v>
      </c>
    </row>
    <row r="34">
      <c r="A34" s="4" t="inlineStr">
        <is>
          <t>Total long-term liabilities</t>
        </is>
      </c>
      <c r="B34" s="6" t="n">
        <v>263894</v>
      </c>
      <c r="C34" s="6" t="n">
        <v>258997</v>
      </c>
    </row>
    <row r="35">
      <c r="A35" s="4" t="inlineStr">
        <is>
          <t>Guarantees, commitments and contingencies (Note 10)</t>
        </is>
      </c>
      <c r="B35" s="4" t="inlineStr">
        <is>
          <t xml:space="preserve"> </t>
        </is>
      </c>
      <c r="C35" s="4" t="inlineStr">
        <is>
          <t xml:space="preserve"> </t>
        </is>
      </c>
    </row>
    <row r="36">
      <c r="A36" s="3" t="inlineStr">
        <is>
          <t>Stockholders' deficit</t>
        </is>
      </c>
    </row>
    <row r="37">
      <c r="A37" s="4" t="inlineStr">
        <is>
          <t>Preferred stock, $0.0001 par value, 10,000,000 shares authorized, 0 issued with liquidation preference of $0 at October 2, 2021 and October 3, 2020</t>
        </is>
      </c>
      <c r="B37" s="6" t="n">
        <v>0</v>
      </c>
      <c r="C37" s="6" t="n">
        <v>0</v>
      </c>
    </row>
    <row r="38">
      <c r="A38" s="4" t="inlineStr">
        <is>
          <t>Common stock, $0.0001 par value, 100,000,000 shares authorized, 27,205,269 and 27,048,404 shares outstanding at October 2, 2021 and October 3, 2020, respectively</t>
        </is>
      </c>
      <c r="B38" s="6" t="n">
        <v>3</v>
      </c>
      <c r="C38" s="6" t="n">
        <v>3</v>
      </c>
    </row>
    <row r="39">
      <c r="A39" s="4" t="inlineStr">
        <is>
          <t>Additional paid-in capital</t>
        </is>
      </c>
      <c r="B39" s="6" t="n">
        <v>96170</v>
      </c>
      <c r="C39" s="6" t="n">
        <v>88910</v>
      </c>
    </row>
    <row r="40">
      <c r="A40" s="4" t="inlineStr">
        <is>
          <t>Accumulated deficit</t>
        </is>
      </c>
      <c r="B40" s="6" t="n">
        <v>-33753</v>
      </c>
      <c r="C40" s="6" t="n">
        <v>-33464</v>
      </c>
    </row>
    <row r="41">
      <c r="A41" s="4" t="inlineStr">
        <is>
          <t>Accumulated other comprehensive loss</t>
        </is>
      </c>
      <c r="B41" s="6" t="n">
        <v>-44794</v>
      </c>
      <c r="C41" s="6" t="n">
        <v>-58397</v>
      </c>
    </row>
    <row r="42">
      <c r="A42" s="4" t="inlineStr">
        <is>
          <t>Treasury stock, at cost, 1,782,568 shares at October 2, 2021 and October 3, 2020</t>
        </is>
      </c>
      <c r="B42" s="6" t="n">
        <v>-50282</v>
      </c>
      <c r="C42" s="6" t="n">
        <v>-50282</v>
      </c>
    </row>
    <row r="43">
      <c r="A43" s="4" t="inlineStr">
        <is>
          <t>Total stockholders' deficit</t>
        </is>
      </c>
      <c r="B43" s="6" t="n">
        <v>-32656</v>
      </c>
      <c r="C43" s="6" t="n">
        <v>-53230</v>
      </c>
    </row>
    <row r="44">
      <c r="A44" s="4" t="inlineStr">
        <is>
          <t>Total liabilities and stockholders' deficit</t>
        </is>
      </c>
      <c r="B44" s="7" t="n">
        <v>356020</v>
      </c>
      <c r="C44" s="7" t="n">
        <v>31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Oct. 02, 2021</t>
        </is>
      </c>
    </row>
    <row r="3">
      <c r="A3" s="3" t="inlineStr">
        <is>
          <t>Equity [Abstract]</t>
        </is>
      </c>
    </row>
    <row r="4">
      <c r="A4" s="4" t="inlineStr">
        <is>
          <t>Stockholders' Deficit</t>
        </is>
      </c>
      <c r="B4" s="4" t="inlineStr">
        <is>
          <t>13. Stockholders’ Deficit Repurchase of Convertible Preferred Stock On November 13, 2018, the Company converted all remaining outstanding shares of its Series A Convertible Cumulative Preferred Stock, and issued 799,615 shares of common stock. There were no dividends paid with the conversion. Tender Offer On October 15, 2018, the Company received $50.0 million in funding from the First Amended Credit Agreement (refer to Note 8, Debt , for more information). In conjunction with the debt funding, we conducted a tender offer and accepted for purchase: (i) 1,782,568 shares of our common stock at a price of $28.00 per share, which we hold as treasury stock; and (ii) 364 shares of our Series A Convertible Cumulative Preferred Stock at a price of $241.69 per share. The total aggregate cost was approximately $50.3 million, which includes fees and expenses related to the tender off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2, 2021</t>
        </is>
      </c>
    </row>
    <row r="3">
      <c r="A3" s="3" t="inlineStr">
        <is>
          <t>Earnings Per Share [Abstract]</t>
        </is>
      </c>
    </row>
    <row r="4">
      <c r="A4" s="4" t="inlineStr">
        <is>
          <t>Earnings Per Share</t>
        </is>
      </c>
      <c r="B4" s="4" t="inlineStr">
        <is>
          <t xml:space="preserve">14. (Loss) Earnings Per Share The following table presents the basic and diluted earnings per share computation for the fiscal years presented: (in thousands except share data) 2021 2020 2019 Numerator: Net (loss) income $ (289) $ 12,185 $ 24,300 Basic (loss) earnings per share: Weighted average common shares outstanding 27,139,054 26,850,999 26,455,436 Basic (loss) earnings per share $ (0.01) $ 0.45 $ 0.92 Diluted (loss) earnings per share (1): Weighted average common shares outstanding 27,139,054 26,850,999 26,455,436 Weighted average dilutive securities, convertible preferred stock — — 98,984 Weighted average dilutive securities, restricted stock — 188,791 180,032 Weighted average dilutive securities, warrants — — 179,105 Weighted average dilutive securities, stock options — 46,765 130,257 Weighted average shares and dilutive potential common shares 27,139,054 27,086,555 27,043,814 Diluted (loss) earnings per share $ (0.01) $ 0.45 $ 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Oct. 02, 2021</t>
        </is>
      </c>
    </row>
    <row r="3">
      <c r="A3" s="3" t="inlineStr">
        <is>
          <t>Share-based Payment Arrangement [Abstract]</t>
        </is>
      </c>
    </row>
    <row r="4">
      <c r="A4" s="4" t="inlineStr">
        <is>
          <t>Share-Based Compensation</t>
        </is>
      </c>
      <c r="B4" s="4" t="inlineStr">
        <is>
          <t xml:space="preserve">15. Share-Based Compensation In fiscal 2015, we adopted the Omnibus Equity Incentive Plan ("Plan") and in fiscal 2020, amended and restated it. The Plan is administered by the Compensation Committee of our Board of Directors and the Committee may grant awards for the issuance of up to an aggregate of 5,2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No portion of the options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vesting for restricted stock. We have granted performance awards as part of our overall compensation plans. The vesting of these awards is primarily based upon the attainment of certain performance metrics established under our annual Management Incentive Plan ("MIP"), with the Compensation Committee of the Board of Directors maintaining final discretion over vesting amounts. Stock-based payments to employees, including grants of stock options, restricted stock and restricted stock units ("RSU"),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For fiscal 2020 and fiscal 2019, the volatility assumption used in the Black-Scholes option-pricing model was based on peer group volatility because we did not have a sufficient trading history as a stand-alone public company. Because we do not have sufficient history with respect to stock option activity and post-vesting cancellations, the expected term assumption is based on the simplified method under U.S.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its common stock. Restricted stock and RSUs are valued based on the intrinsic value of the difference between the exercise price, if any, of the award and the fair market value of our common stock on the grant date. We expense any award with graded-vesting features using a straight-line attribution method and account for forfeitures in recording share-based compensation expense as they occur. Restricted Stock Awards The following table summarizes the Company's restricted stock and RSU activity for the fiscal year presented: 2021 Restricted Stock Activity Number of Shares Weighted-Average Grant Date Fair Value Balance, beginning of year 171,470 $ 18.64 Granted 183,291 18.82 Vested (68,191) 19.93 Forfeited (37,725) 18.35 Balance, end of year 248,845 18.50 The weighted-average grant date fair value of restricted stock awards granted in fiscal 2020 and fiscal 2019 was $18.64 and $17.30, respectively. Compensation expense for restricted stock awards, recognized in selling, general and administrative expenses on the Consolidated Statements of Operations, was $3.9 million, $2.7 million, and $2.6 million for fiscal 2021, fiscal 2020, and fiscal 2019, respectively, with associated tax benefits of $1.0 million, $0.7 million, and $0.7 million, respectively. At October 2, 2021, unrecognized compensation cost related to restricted stock awards totaled $1.3 million and is expected to be recognized over a weighted-average period of nine months. Stock Option Awards The following table summarizes the Company's stock option activity for the fiscal year presented: 2021 Number of Options Weighted Average Exercise Price per Share ($) Outstanding options, beginning of year 532,298 $ 17.62 Granted 331,200 16.84 Exercised (1) (120,461) 16.08 Expired (64,308) 17.39 Forfeited (52,562) 16.42 Outstanding options, end of year (2) 626,167 $ 17.93 Fully vested and exercisable options, end of year (3) 267,779 $ 17.85 (1) Stock options exercised during the fiscal year had an aggregate intrinsic value totaling $1.1 million. (2) Stock options outstanding at the end of the fiscal year had $2.1 million intrinsic value. (3) Fully vested and exercisable options at the end of the fiscal year had $0.9 million intrinsic value. The total aggregate intrinsic value of stock options exercised during fiscal 2020 and fiscal 2019 was $4.3 million and $0.1 million, respectively. Compensation expense for stock option awards, recognized in selling, general and administrative expenses on the Consolidated Statements of Operations, was $1.9 million, $1.4 million, and $1.5 million for fiscal 2021, fiscal 2020, and fiscal 2019, respectively, with associated tax benefits of $0.5 million, $0.4 million, and $0.4 million, respectively. At October 2, 2021, unrecognized compensation cost related to stock option awards totaled $0.8 million and is expected to be recognized over a weighted-average period of nine months. The fair value of each option award at grant date was estimated using the Black-Scholes option-pricing model with the following assumptions made and resulting grant-date fair values during the fiscal years presented: 2021 2020 2019 Expected volatility 41 % 32 % 31 % Expected dividend yield 0 % 0 % 0 % Risk-free interest rate 0.49 % 1.61 % 2.75 % Expected term (in years) 2.7 - 6.0 4.5 - 6.0 4.5 - 5.5 Weighted-average grant-date fair value $ 6.58 $ 6.91 $ 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Oct. 02, 2021</t>
        </is>
      </c>
    </row>
    <row r="3">
      <c r="A3" s="3" t="inlineStr">
        <is>
          <t>Retirement Benefits [Abstract]</t>
        </is>
      </c>
    </row>
    <row r="4">
      <c r="A4" s="4" t="inlineStr">
        <is>
          <t>Benefit Plans</t>
        </is>
      </c>
      <c r="B4" s="4" t="inlineStr">
        <is>
          <t>16. Benefit Plans Defined Benefit Pension Plan The Company has a defined benefit pension plan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is calculated beyond this date. The Company contributed $4.9 million and $0.5 million to the Defined Benefit Plan during fiscal 2021 and fiscal 2020, respectively. For fiscal 2021 and fiscal 2020, benefits paid were $7.3 million and $8.2 million, respectively. The projected benefit obligation (“PBO”) for the Defined Benefit Plan was $160.1 million and $169.7 million at October 2, 2021 and October 3, 2020, respectively. The reconciliation of the beginning and ending balances of the PBO for the Defined Benefit Plan for the fiscal years indicated is presented in the following table: Benefit Obligation (in thousands) 2021 2020 Projected benefit obligation balance, beginning of year $ 169,741 $ 163,572 Interest cost 4,227 4,947 Assumption changes (1) (6,580) 9,750 Actuarial gain (47) (315) Benefits paid (7,253) (8,213) Projected benefit obligations balance, end of year $ 160,088 $ 169,741 (1) The assumption changes referenced in the table above result from (i) changes in the utilized discount rate to value the future obligations, and (ii) updates to the mortality table projections used in the calculation of the benefit obligations. Plan Assets: The summary and reconciliation of the beginning and ending balances of the fair value of the Defined Benefit Plan assets are as follows: Plan Assets (in thousands) 2021 2020 Fair value of plan assets, beginning of year $ 122,482 $ 118,048 Actual return on plan assets 17,188 12,147 Employer contribution 4,920 500 Benefits paid (7,253) (8,213) Fair value of plan assets, end of year $ 137,337 $ 122,482 Funded Status: The following table reconciles the benefit obligations, plan assets, funded status and net liability information of the Defined Benefit Plan at the dates indicated. The net pension liability is reflected in long-term liabilities on the Consolidated Balance Sheets. Funded Status (in thousands) October 2, 2021 October 3, 2020 Benefit obligation $ 160,088 $ 169,741 Fair value of plan assets 137,337 122,482 Funded status (22,751) (47,259) Net pension liability recognized $ (22,751) $ (47,259) Fair Value of Plan Assets: The Company determines the fair value of its financial instruments in accordance with the Fair Value Measurements and Disclosures Topic of the ASC. Fair value represent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ar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The Defined Benefit Plan assets are comprised of various investment funds, which are valued based upon their quoted market prices. The invested pension plan assets of the Defined Benefit Plan are all Level 2 assets under ASC 820, Fair Value Measurements (“ASC 820”). During fiscal 2021 and fiscal 2020, there were no transfers between levels. There are no sources of significant concentration risk in the invested assets at September 30, 2021. The following table sets forth, by level within the fair value hierarchy, a summary of the Defined Benefit Plan’s investments measured at fair value: (in thousands) Level 1 Level 2 Level 3 Total October 2, 2021 Assets: Equity securities $ — $ 87,827 $ — $ 87,827 Debt securities — 49,510 — 49,510 Total assets at fair value $ — $ 137,337 $ — $ 137,337 October 3, 2020 Assets: Equity securities $ — $ 60,016 $ — $ 60,016 Debt securities — 62,466 — 62,466 Total assets at fair value $ — $ 122,482 $ — $ 122,482 The following table represents net periodic benefit (income) expense and changes in plan assets and benefit obligations recognized in other comprehensive (income) loss, before tax effect, for the fiscal years presented: (in thousands) 2021 2020 2019 Interest cost $ 4,227 $ 4,947 $ 6,047 Expected return on plan assets (7,777) (7,384) (7,619) Amortization of net loss 1,861 1,720 2,758 Net periodic benefit (income) expense $ (1,689) $ (717) $ 1,186 Net (gain) loss $ (16,038) $ 4,671 $ 26,083 Amortization of net loss (1,861) (1,720) (2,758) Total recognized in other comprehensive (income) loss $ (17,899) $ 2,951 $ 23,325 Total recognized in net periodic pension benefit (income) expense and other comprehensive (income) loss $ (19,588) $ 2,234 $ 24,511 The estimated net loss for the Defined Benefit Plan that will be amortized from accumulated other comprehensive loss into net periodic benefit cost over the next fiscal year is $1.2 million. The unrecognized gain or loss is amortized as follows: the total unrecognized gain or loss, less the larger of 10% of the liability or 10% of the assets, is divided by the average future working lifetime of active plan participants. The following actuarial assumptions were used to determine the benefit obligations at the dates indicated: Weighted-average assumptions used to determine benefit obligations: October 2, 2021 October 3, 2020 Discount rate 2.80 % 2.55 % Rate of compensation increase N/A N/A Weighted-average assumptions used to determine net periodic benefit cost: October 2, 2021 October 3, 2020 Discount rate 2.55 % 3.10 % Expected long-term return on plan assets 6.37 % 6.37 % Rate of compensation increase N/A N/A The benchmark for the discount rates is an estimate of the single equivalent discount rate determined by matching the Defined Benefit Plan’s future expected cash flows to spot rates from a yield curve comprised of high-quality corporate bond rates of various durations. The Defined Benefit Plan asset allocations at the dates indicated are as follows: October 2, 2021 October 3, 2020 Equity securities 64 % 49 % Debt securities 36 % 51 % Total securities 100 % 100 % There was no Company common stock included in equity securities. Assets of the Defined Benefit Plan are invested primarily in funds that further invest in equity or debt securitie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contribute $0 to its Defined Benefit Plan in fiscal 2022 in accordance with required IRS minimums. The following benefit payments are expected to be paid out of the Company's pension assets to the plan participants in the fiscal years indicated: (in thousands) Expected Payments 2022 $ 8,249 2023 8,438 2024 8,592 2025 8,766 2026 8,870 2027 - 2031 44,253 Total expected future benefit payments $ 87,168 Defined Contribution Plan The Company offers a defined contribution 401(k) plan covering substantially all U.S. employees and a defined contribution plan for Canadian employees. During fiscal 2021, fiscal 2020 and fiscal 2019, the Company offered a 50% match on the first 6% of the employee’s contributions. However, due to the impacts of COVID-19, the Company temporarily paused this match from October 2020 through July 2021. The plans also provide for an additional discretionary match depending on Company performance. Compensation expense related to defined contribution plans totaled $0.5 million, $2.2 million and $2.2 million for fiscal 2021, fiscal 2020, and fiscal 2019, respectively. Health Benefits The Company provides and is predominantly self-insured for medical, dental, and accident and sickness benefits. A liability related to this obligation is recorded on the Company’s Consolidated Balance Sheets as accrued expenses. Total expense related to this plan recorded for fiscal 2021, fiscal 2020, and fiscal 2019, was $13.8 million, $14.9 million, and $12.1 million, respectively. Employee Compensation Plans The MIP compensates certain key salaried management employees and is derived based upon the "Adjusted EBITDA" (earnings before interest, taxes, depreciation, and amortization, as adjusted) and "Free Cash Flow" metrics. There were no MIP bonus liabilities included in accrued expenses on the Consolidated Balance Sheets at October 2, 2021 and October 3,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ffiliate</t>
        </is>
      </c>
      <c r="B1" s="2" t="inlineStr">
        <is>
          <t>12 Months Ended</t>
        </is>
      </c>
    </row>
    <row r="2">
      <c r="B2" s="2" t="inlineStr">
        <is>
          <t>Oct. 02, 2021</t>
        </is>
      </c>
    </row>
    <row r="3">
      <c r="A3" s="3" t="inlineStr">
        <is>
          <t>Equity Method Investments and Joint Ventures [Abstract]</t>
        </is>
      </c>
    </row>
    <row r="4">
      <c r="A4" s="4" t="inlineStr">
        <is>
          <t>Equity Investment in Affiliate</t>
        </is>
      </c>
      <c r="B4" s="4" t="inlineStr">
        <is>
          <t>17. Equity Investment in Affiliate On October 14, 2009, Blue Bird and Girardin MiniBus JV Inc. entered into a joint venture, Micro Bird Holdings, Inc. (“Micro Bird”), to combine the complementary expertise of the two separate manufacturers. Blue Bird Micro Bird by Girardin Type A buses are produced in Drummondville, Quebec by Micro Bird. The Company holds a 50% equity interest in Micro Bird, utilizing the equity method of accounting as the Company does not have control to direct the activities that most significantly impact Micro Bird’s financial performance based on the shared powers of the venture partners. The carrying amount of the equity method investment is adjusted for the Company’s proportionate share of net earnings or losses and any dividends received. At October 2, 2021 and October 3, 2020, the carrying value of the Company's investment was $14.8 million and $14.3 million, respectively. During fiscal 2021 and fiscal 2020, Micro Bird did not pay any dividends to the venture partners. In recognizing the Company’s 50% portion of Micro Bird net income, the Company recorded $0.5 million, $3.2 million, and $2.2 million in equity in net income of non-consolidated affiliate for fiscal 2021, fiscal 2020, and fiscal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Oct. 02, 2021</t>
        </is>
      </c>
    </row>
    <row r="3">
      <c r="A3" s="3" t="inlineStr">
        <is>
          <t>Equity [Abstract]</t>
        </is>
      </c>
    </row>
    <row r="4">
      <c r="A4" s="4" t="inlineStr">
        <is>
          <t>Accumulated Other Comprehensive Loss</t>
        </is>
      </c>
      <c r="B4" s="4" t="inlineStr">
        <is>
          <t>18. Accumulated Other Comprehensive Loss The following table provides information on changes in accumulated other comprehensive loss (“AOCL”) for the periods presented: (in thousands) Defined Benefit Pension Plan Total AOCL Balance, September 29, 2018 $ (38,427) $ (38,427) Other comprehensive loss, gross (26,083) (26,083) Amounts reclassified and included in earnings 2,758 2,758 Total before taxes (23,325) (23,325) Income taxes 5,598 5,598 Balance, September 28, 2019 $ (56,154) $ (56,154) Other comprehensive loss, gross (4,671) (4,671) Amounts reclassified and included in earnings 1,720 1,720 Total before taxes (2,951) (2,951) Income taxes 708 708 Balance, October 3, 2020 $ (58,397) $ (58,397) Other comprehensive income, gross 16,038 16,038 Amounts reclassified and included in earnings 1,861 1,861 Total before taxes 17,899 17,899 Income taxes (4,296) (4,296) Balance, October 2, 2021 $ (44,794) $ (44,7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1</t>
        </is>
      </c>
    </row>
    <row r="3">
      <c r="A3" s="3" t="inlineStr">
        <is>
          <t>Subsequent Events [Abstract]</t>
        </is>
      </c>
    </row>
    <row r="4">
      <c r="A4" s="4" t="inlineStr">
        <is>
          <t>Subsequent Events</t>
        </is>
      </c>
      <c r="B4" s="4" t="inlineStr">
        <is>
          <t>19. Subsequent Events Fourth Amendment to the Credit Agreement On November 24, 2021, the Company executed a fourth amendment to the Credit Agreement, First Amended Credit Agreement, Second Amended Credit Agreement and Third Amended Credit Agreement (the "Fourth Amended Credit Agreement"). The Fourth Amended Credit Agreement, among other things, provides for certain temporary amendments to the Credit Agreement from the third amendment effective date through and including (a) April 1, 2023 (the “Amended Limited Availability Period”), or (b) the first date on which Borrower elects to terminate the Amended Limited Availability Period, in each case, subject to (x) the absence of a default or event of default and (y) pro forma compliance with the financial covenant performance covenants under the Fourth Amended Credit Agreement. With respect to the financial performance covenants, during the Amended Limited Availability Period for the fiscal quarters ending January 1, 2022 through October 1, 2022, the TNLR requirement is not applicable, although it continues to impact the interest rate that is charged on outstanding borrowings as discussed below. Instead, the minimum consolidated EBITDA that the Company is required to maintain during the Amended Limited Availability Period has been updated to include fiscal 2022 as set forth in the table below (in millions): Period Minimum Consolidated EBITDA Fiscal quarter ending January 1, 2022 $14.5 Fiscal quarter ending April 2, 2022 $(4.5) Fiscal quarter ending July 2, 2022 $(6.8) Fiscal quarter ending October 1, 2022 $20.0 However, in the event that Borrower elects to terminate the Amended Limited Availability Period in fiscal 2022, the maximum TNLR permitted is 3.50x. The minimum liquidity (in the form of undrawn availability under the Revolving Credit Facility and unrestricted cash and cash equivalents) that the Company must maintain during the Amended Limited Availability Period has been amended as set forth in the table below (in millions): Period Minimum Liquidity Fourth amendment effective date through January 1, 2022 $10.0 January 2, 2022 through April 2, 2022 $5.0 April 3, 2022 through July 2, 2022 $15.0 Thereafter $20.0 Additionally, a new financial performance covenant was added in the Fourth Amended Credit Agreement, requiring that school bus units manufactured by the Company (“Units”) not fall below the pre-set thresholds set forth in the table below on a three month trailing basis (“Units Covenant”). The Units Covenant is triggered only if the Company’s liquidity for the most-recently ended fiscal month is less than $50 million during the Amended Limited Availability Period: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1 2,306 If the Units during any three fiscal month period set forth above is less than the minimum required by the Units Covenant, Borrower may elect to carry forward up to 50% of certain applicable excess Units to satisfy the Units Covenant requirement. However, Borrower may not make such election in two consecutive three fiscal month periods. The pricing grid in the Fourth Amended Credit Agreement, which is based on the TNLR, i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 During the Amended Limited Availability Period (notwithstanding the pricing grid set forth above), the applicable rate shall be (a) solely to the extent that the aggregate revolving exposures exceed $100.0 million, 5.75% with respect to such excess and (b) with respect to all other revolving exposures, the sum of the rate determined by the administrative agent in accordance with the pricing grid set forth above, plus 0.50%. Additional allowances have been made in the Fourth Amended Credit Agreement for the Company to issue or incur up to $100.0 million of qualified equity interests issued by the Company, unsecured subordinated indebtedness or unsecured convertible indebtedness (collectively, “Junior Capital”). Upon the issuance or incurrence of any Junior Capital, the Company is required to prepay the outstanding revolving loans (with no permanent reduction in the revolving commitments) in an amount equal to the lesser of (a) 100% of the net proceeds from such Junior Capital and (b) the aggregate of revolving exposures then outstanding. Prior to the initial issuance or incurrence of any Junior Capital, any issuance, amendment, renewal, or extension of credit during the Amended Limited Availability Period may not cause the aggregate outstanding Revolving Credit Facility principal to exceed $110.0 million (“Availability Cap”). Following any issuance or incurrence of Junior Capital, the Availability Cap is permanently reduced to $100.0 million. For the duration of the Amended Limited Availability Period, the Fourth Amended Credit Agreement sets forth additional monthly reporting requirements in connection with the manufactured school bus units required by the financial performance covenants, when applicable. Sale of Common Stock On December 15, 2021, the Company issued and sold through a private placement an aggregate 4,687,500 shares of its common stock at $16.00 per share (“Private Placement”) to Coliseum Capital Partners and Blackwell Partners LLC (collectively, “Coliseum”). Subsequent to the sale, Coliseum will own an approximate 15% equity interest in the Company. In connection with the purchase of the shares, Coliseum receives customary registration rights and the Company will add Adam Gray of Coliseum as a Class II director. The Company intends to use the net proceeds ($75.0 million) from the Private Placement for working capital and other general corporate purposes, which may include acquisitions, investments in technologies or businesses, operating expenses and capital expend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Oct. 02, 2021</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in thousands) Allowance for Doubtful Accounts Fiscal Year Ended Beginning Balance Charges to Expense/(Income) Doubtful Accounts Written Off, Net Ending Balance September 28, 2019 $ 100 $ — $ — $ 100 October 3, 2020 100 — — 100 October 2, 2021 100 — — 100 (in thousands) Deferred Tax Valuation Allowance Fiscal Year Ended Beginning Balance Charges to Expense/(Income) Charges utilized/Write offs Ending Balance September 28, 2019 $ 1,432 $ 1,203 $ (159) $ 2,476 October 3, 2020 2,476 999 (22) 3,453 October 2, 2021 3,453 — — 3,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Policies)</t>
        </is>
      </c>
      <c r="B1" s="2" t="inlineStr">
        <is>
          <t>12 Months Ended</t>
        </is>
      </c>
    </row>
    <row r="2">
      <c r="B2" s="2" t="inlineStr">
        <is>
          <t>Oct. 02,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The fiscal years ended October 2, 2021, October 3, 2020 and September 28, 2019 are referred to herein as “fiscal 2021,” “fiscal 2020” and “fiscal 2019,” respectively. There were 52 weeks in fiscal 2021 and fiscal 2019, and there were 53 weeks in fiscal 2020.</t>
        </is>
      </c>
    </row>
    <row r="5">
      <c r="A5" s="4" t="inlineStr">
        <is>
          <t>Use of Estimates and Assumptions</t>
        </is>
      </c>
      <c r="B5" s="4" t="inlineStr">
        <is>
          <t>Use of Estimates and Assumptions The preparation of financial statements in accordance with accounting principles generally accepted in the United States of America ("U.S.")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 assets, the accounting for self-insurance reserves, warranty reserves, pension obligations, income taxes, environmental liabilities and contingencies. Future events, including the extent and duration of the COVID-19 related economic impac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row r="6">
      <c r="A6" s="4" t="inlineStr">
        <is>
          <t>Cash and Cash Equivalents</t>
        </is>
      </c>
      <c r="B6" s="4" t="inlineStr">
        <is>
          <t>Cash and Cash EquivalentsThe Company considers all highly liquid investments purchased with an original maturity of three months or less to be cash equivalents.</t>
        </is>
      </c>
    </row>
    <row r="7">
      <c r="A7" s="4" t="inlineStr">
        <is>
          <t>Allowance for Doubtful Accounts</t>
        </is>
      </c>
      <c r="B7" s="4" t="inlineStr">
        <is>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is>
      </c>
    </row>
    <row r="8">
      <c r="A8" s="4" t="inlineStr">
        <is>
          <t>Revenue Recognition</t>
        </is>
      </c>
      <c r="B8" s="4" t="inlineStr">
        <is>
          <t>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t>
        </is>
      </c>
    </row>
    <row r="9">
      <c r="A9" s="4" t="inlineStr">
        <is>
          <t>Self-Insurance</t>
        </is>
      </c>
      <c r="B9" s="4" t="inlineStr">
        <is>
          <t>Self-Insurance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t>
        </is>
      </c>
    </row>
    <row r="10">
      <c r="A10" s="4" t="inlineStr">
        <is>
          <t>Financial Instruments</t>
        </is>
      </c>
      <c r="B10" s="4" t="inlineStr">
        <is>
          <t>Financial InstrumentsThe Company’s financial instruments consist primarily of cash and cash equivalents, trade receivables, accounts payable, revolving credit facility and long-term debt. The carrying amounts of cash and cash equivalents, trade receivables and accounts payable approximate their fair values because of the short-term maturity and highly liquid nature of these instruments. The carrying value of the Company’s revolving credit facility and long-term debt approximates fair value due to the variable interest rate.</t>
        </is>
      </c>
    </row>
    <row r="11">
      <c r="A11" s="4" t="inlineStr">
        <is>
          <t>Derivative Instruments</t>
        </is>
      </c>
      <c r="B11" s="4" t="inlineStr">
        <is>
          <t>Derivative Instruments In limited circumstances, we may utilize derivative instruments to manage certain exposures to changes in foreign currency exchange rates or interest rates relating to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qualifies, and is appropriately designated, for hedge accounting treatment and if so, whether it represents a fair value or cash flow hedge. Gains and losses on derivative instruments are recognized in the operating results line item that reflects the underlying exposure that was mitigated either via a formal hedge accounting relationship or economically. The exchange of cash, if any, associated with derivative transactions is classified in the same category as the cash flows from the underlying items giving rise to the foreign currency or interest rate exposures.</t>
        </is>
      </c>
    </row>
    <row r="12">
      <c r="A12" s="4" t="inlineStr">
        <is>
          <t>Inventories</t>
        </is>
      </c>
      <c r="B12" s="4" t="inlineStr">
        <is>
          <t>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t>
        </is>
      </c>
    </row>
    <row r="13">
      <c r="A13" s="4" t="inlineStr">
        <is>
          <t>Property, Plant and Equipment</t>
        </is>
      </c>
      <c r="B13" s="4" t="inlineStr">
        <is>
          <t>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t>
        </is>
      </c>
    </row>
    <row r="14">
      <c r="A14" s="4" t="inlineStr">
        <is>
          <t>Leases</t>
        </is>
      </c>
      <c r="B14" s="4" t="inlineStr">
        <is>
          <t xml:space="preserve">Leases We determine if an arrangement is or contains a lease at inception. The Company enters into lease arrangements primarily for office space, warehouse space, or a combination of both. We elected to account for leases with initial terms of 12 months or less as straight-line expense and not record assets or liabilities. For a lease with an initial term greater than 12 months, the Company recognize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ight-of-use assets and the lease liabilities are included in finance lease obligations (current) and finance lease obligations (long-term) on our Consolidated Balance Sheets. Lease ROU assets and liabilities are recognized at commencement date based on the present value of lease payments over the lease term. As the leases recorded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 lease incentives. </t>
        </is>
      </c>
    </row>
    <row r="15">
      <c r="A15" s="4" t="inlineStr">
        <is>
          <t>Impairment of Long-Lived Assets</t>
        </is>
      </c>
      <c r="B15" s="4" t="inlineStr">
        <is>
          <t>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t>
        </is>
      </c>
    </row>
    <row r="16">
      <c r="A16" s="4" t="inlineStr">
        <is>
          <t>Goodwill and Intangible Assets</t>
        </is>
      </c>
      <c r="B16" s="4" t="inlineStr">
        <is>
          <t>Goodwill and Intangible Assets Goodwill represents the excess of the purchase price of acquired businesses over the fair value of the assets acquired less liabilities assumed in connection with such acquisition. In accordance with the provisions of Accounting Standards Codification Topic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includ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2, 7, or 20 years, using the straight-line method. The useful lives of our intangible assets are reassessed annually and they are tested for impairment whenever events or changes in circumstances indicate the carrying amount of the asset may not be recoverable.</t>
        </is>
      </c>
    </row>
    <row r="17">
      <c r="A17" s="4" t="inlineStr">
        <is>
          <t>Debt Issue Costs</t>
        </is>
      </c>
      <c r="B17" s="4" t="inlineStr">
        <is>
          <t xml:space="preserve">Debt Issue Costs Amounts paid directly to lenders or as an original issue discount and amounts classified as issuance costs are recorded as a reduction in the carrying value of the debt, for which the Company had deferred financing costs totaling $2.0 million and $2.2 million at October 2, 2021 and October 3, 2020, respectively, incurred in connection with its debt facilities and related amendments. </t>
        </is>
      </c>
    </row>
    <row r="18">
      <c r="A18" s="4" t="inlineStr">
        <is>
          <t>Pensions</t>
        </is>
      </c>
      <c r="B18" s="4" t="inlineStr">
        <is>
          <t>PensionsThe Company accounts for its pension benefit obligations using actuarial models. The measurement of plan obligations and assets was made at September 30, 2021.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quality corporate bond rates of various durations. The Company recognizes the funded status of its pension plan obligations on the Consolidated Balance Sheet and records in other comprehensive income (loss) certain gains and losses that arise during the period, but are deferred under pension accounting rules.</t>
        </is>
      </c>
    </row>
    <row r="19">
      <c r="A19" s="4" t="inlineStr">
        <is>
          <t>Product Warranty Costs</t>
        </is>
      </c>
      <c r="B19" s="4" t="inlineStr">
        <is>
          <t>Product Warranty Costs The Company’s products are generally warranted against defects in material and workmanship for a period of one year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t>
        </is>
      </c>
    </row>
    <row r="20">
      <c r="A20" s="4" t="inlineStr">
        <is>
          <t>Extended Product Warranty Costs</t>
        </is>
      </c>
      <c r="B20" s="4" t="inlineStr">
        <is>
          <t>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t>
        </is>
      </c>
    </row>
    <row r="21">
      <c r="A21" s="4" t="inlineStr">
        <is>
          <t>Research and Development</t>
        </is>
      </c>
      <c r="B21" s="4" t="inlineStr">
        <is>
          <t>Research and DevelopmentResearch and development costs are expensed as incurred and included in selling, general and administrative expenses on our Consolidated Statements of Operations.</t>
        </is>
      </c>
    </row>
    <row r="22">
      <c r="A22" s="4" t="inlineStr">
        <is>
          <t>Income Taxes</t>
        </is>
      </c>
      <c r="B22" s="4" t="inlineStr">
        <is>
          <t>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The Company's policy for releasing income tax effects from accumulated other comprehensive income (loss) is to use a specific identification approach.</t>
        </is>
      </c>
    </row>
    <row r="23">
      <c r="A23" s="4" t="inlineStr">
        <is>
          <t>Environmental Expenditures</t>
        </is>
      </c>
      <c r="B23" s="4" t="inlineStr">
        <is>
          <t>Environmental LiabilitiesThe Company records reserves for environmental liabilities on a discounted basis when environmental investigation and remediation obligations are probable and related costs are reasonably estimable.</t>
        </is>
      </c>
    </row>
    <row r="24">
      <c r="A24" s="4" t="inlineStr">
        <is>
          <t>Segment Reporting</t>
        </is>
      </c>
      <c r="B24" s="4" t="inlineStr">
        <is>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1, Segment Information , the Company determined its operating and reportable segments to be Bus and Parts. The Bus segment includes the manufacturing and assembly of school buses to be sold to a variety of customers across the U.S., Canada and in international markets. The Parts segment consists primarily of the purchase of parts from third parties to be sold to dealers within the Company’s network.</t>
        </is>
      </c>
    </row>
    <row r="25">
      <c r="A25" s="4" t="inlineStr">
        <is>
          <t>Statement of Cash Flows</t>
        </is>
      </c>
      <c r="B25" s="4" t="inlineStr">
        <is>
          <t>Statement of Cash Flows We classify distributions received from our equity method investment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t>
        </is>
      </c>
    </row>
    <row r="26">
      <c r="A26" s="4" t="inlineStr">
        <is>
          <t>Recently Issued and Adopted Accounting Standards</t>
        </is>
      </c>
      <c r="B26" s="4" t="inlineStr">
        <is>
          <t>Recently Adopted Accounting Standards ASU 2016-13 In June 2016, the Financial Accounting Standards Board ("FASB") issued Accounting Standards Update ("ASU") 2016-13, Financial Instruments - Credit Losses (Topic 326): Measurement of Credit Losses on Financial Instruments , which requires that credit losses on most financial instruments measured at amortized cost and certain other financial instruments be measured using an expected credit loss model. Under this model, entities are required to estimate credit losses over the entire contractual term of the financial instrument from the date of initial recognition of the instrument. As required, the Company adopted this guidance on October 4, 2020, the first day of the Company’s first quarter of fiscal 2021. While a number of financial instruments are subject to the scope of ASU 2016-13, its provisions applied only to the Company’s accounts receivable. Given that the Company extends credit with short contractual terms on only a small percentage of its sales, the adoption of the expected credit loss model did not have any impact on the Company’s consolidated financial statements. Recently Issued Accounting Standards ASU 2020-04 On March 12, 2020, the FASB issued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Tables)</t>
        </is>
      </c>
      <c r="B1" s="2" t="inlineStr">
        <is>
          <t>12 Months Ended</t>
        </is>
      </c>
    </row>
    <row r="2">
      <c r="B2" s="2" t="inlineStr">
        <is>
          <t>Oct. 02, 2021</t>
        </is>
      </c>
    </row>
    <row r="3">
      <c r="A3" s="3" t="inlineStr">
        <is>
          <t>Accounting Policies [Abstract]</t>
        </is>
      </c>
    </row>
    <row r="4">
      <c r="A4" s="4" t="inlineStr">
        <is>
          <t>Property, Plant and Equipment</t>
        </is>
      </c>
      <c r="B4" s="4" t="inlineStr">
        <is>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October 2, 2021 October 3, 2020 Land $ 2,504 $ 2,164 Buildings 47,307 46,509 Machinery and equipment 101,836 100,112 Office furniture, equipment and other 2,185 2,184 Computer equipment and software 19,233 17,443 Construction in process 25,555 18,028 Property, plant and equipment, gross 198,620 186,440 Accumulated depreciation and amortization (98,290) (88,925) Operating lease right-of-use assets (1) 5,152 5,857 Property, plant and equipment, net $ 105,482 $ 103,372 (1) Further information is included in Note 10, Guarantees, Commitments and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1</t>
        </is>
      </c>
      <c r="C1" s="2" t="inlineStr">
        <is>
          <t>Oct. 03, 2020</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liquidation preference</t>
        </is>
      </c>
      <c r="B6" s="7" t="n">
        <v>0</v>
      </c>
      <c r="C6" s="7" t="n">
        <v>0</v>
      </c>
    </row>
    <row r="7">
      <c r="A7" s="4" t="inlineStr">
        <is>
          <t>Common stock, par value (in dollars per share)</t>
        </is>
      </c>
      <c r="B7" s="8" t="n">
        <v>0.0001</v>
      </c>
      <c r="C7" s="8" t="n">
        <v>0.0001</v>
      </c>
    </row>
    <row r="8">
      <c r="A8" s="4" t="inlineStr">
        <is>
          <t>Common stock, shares authorized (in shares)</t>
        </is>
      </c>
      <c r="B8" s="6" t="n">
        <v>100000000</v>
      </c>
      <c r="C8" s="6" t="n">
        <v>100000000</v>
      </c>
    </row>
    <row r="9">
      <c r="A9" s="4" t="inlineStr">
        <is>
          <t>Common stock, shares outstanding (in shares)</t>
        </is>
      </c>
      <c r="B9" s="6" t="n">
        <v>27205269</v>
      </c>
      <c r="C9" s="6" t="n">
        <v>27048404</v>
      </c>
    </row>
    <row r="10">
      <c r="A10" s="4" t="inlineStr">
        <is>
          <t>Treasury stock, at cost (in shares)</t>
        </is>
      </c>
      <c r="B10" s="6" t="n">
        <v>1782568</v>
      </c>
      <c r="C10" s="6" t="n">
        <v>178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Information (Tables)</t>
        </is>
      </c>
      <c r="B1" s="2" t="inlineStr">
        <is>
          <t>12 Months Ended</t>
        </is>
      </c>
    </row>
    <row r="2">
      <c r="B2" s="2" t="inlineStr">
        <is>
          <t>Oct. 02, 2021</t>
        </is>
      </c>
    </row>
    <row r="3">
      <c r="A3" s="3" t="inlineStr">
        <is>
          <t>Condensed Financial Information [Abstract]</t>
        </is>
      </c>
    </row>
    <row r="4">
      <c r="A4" s="4" t="inlineStr">
        <is>
          <t>Schedule of Accounts, Notes, Loans and Financing Receivable</t>
        </is>
      </c>
      <c r="B4" s="4" t="inlineStr">
        <is>
          <t xml:space="preserve">Accounts receivable, net, consisted of the following at the dates indicated: ( in thousands ) October 2, 2021 October 3, 2020 Accounts receivable $ 10,067 $ 7,723 Allowance for doubtful accounts (100) (100) Accounts receivable, net $ 9,967 $ 7,623 </t>
        </is>
      </c>
    </row>
    <row r="5">
      <c r="A5" s="4" t="inlineStr">
        <is>
          <t>Schedule of Product Warranty Liability</t>
        </is>
      </c>
      <c r="B5" s="4" t="inlineStr">
        <is>
          <t xml:space="preserve">The following table reflects activity in accrued warranty cost (current and long-term portion combined) for the fiscal years presented: (in thousands) 2021 2020 2019 Balance at beginning of period $ 21,374 $ 22,343 $ 22,646 Add: current period accruals 6,920 8,980 10,869 Less: current period reductions of accrual (9,744) (9,949) (11,172) Balance at end of period $ 18,550 $ 21,374 $ 22,343 The following table reflects activity in deferred warranty income (current and long-term portions combined), for the sale of extended warranties of two years to five years, for the fiscal years presented: (in thousands) 2021 2020 2019 Balance at beginning of period $ 22,588 $ 24,045 $ 23,191 Add: current period deferred income 6,192 7,298 9,238 Less: current period recognition of income (8,636) (8,755) (8,384) Balance at end of period $ 20,144 $ 22,588 $ 24,045 </t>
        </is>
      </c>
    </row>
    <row r="6">
      <c r="A6" s="4" t="inlineStr">
        <is>
          <t>Schedule of Self Insurance Reserve</t>
        </is>
      </c>
      <c r="B6" s="4" t="inlineStr">
        <is>
          <t xml:space="preserve">The following table reflects the total accrued self-insurance liability, comprised of workers' compensation and health insurance related claims, at the dates indicated: (in thousands) October 2, 2021 October 3, 2020 Current portion $ 2,781 $ 2,993 Long-term portion 1,732 1,962 Total accrued self-insurance $ 4,513 $ 4,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Oct. 02, 2021</t>
        </is>
      </c>
    </row>
    <row r="3">
      <c r="A3" s="3" t="inlineStr">
        <is>
          <t>Inventory Disclosure [Abstract]</t>
        </is>
      </c>
    </row>
    <row r="4">
      <c r="A4" s="4" t="inlineStr">
        <is>
          <t>Schedule of Inventories, Current</t>
        </is>
      </c>
      <c r="B4" s="4" t="inlineStr">
        <is>
          <t xml:space="preserve">The following table presents components of inventories at the dates indicated: (in thousands) October 2, 2021 October 3, 2020 Raw materials $ 74,862 $ 43,272 Work in process 41,257 8,989 Finished goods 9,087 4,262 Total inventories $ 125,206 $ 56,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02, 2021</t>
        </is>
      </c>
    </row>
    <row r="3">
      <c r="A3" s="3" t="inlineStr">
        <is>
          <t>Property, Plant and Equipment [Abstract]</t>
        </is>
      </c>
    </row>
    <row r="4">
      <c r="A4" s="4" t="inlineStr">
        <is>
          <t>Property, Plant and Equipment</t>
        </is>
      </c>
      <c r="B4" s="4" t="inlineStr">
        <is>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October 2, 2021 October 3, 2020 Land $ 2,504 $ 2,164 Buildings 47,307 46,509 Machinery and equipment 101,836 100,112 Office furniture, equipment and other 2,185 2,184 Computer equipment and software 19,233 17,443 Construction in process 25,555 18,028 Property, plant and equipment, gross 198,620 186,440 Accumulated depreciation and amortization (98,290) (88,925) Operating lease right-of-use assets (1) 5,152 5,857 Property, plant and equipment, net $ 105,482 $ 103,372 (1) Further information is included in Note 10, Guarantees, Commitments and Contingen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Oct. 02, 2021</t>
        </is>
      </c>
    </row>
    <row r="3">
      <c r="A3" s="3" t="inlineStr">
        <is>
          <t>Goodwill and Intangible Assets Disclosure [Abstract]</t>
        </is>
      </c>
    </row>
    <row r="4">
      <c r="A4" s="4" t="inlineStr">
        <is>
          <t>Schedule of Goodwill</t>
        </is>
      </c>
      <c r="B4" s="4" t="inlineStr">
        <is>
          <t xml:space="preserve">The carrying amounts of goodwill by reporting unit are as follows at the dates indicated: (in thousands) Gross Accumulated Net Goodwill October 2, 2021 Bus $ 15,139 $ — $ 15,139 Parts 3,686 — 3,686 Total $ 18,825 $ — $ 18,825 October 3, 2020 Bus $ 15,139 $ — $ 15,139 Parts 3,686 — 3,686 Total $ 18,825 $ — $ 18,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Oct. 02, 2021</t>
        </is>
      </c>
    </row>
    <row r="3">
      <c r="A3" s="3" t="inlineStr">
        <is>
          <t>Goodwill and Intangible Assets Disclosure [Abstract]</t>
        </is>
      </c>
    </row>
    <row r="4">
      <c r="A4" s="4" t="inlineStr">
        <is>
          <t>Schedule of Finite-Lived Intangible Assets</t>
        </is>
      </c>
      <c r="B4" s="4" t="inlineStr">
        <is>
          <t xml:space="preserve">The gross carrying amounts and accumulated amortization of intangible assets are as follows at the dates indicated: October 2, 2021 October 3, 2020 (in thousands) Gross Accumulated Total Gross Accumulated Total Finite lived: Engineering designs $ 3,156 $ 2,876 $ 280 $ 3,156 $ 2,556 $ 600 Finite lived: Customer relationships 37,425 28,078 9,347 37,425 26,209 11,216 Total amortized intangible assets 40,581 30,954 9,627 40,581 28,765 11,816 Indefinite lived: Trade name 39,816 — 39,816 39,816 — 39,816 Total intangible assets $ 80,397 $ 30,954 $ 49,443 $ 80,397 $ 28,765 $ 51,632 </t>
        </is>
      </c>
    </row>
    <row r="5">
      <c r="A5" s="4" t="inlineStr">
        <is>
          <t>Schedule of Indefinite-Lived Intangible Assets</t>
        </is>
      </c>
      <c r="B5" s="4" t="inlineStr">
        <is>
          <t xml:space="preserve">The gross carrying amounts and accumulated amortization of intangible assets are as follows at the dates indicated: October 2, 2021 October 3, 2020 (in thousands) Gross Accumulated Total Gross Accumulated Total Finite lived: Engineering designs $ 3,156 $ 2,876 $ 280 $ 3,156 $ 2,556 $ 600 Finite lived: Customer relationships 37,425 28,078 9,347 37,425 26,209 11,216 Total amortized intangible assets 40,581 30,954 9,627 40,581 28,765 11,816 Indefinite lived: Trade name 39,816 — 39,816 39,816 — 39,816 Total intangible assets $ 80,397 $ 30,954 $ 49,443 $ 80,397 $ 28,765 $ 51,632 </t>
        </is>
      </c>
    </row>
    <row r="6">
      <c r="A6" s="4" t="inlineStr">
        <is>
          <t>Schedule of Finite-Lived Intangible Assets, Future Amortization Expense</t>
        </is>
      </c>
      <c r="B6" s="4" t="inlineStr">
        <is>
          <t xml:space="preserve">Amortization expense for finite lived intangible assets for the next five years is expected to be as follows: (in thousands) Fiscal Years Ending Amortization Expense 2022 $ 2,010 2023 2,010 2024 1,869 2025 1,869 2026 1,869 Thereafter — Total amortization expense $ 9,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Oct. 02, 2021</t>
        </is>
      </c>
    </row>
    <row r="3">
      <c r="A3" s="3" t="inlineStr">
        <is>
          <t>Debt Disclosure [Abstract]</t>
        </is>
      </c>
    </row>
    <row r="4">
      <c r="A4" s="4" t="inlineStr">
        <is>
          <t>Schedule of Long-term Debt Instruments</t>
        </is>
      </c>
      <c r="B4" s="4" t="inlineStr">
        <is>
          <t>The interest rate on the Term Loan Facility was (i) from the first amendment effective date until the first quarter ended on or about September 30, 2018, LIBOR plus 2.25%, and (ii) commencing with the fiscal quarter ended on or about September 30, 2018 and thereafter, dependent on the Total Net Leverage Ratio ("TNLR")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Debt consisted of the following at the dates indicated: (in thousands) October 2, 2021 October 3, 2020 2023 term loans, net of deferred financing costs of $2,027 and $2,246, respectively $ 164,423 $ 174,104 Less: Current portion of long-term debt 14,850 9,900 Long-term debt, net of current portion $ 149,573 $ 164,204 With respect to the financial performance covenants, during the Amended Limited Availability Period for the fiscal quarters ending January 1, 2022 through October 1, 2022, the TNLR requirement is not applicable, although it continues to impact the interest rate that is charged on outstanding borrowings as discussed below. Instead, the minimum consolidated EBITDA that the Company is required to maintain during the Amended Limited Availability Period has been updated to include fiscal 2022 as set forth in the table below (in millions): Period Minimum Consolidated EBITDA Fiscal quarter ending January 1, 2022 $14.5 Fiscal quarter ending April 2, 2022 $(4.5) Fiscal quarter ending July 2, 2022 $(6.8) Fiscal quarter ending October 1, 2022 $20.0 The minimum liquidity (in the form of undrawn availability under the Revolving Credit Facility and unrestricted cash and cash equivalents) that the Company must maintain during the Amended Limited Availability Period has been amended as set forth in the table below (in millions): Period Minimum Liquidity Fourth amendment effective date through January 1, 2022 $10.0 January 2, 2022 through April 2, 2022 $5.0 April 3, 2022 through July 2, 2022 $15.0 Thereafter $20.0 Additionally, a new financial performance covenant was added in the Fourth Amended Credit Agreement, requiring that school bus units manufactured by the Company (“Units”) not fall below the pre-set thresholds set forth in the table below on a three month trailing basis (“Units Covenant”). The Units Covenant is triggered only if the Company’s liquidity for the most-recently ended fiscal month is less than $50 million during the Amended Limited Availability Period: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1 2,306 The pricing grid in the Fourth Amended Credit Agreement, which is based on the TNLR, i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t>
        </is>
      </c>
    </row>
    <row r="5">
      <c r="A5" s="4" t="inlineStr">
        <is>
          <t>Schedule of Maturities of Long-term Debt</t>
        </is>
      </c>
      <c r="B5" s="4" t="inlineStr">
        <is>
          <t xml:space="preserve">The schedule of remaining principal maturities for the term loans is as follows: (in thousands) Year Principal Payments 2022 $ 14,850 2023 151,600 Total remaining principal payments $ 166,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02, 2021</t>
        </is>
      </c>
    </row>
    <row r="3">
      <c r="A3" s="3" t="inlineStr">
        <is>
          <t>Income Tax Disclosure [Abstract]</t>
        </is>
      </c>
    </row>
    <row r="4">
      <c r="A4" s="4" t="inlineStr">
        <is>
          <t>Schedule of Components of Income Tax (Benefit) Expense</t>
        </is>
      </c>
      <c r="B4" s="4" t="inlineStr">
        <is>
          <t>The components of income tax benefit (expense) were as follows for the fiscal years presented: (in thousands) 2021 2020 2019 Current tax provision: Federal $ 348 $ (1,425) $ 156 State (82) (65) (985) Foreign — — (112) Total current tax benefit (expense) $ 266 $ (1,490) $ (941) Deferred tax provision: Federal $ 604 $ (715) $ (5,844) State 321 686 (788) Total deferred tax benefit (expense) 925 (29) (6,632) Income tax benefit (expense) $ 1,191 $ (1,519) $ (7,573)</t>
        </is>
      </c>
    </row>
    <row r="5">
      <c r="A5" s="4" t="inlineStr">
        <is>
          <t>Schedule of Effective Income Tax Rate Reconciliation</t>
        </is>
      </c>
      <c r="B5" s="4" t="inlineStr">
        <is>
          <t>A reconciliation between the reported income tax benefit (expense) and the amount computed by applying the statutory federal income tax rate is as follows: (in thousands) 2021 2020 2019 Federal tax benefit (expense) at statutory rate $ 415 $ (2,203) $ (6,223) (Increase) reduction in income tax expense resulting from: State taxes, net 552 1,508 (611) Change in uncertain tax positions (635) — — Share-based compensation (135) 188 (320) Permanent items (20) (33) (59) Valuation allowance — (977) (1,043) Tax credits 450 390 470 Return to accrual adjustments 476 (260) 115 Investor tax on non-consolidated affiliate income (28) (185) 14 Tax rate adjustments — — (32) Other 116 53 116 Income tax benefit (expense) $ 1,191 $ (1,519) $ (7,573)</t>
        </is>
      </c>
    </row>
    <row r="6">
      <c r="A6" s="4" t="inlineStr">
        <is>
          <t>Schedule of Unrecognized Tax Benefits Roll Forward</t>
        </is>
      </c>
      <c r="B6" s="4" t="inlineStr">
        <is>
          <t xml:space="preserve">A reconciliation of the beginning and ending amount of unrecognized tax benefits is as follows: (in thousands) 2021 2020 2019 Balance, beginning of year $ — $ — $ — Additions for tax positions of prior years 370 — — Balance, end of year $ 370 $ — $ — </t>
        </is>
      </c>
    </row>
    <row r="7">
      <c r="A7" s="4" t="inlineStr">
        <is>
          <t>Schedule of Deferred Tax Assets and Liabilities</t>
        </is>
      </c>
      <c r="B7" s="4" t="inlineStr">
        <is>
          <t xml:space="preserve">The following table sets forth the sources of and differences between the financial accounting and tax bases of the Company’s assets and liabilities which give rise to the net deferred tax assets at the dates indicated: (in thousands) October 2, 2021 October 3, 2020 Deferred tax liabilities Property, plant and equipment $ (10,475) $ (11,029) Other intangible assets (12,060) (11,807) Investor tax on non-consolidated affiliate income (692) (668) Other assets (105) (135) Total deferred tax liabilities $ (23,332) $ (23,639) Deferred tax assets NOL carryforward $ 1,126 $ 600 Accrued expenses 6,941 8,419 Compensation 6,691 11,416 Interest limitation carryforward 1,071 — Inventories 760 1,017 Unearned income 3,488 3,444 Tax credits 7,448 6,307 Total deferred tax assets $ 27,525 $ 31,203 Less: valuation allowance (3,453) (3,453) Deferred tax assets less valuation allowance $ 24,072 $ 27,750 Net deferred tax assets $ 740 $ 4,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Oct. 02, 2021</t>
        </is>
      </c>
    </row>
    <row r="3">
      <c r="A3" s="3" t="inlineStr">
        <is>
          <t>Commitments and Contingencies Disclosure [Abstract]</t>
        </is>
      </c>
    </row>
    <row r="4">
      <c r="A4" s="4" t="inlineStr">
        <is>
          <t>Schedule of Supplemental Cash Flow Information</t>
        </is>
      </c>
      <c r="B4" s="4" t="inlineStr">
        <is>
          <t xml:space="preserve">The components of lease costs included on the Consolidated Statements of Operations are as follows: (in thousands) Fiscal Years Ended Lease cost Classification 2021 2020 Operating leases Selling, general and administrative expenses $ 1,149 $ 1,440 Finance leases Amortization of lease assets Cost of goods sold 1,497 1,168 Interest on lease liabilities Interest expense 241 238 Short-term leases (1) Cost of goods sold or selling, general and administrative expenses 487 1,390 Total lease cost $ 3,374 $ 4,236 (1) Short-term lease cost includes both leases and rentals with initial terms of one year or less. Classification depends on the purpose of the underlying lease. Supplemental cash flow information is presented in the following table: Fiscal Years Ended (in thousands) 2021 2020 Cash paid for amounts included in the measurement of lease liabilities Operating cash flows - operating leases $ 1,394 $ 1,711 Operating cash flows - finance leases 241 238 Financing cash flows - finance leases 1,294 945 Right-of-use assets exchanged for lease liabilities Operating leases $ 62 $ — Finance leases — 3,496 </t>
        </is>
      </c>
    </row>
    <row r="5">
      <c r="A5" s="4" t="inlineStr">
        <is>
          <t>Schedule of Supplemental Balance Sheet Information</t>
        </is>
      </c>
      <c r="B5" s="4" t="inlineStr">
        <is>
          <t>The following table summarizes the lease amounts included on the Consolidated Balance Sheets as follows: (in thousands) Balance Sheet Location October 2, 2021 October 3, 2020 Assets Operating Property, plant and equipment $ 5,152 $ 5,857 Finance (1) Finance lease right-of-use 5,486 6,983 Total lease assets $ 10,638 $ 12,840 Liabilities Current Operating Other current liabilities $ 1,158 $ 1,060 Finance Finance lease obligations 1,327 1,280 Long-term Operating Other liabilities 5,529 6,651 Finance Finance lease obligations 4,538 5,879 Total lease liabilities $ 12,552 $ 14,870 (1) Net of accumulated amortization of $2.8 million and $1.3 million, respectively. Lease terms and discount rates are presented in the following table: October 2, 2021 Operating Finance Weighted average remaining lease term 5.3 years 3.6 years Weighted average discount rate 4.6 % 3.8 %</t>
        </is>
      </c>
    </row>
    <row r="6">
      <c r="A6" s="4" t="inlineStr">
        <is>
          <t>Schedule of Operating Lease Liability Maturities</t>
        </is>
      </c>
      <c r="B6" s="4" t="inlineStr">
        <is>
          <t xml:space="preserve">Lease liability maturities are presented in the following table: (in thousands) October 2, 2021 Fiscal Years Ended Operating Finance Total 2022 $ 1,437 $ 1,530 $ 2,967 2023 1,427 1,530 2,957 2024 1,444 1,530 2,974 2025 1,456 1,742 3,198 2026 1,097 — 1,097 Thereafter 685 — 685 Total future minimum lease payments 7,546 6,332 13,878 Less: imputed interest 859 467 1,326 Total lease liabilities $ 6,687 $ 5,865 $ 12,552 </t>
        </is>
      </c>
    </row>
    <row r="7">
      <c r="A7" s="4" t="inlineStr">
        <is>
          <t>Schedule of Finance Lease Liability Maturities</t>
        </is>
      </c>
      <c r="B7" s="4" t="inlineStr">
        <is>
          <t xml:space="preserve">Lease liability maturities are presented in the following table: (in thousands) October 2, 2021 Fiscal Years Ended Operating Finance Total 2022 $ 1,437 $ 1,530 $ 2,967 2023 1,427 1,530 2,957 2024 1,444 1,530 2,974 2025 1,456 1,742 3,198 2026 1,097 — 1,097 Thereafter 685 — 685 Total future minimum lease payments 7,546 6,332 13,878 Less: imputed interest 859 467 1,326 Total lease liabilities $ 6,687 $ 5,865 $ 12,552 </t>
        </is>
      </c>
    </row>
    <row r="8">
      <c r="A8" s="4" t="inlineStr">
        <is>
          <t>Contractual Obligation, Fiscal Year Maturity</t>
        </is>
      </c>
      <c r="B8" s="4" t="inlineStr">
        <is>
          <t xml:space="preserve">In the ordinary course of business, the Company enters into short-term contractual purchase orders for manufacturing inventory and capital assets. The amount of these commitments is expected to be as follows: (in thousands) Fiscal Years Ended Amount 2022 $ 58,579 2023 69 Total purchase commitments $ 58,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Oct. 02, 2021</t>
        </is>
      </c>
    </row>
    <row r="3">
      <c r="A3" s="3" t="inlineStr">
        <is>
          <t>Segment Reporting [Abstract]</t>
        </is>
      </c>
    </row>
    <row r="4">
      <c r="A4" s="4" t="inlineStr">
        <is>
          <t>Schedule of Segment Reporting Information, by Segment</t>
        </is>
      </c>
      <c r="B4" s="4" t="inlineStr">
        <is>
          <t xml:space="preserve">Net sales (in thousands) 2021 2020 2019 Bus (1) $ 625,198 $ 822,616 $ 952,242 Parts (1) 58,797 56,605 66,632 Segment net sales $ 683,995 $ 879,221 $ 1,018,874 (1) Parts segment revenue includes $3.8 million, $4.1 million, and $3.5 million for fiscal 2021, fiscal 2020 and fiscal 2019, respectively, related to inter-segment sales of parts that was eliminated by the Bus segment upon consolidation. Gross profit (in thousands) 2021 2020 2019 Bus $ 50,394 $ 76,059 $ 110,015 Parts 21,747 20,141 23,459 Segment gross profit $ 72,141 $ 96,200 $ 133,474 </t>
        </is>
      </c>
    </row>
    <row r="5">
      <c r="A5" s="4" t="inlineStr">
        <is>
          <t>Reconciliation of Operating Profit from Segments to Consolidated</t>
        </is>
      </c>
      <c r="B5" s="4" t="inlineStr">
        <is>
          <t xml:space="preserve">The following table is a reconciliation of segment gross profit to consolidated income before income taxes for the fiscal years presented: (in thousands) 2021 2020 2019 Segment gross profit $ 72,141 $ 96,200 $ 133,474 Adjustments: Selling, general and administrative expenses (65,619) (74,206) (89,642) Interest expense (9,682) (12,252) (12,879) Interest income 4 11 9 Other income (expense), net 1,776 738 (1,331) Loss on debt modification (598) — — (Loss) income before income taxes $ (1,978) $ 10,491 $ 29,631 </t>
        </is>
      </c>
    </row>
    <row r="6">
      <c r="A6" s="4" t="inlineStr">
        <is>
          <t>Revenue from External Customers by Geographic Areas</t>
        </is>
      </c>
      <c r="B6" s="4" t="inlineStr">
        <is>
          <t xml:space="preserve">Sales are attributable to geographic areas based on customer location and were as follows for the fiscal years presented: (in thousands) 2021 2020 2019 United States $ 601,751 $ 795,207 929,523 Canada 75,644 79,442 80,056 Rest of world 6,600 4,572 9,295 Total net sales $ 683,995 $ 879,221 1,018,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02, 2021</t>
        </is>
      </c>
    </row>
    <row r="3">
      <c r="A3" s="3" t="inlineStr">
        <is>
          <t>Revenue from Contract with Customer [Abstract]</t>
        </is>
      </c>
    </row>
    <row r="4">
      <c r="A4" s="4" t="inlineStr">
        <is>
          <t>Disaggregation of Revenue</t>
        </is>
      </c>
      <c r="B4" s="4" t="inlineStr">
        <is>
          <t>The following table disaggregates revenue by product category for the periods presented: Fiscal Years Ended (in thousands) 2021 2020 2019 Diesel buses $ 291,203 $ 397,567 $ 476,909 Alternative powered buses (1) 300,706 381,555 426,508 Other (2) 34,875 45,191 50,906 Parts 57,211 54,908 64,551 Net sales $ 683,995 $ 879,221 $ 1,018,874 (1) Includes buses sold with any power source other than diesel (e.g., gasoline, propane, CNG, electric). (2) Includes shipping and handling revenue, extended warranty income, surcharges, chassis, and bus shell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Oct. 02, 2021</t>
        </is>
      </c>
      <c r="C2" s="2" t="inlineStr">
        <is>
          <t>Oct. 03, 2020</t>
        </is>
      </c>
      <c r="D2" s="2" t="inlineStr">
        <is>
          <t>Sep. 28, 2019</t>
        </is>
      </c>
    </row>
    <row r="3">
      <c r="A3" s="3" t="inlineStr">
        <is>
          <t>Income Statement [Abstract]</t>
        </is>
      </c>
    </row>
    <row r="4">
      <c r="A4" s="4" t="inlineStr">
        <is>
          <t>Net sales</t>
        </is>
      </c>
      <c r="B4" s="7" t="n">
        <v>683995</v>
      </c>
      <c r="C4" s="7" t="n">
        <v>879221</v>
      </c>
      <c r="D4" s="7" t="n">
        <v>1018874</v>
      </c>
    </row>
    <row r="5">
      <c r="A5" s="4" t="inlineStr">
        <is>
          <t>Cost of goods sold</t>
        </is>
      </c>
      <c r="B5" s="6" t="n">
        <v>611854</v>
      </c>
      <c r="C5" s="6" t="n">
        <v>783021</v>
      </c>
      <c r="D5" s="6" t="n">
        <v>885400</v>
      </c>
    </row>
    <row r="6">
      <c r="A6" s="4" t="inlineStr">
        <is>
          <t>Gross profit</t>
        </is>
      </c>
      <c r="B6" s="6" t="n">
        <v>72141</v>
      </c>
      <c r="C6" s="6" t="n">
        <v>96200</v>
      </c>
      <c r="D6" s="6" t="n">
        <v>133474</v>
      </c>
    </row>
    <row r="7">
      <c r="A7" s="3" t="inlineStr">
        <is>
          <t>Operating expenses</t>
        </is>
      </c>
    </row>
    <row r="8">
      <c r="A8" s="4" t="inlineStr">
        <is>
          <t>Selling, general and administrative expenses</t>
        </is>
      </c>
      <c r="B8" s="6" t="n">
        <v>65619</v>
      </c>
      <c r="C8" s="6" t="n">
        <v>74206</v>
      </c>
      <c r="D8" s="6" t="n">
        <v>89642</v>
      </c>
    </row>
    <row r="9">
      <c r="A9" s="4" t="inlineStr">
        <is>
          <t>Operating profit</t>
        </is>
      </c>
      <c r="B9" s="6" t="n">
        <v>6522</v>
      </c>
      <c r="C9" s="6" t="n">
        <v>21994</v>
      </c>
      <c r="D9" s="6" t="n">
        <v>43832</v>
      </c>
    </row>
    <row r="10">
      <c r="A10" s="4" t="inlineStr">
        <is>
          <t>Interest expense</t>
        </is>
      </c>
      <c r="B10" s="6" t="n">
        <v>-9682</v>
      </c>
      <c r="C10" s="6" t="n">
        <v>-12252</v>
      </c>
      <c r="D10" s="6" t="n">
        <v>-12879</v>
      </c>
    </row>
    <row r="11">
      <c r="A11" s="4" t="inlineStr">
        <is>
          <t>Interest income</t>
        </is>
      </c>
      <c r="B11" s="6" t="n">
        <v>4</v>
      </c>
      <c r="C11" s="6" t="n">
        <v>11</v>
      </c>
      <c r="D11" s="6" t="n">
        <v>9</v>
      </c>
    </row>
    <row r="12">
      <c r="A12" s="4" t="inlineStr">
        <is>
          <t>Other income (expense), net</t>
        </is>
      </c>
      <c r="B12" s="6" t="n">
        <v>1776</v>
      </c>
      <c r="C12" s="6" t="n">
        <v>738</v>
      </c>
      <c r="D12" s="6" t="n">
        <v>-1331</v>
      </c>
    </row>
    <row r="13">
      <c r="A13" s="4" t="inlineStr">
        <is>
          <t>Loss on debt modification</t>
        </is>
      </c>
      <c r="B13" s="6" t="n">
        <v>-598</v>
      </c>
      <c r="C13" s="6" t="n">
        <v>0</v>
      </c>
      <c r="D13" s="6" t="n">
        <v>0</v>
      </c>
    </row>
    <row r="14">
      <c r="A14" s="4" t="inlineStr">
        <is>
          <t>(Loss) income before income taxes</t>
        </is>
      </c>
      <c r="B14" s="6" t="n">
        <v>-1978</v>
      </c>
      <c r="C14" s="6" t="n">
        <v>10491</v>
      </c>
      <c r="D14" s="6" t="n">
        <v>29631</v>
      </c>
    </row>
    <row r="15">
      <c r="A15" s="4" t="inlineStr">
        <is>
          <t>Income tax benefit (expense)</t>
        </is>
      </c>
      <c r="B15" s="6" t="n">
        <v>1191</v>
      </c>
      <c r="C15" s="6" t="n">
        <v>-1519</v>
      </c>
      <c r="D15" s="6" t="n">
        <v>-7573</v>
      </c>
    </row>
    <row r="16">
      <c r="A16" s="4" t="inlineStr">
        <is>
          <t>Equity in net income of non-consolidated affiliate</t>
        </is>
      </c>
      <c r="B16" s="6" t="n">
        <v>498</v>
      </c>
      <c r="C16" s="6" t="n">
        <v>3213</v>
      </c>
      <c r="D16" s="6" t="n">
        <v>2242</v>
      </c>
    </row>
    <row r="17">
      <c r="A17" s="4" t="inlineStr">
        <is>
          <t>Net (loss) income</t>
        </is>
      </c>
      <c r="B17" s="7" t="n">
        <v>-289</v>
      </c>
      <c r="C17" s="7" t="n">
        <v>12185</v>
      </c>
      <c r="D17" s="7" t="n">
        <v>24300</v>
      </c>
    </row>
    <row r="18">
      <c r="A18" s="3" t="inlineStr">
        <is>
          <t>(Loss) earnings per share:</t>
        </is>
      </c>
    </row>
    <row r="19">
      <c r="A19" s="4" t="inlineStr">
        <is>
          <t>Basic weighted average shares outstanding (in shares)</t>
        </is>
      </c>
      <c r="B19" s="6" t="n">
        <v>27139054</v>
      </c>
      <c r="C19" s="6" t="n">
        <v>26850999</v>
      </c>
      <c r="D19" s="6" t="n">
        <v>26455436</v>
      </c>
    </row>
    <row r="20">
      <c r="A20" s="4" t="inlineStr">
        <is>
          <t>Diluted weighted average shares outstanding (in shares)</t>
        </is>
      </c>
      <c r="B20" s="6" t="n">
        <v>27139054</v>
      </c>
      <c r="C20" s="6" t="n">
        <v>27086555</v>
      </c>
      <c r="D20" s="6" t="n">
        <v>27043814</v>
      </c>
    </row>
    <row r="21">
      <c r="A21" s="4" t="inlineStr">
        <is>
          <t>Basic earnings per share (in dollars per share)</t>
        </is>
      </c>
      <c r="B21" s="9" t="n">
        <v>-0.01</v>
      </c>
      <c r="C21" s="9" t="n">
        <v>0.45</v>
      </c>
      <c r="D21" s="9" t="n">
        <v>0.92</v>
      </c>
    </row>
    <row r="22">
      <c r="A22" s="4" t="inlineStr">
        <is>
          <t>Diluted earnings per share (in dollars per share)</t>
        </is>
      </c>
      <c r="B22" s="9" t="n">
        <v>-0.01</v>
      </c>
      <c r="C22" s="9" t="n">
        <v>0.45</v>
      </c>
      <c r="D22" s="9"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Oct. 02, 2021</t>
        </is>
      </c>
    </row>
    <row r="3">
      <c r="A3" s="3" t="inlineStr">
        <is>
          <t>Earnings Per Share [Abstract]</t>
        </is>
      </c>
    </row>
    <row r="4">
      <c r="A4" s="4" t="inlineStr">
        <is>
          <t>Schedule of Earnings Per Share, Basic and Diluted</t>
        </is>
      </c>
      <c r="B4" s="4" t="inlineStr">
        <is>
          <t xml:space="preserve">The following table presents the basic and diluted earnings per share computation for the fiscal years presented: (in thousands except share data) 2021 2020 2019 Numerator: Net (loss) income $ (289) $ 12,185 $ 24,300 Basic (loss) earnings per share: Weighted average common shares outstanding 27,139,054 26,850,999 26,455,436 Basic (loss) earnings per share $ (0.01) $ 0.45 $ 0.92 Diluted (loss) earnings per share (1): Weighted average common shares outstanding 27,139,054 26,850,999 26,455,436 Weighted average dilutive securities, convertible preferred stock — — 98,984 Weighted average dilutive securities, restricted stock — 188,791 180,032 Weighted average dilutive securities, warrants — — 179,105 Weighted average dilutive securities, stock options — 46,765 130,257 Weighted average shares and dilutive potential common shares 27,139,054 27,086,555 27,043,814 Diluted (loss) earnings per share $ (0.01) $ 0.45 $ 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02, 2021</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Company's restricted stock and RSU activity for the fiscal year presented: 2021 Restricted Stock Activity Number of Shares Weighted-Average Grant Date Fair Value Balance, beginning of year 171,470 $ 18.64 Granted 183,291 18.82 Vested (68,191) 19.93 Forfeited (37,725) 18.35 Balance, end of year 248,845 18.50 </t>
        </is>
      </c>
    </row>
    <row r="5">
      <c r="A5" s="4" t="inlineStr">
        <is>
          <t>Schedule of Share-based Compensation, Stock Options, Activity</t>
        </is>
      </c>
      <c r="B5" s="4" t="inlineStr">
        <is>
          <t>The following table summarizes the Company's stock option activity for the fiscal year presented: 2021 Number of Options Weighted Average Exercise Price per Share ($) Outstanding options, beginning of year 532,298 $ 17.62 Granted 331,200 16.84 Exercised (1) (120,461) 16.08 Expired (64,308) 17.39 Forfeited (52,562) 16.42 Outstanding options, end of year (2) 626,167 $ 17.93 Fully vested and exercisable options, end of year (3) 267,779 $ 17.85 (1) Stock options exercised during the fiscal year had an aggregate intrinsic value totaling $1.1 million. (2) Stock options outstanding at the end of the fiscal year had $2.1 million intrinsic value. (3) Fully vested and exercisable options at the end of the fiscal year had $0.9 million intrinsic value.</t>
        </is>
      </c>
    </row>
    <row r="6">
      <c r="A6" s="4" t="inlineStr">
        <is>
          <t>Schedule of Share-based Payment Award, Stock Options, Valuation Assumptions</t>
        </is>
      </c>
      <c r="B6" s="4" t="inlineStr">
        <is>
          <t xml:space="preserve">The fair value of each option award at grant date was estimated using the Black-Scholes option-pricing model with the following assumptions made and resulting grant-date fair values during the fiscal years presented: 2021 2020 2019 Expected volatility 41 % 32 % 31 % Expected dividend yield 0 % 0 % 0 % Risk-free interest rate 0.49 % 1.61 % 2.75 % Expected term (in years) 2.7 - 6.0 4.5 - 6.0 4.5 - 5.5 Weighted-average grant-date fair value $ 6.58 $ 6.91 $ 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Oct. 02, 2021</t>
        </is>
      </c>
    </row>
    <row r="3">
      <c r="A3" s="3" t="inlineStr">
        <is>
          <t>Retirement Benefits [Abstract]</t>
        </is>
      </c>
    </row>
    <row r="4">
      <c r="A4" s="4" t="inlineStr">
        <is>
          <t>Schedule of Changes in Projected Benefit Obligations</t>
        </is>
      </c>
      <c r="B4" s="4" t="inlineStr">
        <is>
          <t>The reconciliation of the beginning and ending balances of the PBO for the Defined Benefit Plan for the fiscal years indicated is presented in the following table: Benefit Obligation (in thousands) 2021 2020 Projected benefit obligation balance, beginning of year $ 169,741 $ 163,572 Interest cost 4,227 4,947 Assumption changes (1) (6,580) 9,750 Actuarial gain (47) (315) Benefits paid (7,253) (8,213) Projected benefit obligations balance, end of year $ 160,088 $ 169,741 (1) The assumption changes referenced in the table above result from (i) changes in the utilized discount rate to value the future obligations, and (ii) updates to the mortality table projections used in the calculation of the benefit obligations.</t>
        </is>
      </c>
    </row>
    <row r="5">
      <c r="A5" s="4" t="inlineStr">
        <is>
          <t>Schedule of Changes in Fair Value of Plan Assets</t>
        </is>
      </c>
      <c r="B5" s="4" t="inlineStr">
        <is>
          <t xml:space="preserve">The summary and reconciliation of the beginning and ending balances of the fair value of the Defined Benefit Plan assets are as follows: Plan Assets (in thousands) 2021 2020 Fair value of plan assets, beginning of year $ 122,482 $ 118,048 Actual return on plan assets 17,188 12,147 Employer contribution 4,920 500 Benefits paid (7,253) (8,213) Fair value of plan assets, end of year $ 137,337 $ 122,482 </t>
        </is>
      </c>
    </row>
    <row r="6">
      <c r="A6" s="4" t="inlineStr">
        <is>
          <t>Schedule of Net Funded Status</t>
        </is>
      </c>
      <c r="B6" s="4" t="inlineStr">
        <is>
          <t>The net pension liability is reflected in long-term liabilities on the Consolidated Balance Sheets. Funded Status (in thousands) October 2, 2021 October 3, 2020 Benefit obligation $ 160,088 $ 169,741 Fair value of plan assets 137,337 122,482 Funded status (22,751) (47,259) Net pension liability recognized $ (22,751) $ (47,259)</t>
        </is>
      </c>
    </row>
    <row r="7">
      <c r="A7" s="4" t="inlineStr">
        <is>
          <t>Schedule of Allocation of Plan Assets</t>
        </is>
      </c>
      <c r="B7" s="4" t="inlineStr">
        <is>
          <t>The following table sets forth, by level within the fair value hierarchy, a summary of the Defined Benefit Plan’s investments measured at fair value: (in thousands) Level 1 Level 2 Level 3 Total October 2, 2021 Assets: Equity securities $ — $ 87,827 $ — $ 87,827 Debt securities — 49,510 — 49,510 Total assets at fair value $ — $ 137,337 $ — $ 137,337 October 3, 2020 Assets: Equity securities $ — $ 60,016 $ — $ 60,016 Debt securities — 62,466 — 62,466 Total assets at fair value $ — $ 122,482 $ — $ 122,482 The Defined Benefit Plan asset allocations at the dates indicated are as follows: October 2, 2021 October 3, 2020 Equity securities 64 % 49 % Debt securities 36 % 51 % Total securities 100 % 100 %</t>
        </is>
      </c>
    </row>
    <row r="8">
      <c r="A8" s="4" t="inlineStr">
        <is>
          <t>Schedule of Defined Benefit Plan Amounts Recognized in Other Comprehensive Income (Loss)</t>
        </is>
      </c>
      <c r="B8" s="4" t="inlineStr">
        <is>
          <t xml:space="preserve">The following table represents net periodic benefit (income) expense and changes in plan assets and benefit obligations recognized in other comprehensive (income) loss, before tax effect, for the fiscal years presented: (in thousands) 2021 2020 2019 Interest cost $ 4,227 $ 4,947 $ 6,047 Expected return on plan assets (7,777) (7,384) (7,619) Amortization of net loss 1,861 1,720 2,758 Net periodic benefit (income) expense $ (1,689) $ (717) $ 1,186 Net (gain) loss $ (16,038) $ 4,671 $ 26,083 Amortization of net loss (1,861) (1,720) (2,758) Total recognized in other comprehensive (income) loss $ (17,899) $ 2,951 $ 23,325 Total recognized in net periodic pension benefit (income) expense and other comprehensive (income) loss $ (19,588) $ 2,234 $ 24,511 </t>
        </is>
      </c>
    </row>
    <row r="9">
      <c r="A9" s="4" t="inlineStr">
        <is>
          <t>Schedule of Assumptions Used</t>
        </is>
      </c>
      <c r="B9" s="4" t="inlineStr">
        <is>
          <t>The following actuarial assumptions were used to determine the benefit obligations at the dates indicated: Weighted-average assumptions used to determine benefit obligations: October 2, 2021 October 3, 2020 Discount rate 2.80 % 2.55 % Rate of compensation increase N/A N/A Weighted-average assumptions used to determine net periodic benefit cost: October 2, 2021 October 3, 2020 Discount rate 2.55 % 3.10 % Expected long-term return on plan assets 6.37 % 6.37 % Rate of compensation increase N/A N/A</t>
        </is>
      </c>
    </row>
    <row r="10">
      <c r="A10" s="4" t="inlineStr">
        <is>
          <t>Schedule of Expected Benefit Payments</t>
        </is>
      </c>
      <c r="B10" s="4" t="inlineStr">
        <is>
          <t xml:space="preserve">The following benefit payments are expected to be paid out of the Company's pension assets to the plan participants in the fiscal years indicated: (in thousands) Expected Payments 2022 $ 8,249 2023 8,438 2024 8,592 2025 8,766 2026 8,870 2027 - 2031 44,253 Total expected future benefit payments $ 87,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Oct. 02, 2021</t>
        </is>
      </c>
    </row>
    <row r="3">
      <c r="A3" s="3" t="inlineStr">
        <is>
          <t>Equity [Abstract]</t>
        </is>
      </c>
    </row>
    <row r="4">
      <c r="A4" s="4" t="inlineStr">
        <is>
          <t>Schedule of Accumulated Other Comprehensive Income (Loss)</t>
        </is>
      </c>
      <c r="B4" s="4" t="inlineStr">
        <is>
          <t>The following table provides information on changes in accumulated other comprehensive loss (“AOCL”) for the periods presented: (in thousands) Defined Benefit Pension Plan Total AOCL Balance, September 29, 2018 $ (38,427) $ (38,427) Other comprehensive loss, gross (26,083) (26,083) Amounts reclassified and included in earnings 2,758 2,758 Total before taxes (23,325) (23,325) Income taxes 5,598 5,598 Balance, September 28, 2019 $ (56,154) $ (56,154) Other comprehensive loss, gross (4,671) (4,671) Amounts reclassified and included in earnings 1,720 1,720 Total before taxes (2,951) (2,951) Income taxes 708 708 Balance, October 3, 2020 $ (58,397) $ (58,397) Other comprehensive income, gross 16,038 16,038 Amounts reclassified and included in earnings 1,861 1,861 Total before taxes 17,899 17,899 Income taxes (4,296) (4,296) Balance, October 2, 2021 $ (44,794) $ (44,7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Oct. 02, 2021</t>
        </is>
      </c>
    </row>
    <row r="3">
      <c r="A3" s="3" t="inlineStr">
        <is>
          <t>Subsequent Events [Abstract]</t>
        </is>
      </c>
    </row>
    <row r="4">
      <c r="A4" s="4" t="inlineStr">
        <is>
          <t>Schedule of Long-term Debt Instruments</t>
        </is>
      </c>
      <c r="B4" s="4" t="inlineStr">
        <is>
          <t>The interest rate on the Term Loan Facility was (i) from the first amendment effective date until the first quarter ended on or about September 30, 2018, LIBOR plus 2.25%, and (ii) commencing with the fiscal quarter ended on or about September 30, 2018 and thereafter, dependent on the Total Net Leverage Ratio ("TNLR")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Debt consisted of the following at the dates indicated: (in thousands) October 2, 2021 October 3, 2020 2023 term loans, net of deferred financing costs of $2,027 and $2,246, respectively $ 164,423 $ 174,104 Less: Current portion of long-term debt 14,850 9,900 Long-term debt, net of current portion $ 149,573 $ 164,204 With respect to the financial performance covenants, during the Amended Limited Availability Period for the fiscal quarters ending January 1, 2022 through October 1, 2022, the TNLR requirement is not applicable, although it continues to impact the interest rate that is charged on outstanding borrowings as discussed below. Instead, the minimum consolidated EBITDA that the Company is required to maintain during the Amended Limited Availability Period has been updated to include fiscal 2022 as set forth in the table below (in millions): Period Minimum Consolidated EBITDA Fiscal quarter ending January 1, 2022 $14.5 Fiscal quarter ending April 2, 2022 $(4.5) Fiscal quarter ending July 2, 2022 $(6.8) Fiscal quarter ending October 1, 2022 $20.0 The minimum liquidity (in the form of undrawn availability under the Revolving Credit Facility and unrestricted cash and cash equivalents) that the Company must maintain during the Amended Limited Availability Period has been amended as set forth in the table below (in millions): Period Minimum Liquidity Fourth amendment effective date through January 1, 2022 $10.0 January 2, 2022 through April 2, 2022 $5.0 April 3, 2022 through July 2, 2022 $15.0 Thereafter $20.0 Additionally, a new financial performance covenant was added in the Fourth Amended Credit Agreement, requiring that school bus units manufactured by the Company (“Units”) not fall below the pre-set thresholds set forth in the table below on a three month trailing basis (“Units Covenant”). The Units Covenant is triggered only if the Company’s liquidity for the most-recently ended fiscal month is less than $50 million during the Amended Limited Availability Period: Period Minimum Units Manufactured Three month period ending November 27, 2021 1,128 Three month period ending January 1, 2022 776 Three month period ending January 29, 2022 748 Three month period ending February 26, 2022 727 Three month period ending April 2, 2022 763 Three month period ending April 30, 2022 1,111 Three month period ending May 28, 2022 1,525 Three month period ending July 2, 2022 2,053 Three month period ending July30, 2022 2,072 Three month period ending August 27, 2022 2,199 Three month period ending October 1, 2021 2,306 The pricing grid in the Fourth Amended Credit Agreement, which is based on the TNLR, is determined in accordance with the amended pricing matrix set forth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50x 2.00% 3.00% VII Greater than or equal to 4.50x and less than 5.00x 3.25% 4.25% VIII Greater than 5.00x 4.25% 5.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Recently Issued Accounting Standards - Narrative (Details) - USD ($) $ in Millions</t>
        </is>
      </c>
      <c r="B1" s="2" t="inlineStr">
        <is>
          <t>12 Months Ended</t>
        </is>
      </c>
    </row>
    <row r="2">
      <c r="B2" s="2" t="inlineStr">
        <is>
          <t>Oct. 02, 2021</t>
        </is>
      </c>
      <c r="C2" s="2" t="inlineStr">
        <is>
          <t>Oct. 03, 2020</t>
        </is>
      </c>
      <c r="D2" s="2" t="inlineStr">
        <is>
          <t>Sep. 28, 2019</t>
        </is>
      </c>
      <c r="E2" s="2" t="inlineStr">
        <is>
          <t>Sep. 13, 2018</t>
        </is>
      </c>
    </row>
    <row r="3">
      <c r="A3" s="3" t="inlineStr">
        <is>
          <t>Finite-Lived Intangible Assets [Line Items]</t>
        </is>
      </c>
    </row>
    <row r="4">
      <c r="A4" s="4" t="inlineStr">
        <is>
          <t>Deferred financing fees</t>
        </is>
      </c>
      <c r="B4" s="7" t="n">
        <v>2</v>
      </c>
      <c r="C4" s="5" t="n">
        <v>2.2</v>
      </c>
      <c r="E4" s="7" t="n">
        <v>2</v>
      </c>
    </row>
    <row r="5">
      <c r="A5" s="4" t="inlineStr">
        <is>
          <t>Debt amortization/ Non-cash interest expense</t>
        </is>
      </c>
      <c r="B5" s="5" t="n">
        <v>1.1</v>
      </c>
      <c r="C5" s="10" t="n">
        <v>0.9</v>
      </c>
      <c r="D5" s="5" t="n">
        <v>0.9</v>
      </c>
    </row>
    <row r="6">
      <c r="A6" s="3" t="inlineStr">
        <is>
          <t>Product Warranty Liability [Line Items]</t>
        </is>
      </c>
    </row>
    <row r="7">
      <c r="A7" s="4" t="inlineStr">
        <is>
          <t>Extended product warranty, period</t>
        </is>
      </c>
      <c r="B7" s="4" t="inlineStr">
        <is>
          <t>12 months</t>
        </is>
      </c>
    </row>
    <row r="8">
      <c r="A8" s="4" t="inlineStr">
        <is>
          <t>Research and development expense</t>
        </is>
      </c>
      <c r="B8" s="5" t="n">
        <v>5.2</v>
      </c>
      <c r="C8" s="5" t="n">
        <v>6.4</v>
      </c>
      <c r="D8" s="5" t="n">
        <v>11.5</v>
      </c>
    </row>
    <row r="9">
      <c r="A9" s="4" t="inlineStr">
        <is>
          <t>Minimum</t>
        </is>
      </c>
    </row>
    <row r="10">
      <c r="A10" s="3" t="inlineStr">
        <is>
          <t>Product Warranty Liability [Line Items]</t>
        </is>
      </c>
    </row>
    <row r="11">
      <c r="A11" s="4" t="inlineStr">
        <is>
          <t>Standard product warranty, period</t>
        </is>
      </c>
      <c r="B11" s="4" t="inlineStr">
        <is>
          <t>1 year</t>
        </is>
      </c>
    </row>
    <row r="12">
      <c r="A12" s="4" t="inlineStr">
        <is>
          <t>Extended product warranty, period</t>
        </is>
      </c>
      <c r="B12" s="4" t="inlineStr">
        <is>
          <t>2 years</t>
        </is>
      </c>
    </row>
    <row r="13">
      <c r="A13" s="4" t="inlineStr">
        <is>
          <t>Maximum</t>
        </is>
      </c>
    </row>
    <row r="14">
      <c r="A14" s="3" t="inlineStr">
        <is>
          <t>Product Warranty Liability [Line Items]</t>
        </is>
      </c>
    </row>
    <row r="15">
      <c r="A15" s="4" t="inlineStr">
        <is>
          <t>Standard product warranty, period</t>
        </is>
      </c>
      <c r="B15" s="4" t="inlineStr">
        <is>
          <t>5 years</t>
        </is>
      </c>
    </row>
    <row r="16">
      <c r="A16" s="4" t="inlineStr">
        <is>
          <t>Extended product warranty, period</t>
        </is>
      </c>
      <c r="B16" s="4" t="inlineStr">
        <is>
          <t>5 years</t>
        </is>
      </c>
    </row>
    <row r="17">
      <c r="A17" s="4" t="inlineStr">
        <is>
          <t>Engineering designs | Minimum</t>
        </is>
      </c>
    </row>
    <row r="18">
      <c r="A18" s="3" t="inlineStr">
        <is>
          <t>Finite-Lived Intangible Assets [Line Items]</t>
        </is>
      </c>
    </row>
    <row r="19">
      <c r="A19" s="4" t="inlineStr">
        <is>
          <t>Estimated life</t>
        </is>
      </c>
      <c r="B19" s="4" t="inlineStr">
        <is>
          <t>2 years</t>
        </is>
      </c>
    </row>
    <row r="20">
      <c r="A20" s="4" t="inlineStr">
        <is>
          <t>Engineering designs | Maximum</t>
        </is>
      </c>
    </row>
    <row r="21">
      <c r="A21" s="3" t="inlineStr">
        <is>
          <t>Finite-Lived Intangible Assets [Line Items]</t>
        </is>
      </c>
    </row>
    <row r="22">
      <c r="A22" s="4" t="inlineStr">
        <is>
          <t>Estimated life</t>
        </is>
      </c>
      <c r="B22" s="4" t="inlineStr">
        <is>
          <t>7 years</t>
        </is>
      </c>
    </row>
    <row r="23">
      <c r="A23" s="4" t="inlineStr">
        <is>
          <t>Customer relationships</t>
        </is>
      </c>
    </row>
    <row r="24">
      <c r="A24" s="3" t="inlineStr">
        <is>
          <t>Finite-Lived Intangible Assets [Line Items]</t>
        </is>
      </c>
    </row>
    <row r="25">
      <c r="A25" s="4" t="inlineStr">
        <is>
          <t>Estimated life</t>
        </is>
      </c>
      <c r="B25" s="4" t="inlineStr">
        <is>
          <t>2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Issued Accounting Standards - Useful Lives of Property, Plant and Equipment (Details)</t>
        </is>
      </c>
      <c r="B1" s="2" t="inlineStr">
        <is>
          <t>12 Months Ended</t>
        </is>
      </c>
    </row>
    <row r="2">
      <c r="B2" s="2" t="inlineStr">
        <is>
          <t>Oct. 02, 2021</t>
        </is>
      </c>
    </row>
    <row r="3">
      <c r="A3" s="4" t="inlineStr">
        <is>
          <t>Buildings | Minimum</t>
        </is>
      </c>
    </row>
    <row r="4">
      <c r="A4" s="3" t="inlineStr">
        <is>
          <t>Property, Plant and Equipment [Line Items]</t>
        </is>
      </c>
    </row>
    <row r="5">
      <c r="A5" s="4" t="inlineStr">
        <is>
          <t>Useful life</t>
        </is>
      </c>
      <c r="B5" s="4" t="inlineStr">
        <is>
          <t>15 years</t>
        </is>
      </c>
    </row>
    <row r="6">
      <c r="A6" s="4" t="inlineStr">
        <is>
          <t>Buildings | Maximum</t>
        </is>
      </c>
    </row>
    <row r="7">
      <c r="A7" s="3" t="inlineStr">
        <is>
          <t>Property, Plant and Equipment [Line Items]</t>
        </is>
      </c>
    </row>
    <row r="8">
      <c r="A8" s="4" t="inlineStr">
        <is>
          <t>Useful life</t>
        </is>
      </c>
      <c r="B8" s="4" t="inlineStr">
        <is>
          <t>33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10 years</t>
        </is>
      </c>
    </row>
    <row r="15">
      <c r="A15" s="4" t="inlineStr">
        <is>
          <t>Computer equipment and software | Minimum</t>
        </is>
      </c>
    </row>
    <row r="16">
      <c r="A16" s="3" t="inlineStr">
        <is>
          <t>Property, Plant and Equipment [Line Items]</t>
        </is>
      </c>
    </row>
    <row r="17">
      <c r="A17" s="4" t="inlineStr">
        <is>
          <t>Useful life</t>
        </is>
      </c>
      <c r="B17" s="4" t="inlineStr">
        <is>
          <t>3 years</t>
        </is>
      </c>
    </row>
    <row r="18">
      <c r="A18" s="4" t="inlineStr">
        <is>
          <t>Computer equipment and software | Maximum</t>
        </is>
      </c>
    </row>
    <row r="19">
      <c r="A19" s="3" t="inlineStr">
        <is>
          <t>Property, Plant and Equipment [Line Items]</t>
        </is>
      </c>
    </row>
    <row r="20">
      <c r="A20" s="4" t="inlineStr">
        <is>
          <t>Useful life</t>
        </is>
      </c>
      <c r="B20" s="4" t="inlineStr">
        <is>
          <t>7 years</t>
        </is>
      </c>
    </row>
    <row r="21">
      <c r="A21" s="4" t="inlineStr">
        <is>
          <t>Office furniture and fixtures | Minimum</t>
        </is>
      </c>
    </row>
    <row r="22">
      <c r="A22" s="3" t="inlineStr">
        <is>
          <t>Property, Plant and Equipment [Line Items]</t>
        </is>
      </c>
    </row>
    <row r="23">
      <c r="A23" s="4" t="inlineStr">
        <is>
          <t>Useful life</t>
        </is>
      </c>
      <c r="B23" s="4" t="inlineStr">
        <is>
          <t>3 years</t>
        </is>
      </c>
    </row>
    <row r="24">
      <c r="A24" s="4" t="inlineStr">
        <is>
          <t>Office furniture and fixtures | Maximum</t>
        </is>
      </c>
    </row>
    <row r="25">
      <c r="A25" s="3" t="inlineStr">
        <is>
          <t>Property, Plant and Equipment [Line Items]</t>
        </is>
      </c>
    </row>
    <row r="26">
      <c r="A26" s="4" t="inlineStr">
        <is>
          <t>Useful life</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Oct. 02, 2021</t>
        </is>
      </c>
      <c r="C1" s="2" t="inlineStr">
        <is>
          <t>Oct. 03, 2020</t>
        </is>
      </c>
    </row>
    <row r="2">
      <c r="A2" s="3" t="inlineStr">
        <is>
          <t>Condensed Financial Information [Abstract]</t>
        </is>
      </c>
    </row>
    <row r="3">
      <c r="A3" s="4" t="inlineStr">
        <is>
          <t>Accounts receivable</t>
        </is>
      </c>
      <c r="B3" s="7" t="n">
        <v>10067</v>
      </c>
      <c r="C3" s="7" t="n">
        <v>7723</v>
      </c>
    </row>
    <row r="4">
      <c r="A4" s="4" t="inlineStr">
        <is>
          <t>Allowance for doubtful accounts</t>
        </is>
      </c>
      <c r="B4" s="6" t="n">
        <v>-100</v>
      </c>
      <c r="C4" s="6" t="n">
        <v>-100</v>
      </c>
    </row>
    <row r="5">
      <c r="A5" s="4" t="inlineStr">
        <is>
          <t>Accounts receivable, net</t>
        </is>
      </c>
      <c r="B5" s="7" t="n">
        <v>9967</v>
      </c>
      <c r="C5" s="7" t="n">
        <v>7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Product Warranty Rollforward (Details) - USD ($) $ in Thousands</t>
        </is>
      </c>
      <c r="B1" s="2" t="inlineStr">
        <is>
          <t>12 Months Ended</t>
        </is>
      </c>
    </row>
    <row r="2">
      <c r="B2" s="2" t="inlineStr">
        <is>
          <t>Oct. 02, 2021</t>
        </is>
      </c>
      <c r="C2" s="2" t="inlineStr">
        <is>
          <t>Oct. 03, 2020</t>
        </is>
      </c>
      <c r="D2" s="2" t="inlineStr">
        <is>
          <t>Sep. 28, 2019</t>
        </is>
      </c>
    </row>
    <row r="3">
      <c r="A3" s="3" t="inlineStr">
        <is>
          <t>Movement in Standard Product Warranty Accrual [Roll Forward]</t>
        </is>
      </c>
    </row>
    <row r="4">
      <c r="A4" s="4" t="inlineStr">
        <is>
          <t>Balance at beginning of period</t>
        </is>
      </c>
      <c r="B4" s="7" t="n">
        <v>21374</v>
      </c>
      <c r="C4" s="7" t="n">
        <v>22343</v>
      </c>
      <c r="D4" s="7" t="n">
        <v>22646</v>
      </c>
    </row>
    <row r="5">
      <c r="A5" s="4" t="inlineStr">
        <is>
          <t>Add: current period accruals</t>
        </is>
      </c>
      <c r="B5" s="6" t="n">
        <v>6920</v>
      </c>
      <c r="C5" s="6" t="n">
        <v>8980</v>
      </c>
      <c r="D5" s="6" t="n">
        <v>10869</v>
      </c>
    </row>
    <row r="6">
      <c r="A6" s="4" t="inlineStr">
        <is>
          <t>Less: current period reductions of accrual</t>
        </is>
      </c>
      <c r="B6" s="6" t="n">
        <v>-9744</v>
      </c>
      <c r="C6" s="6" t="n">
        <v>-9949</v>
      </c>
      <c r="D6" s="6" t="n">
        <v>-11172</v>
      </c>
    </row>
    <row r="7">
      <c r="A7" s="4" t="inlineStr">
        <is>
          <t>Balance at end of period</t>
        </is>
      </c>
      <c r="B7" s="7" t="n">
        <v>18550</v>
      </c>
      <c r="C7" s="7" t="n">
        <v>21374</v>
      </c>
      <c r="D7" s="7" t="n">
        <v>223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Extended Warranty Income (Details) - USD ($) $ in Thousands</t>
        </is>
      </c>
      <c r="B1" s="2" t="inlineStr">
        <is>
          <t>12 Months Ended</t>
        </is>
      </c>
    </row>
    <row r="2">
      <c r="B2" s="2" t="inlineStr">
        <is>
          <t>Oct. 02, 2021</t>
        </is>
      </c>
      <c r="C2" s="2" t="inlineStr">
        <is>
          <t>Oct. 03, 2020</t>
        </is>
      </c>
      <c r="D2" s="2" t="inlineStr">
        <is>
          <t>Sep. 28, 2019</t>
        </is>
      </c>
    </row>
    <row r="3">
      <c r="A3" s="3" t="inlineStr">
        <is>
          <t>Movement in Extended Product Warranty Accrual [Roll Forward]</t>
        </is>
      </c>
    </row>
    <row r="4">
      <c r="A4" s="4" t="inlineStr">
        <is>
          <t>Balance at beginning of period</t>
        </is>
      </c>
      <c r="B4" s="7" t="n">
        <v>22588</v>
      </c>
      <c r="C4" s="7" t="n">
        <v>24045</v>
      </c>
      <c r="D4" s="7" t="n">
        <v>23191</v>
      </c>
    </row>
    <row r="5">
      <c r="A5" s="4" t="inlineStr">
        <is>
          <t>Add: current period deferred income</t>
        </is>
      </c>
      <c r="B5" s="6" t="n">
        <v>6192</v>
      </c>
      <c r="C5" s="6" t="n">
        <v>7298</v>
      </c>
      <c r="D5" s="6" t="n">
        <v>9238</v>
      </c>
    </row>
    <row r="6">
      <c r="A6" s="4" t="inlineStr">
        <is>
          <t>Less: current period recognition of income</t>
        </is>
      </c>
      <c r="B6" s="6" t="n">
        <v>-8636</v>
      </c>
      <c r="C6" s="6" t="n">
        <v>-8755</v>
      </c>
      <c r="D6" s="6" t="n">
        <v>-8384</v>
      </c>
    </row>
    <row r="7">
      <c r="A7" s="4" t="inlineStr">
        <is>
          <t>Balance at end of period</t>
        </is>
      </c>
      <c r="B7" s="7" t="n">
        <v>20144</v>
      </c>
      <c r="C7" s="7" t="n">
        <v>22588</v>
      </c>
      <c r="D7" s="7" t="n">
        <v>240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2, 2021</t>
        </is>
      </c>
      <c r="C2" s="2" t="inlineStr">
        <is>
          <t>Oct. 03, 2020</t>
        </is>
      </c>
      <c r="D2" s="2" t="inlineStr">
        <is>
          <t>Sep. 28, 2019</t>
        </is>
      </c>
    </row>
    <row r="3">
      <c r="A3" s="3" t="inlineStr">
        <is>
          <t>Statement of Comprehensive Income [Abstract]</t>
        </is>
      </c>
    </row>
    <row r="4">
      <c r="A4" s="4" t="inlineStr">
        <is>
          <t>Net (loss) income</t>
        </is>
      </c>
      <c r="B4" s="7" t="n">
        <v>-289</v>
      </c>
      <c r="C4" s="7" t="n">
        <v>12185</v>
      </c>
      <c r="D4" s="7" t="n">
        <v>24300</v>
      </c>
    </row>
    <row r="5">
      <c r="A5" s="4" t="inlineStr">
        <is>
          <t>Net change in defined benefit pension plan</t>
        </is>
      </c>
      <c r="B5" s="6" t="n">
        <v>13603</v>
      </c>
      <c r="C5" s="6" t="n">
        <v>-2243</v>
      </c>
      <c r="D5" s="6" t="n">
        <v>-17727</v>
      </c>
    </row>
    <row r="6">
      <c r="A6" s="4" t="inlineStr">
        <is>
          <t>Total other comprehensive income (loss), net of tax</t>
        </is>
      </c>
      <c r="B6" s="6" t="n">
        <v>13603</v>
      </c>
      <c r="C6" s="6" t="n">
        <v>-2243</v>
      </c>
      <c r="D6" s="6" t="n">
        <v>-17727</v>
      </c>
    </row>
    <row r="7">
      <c r="A7" s="4" t="inlineStr">
        <is>
          <t>Comprehensive income</t>
        </is>
      </c>
      <c r="B7" s="7" t="n">
        <v>13314</v>
      </c>
      <c r="C7" s="7" t="n">
        <v>9942</v>
      </c>
      <c r="D7" s="7" t="n">
        <v>65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Remaining Performance Obligation (Details) - Revenue, Remaining Performance Obligation, Expected Timing of Satisfaction, Start Date [Axis]: 2021-10-03 $ in Millions</t>
        </is>
      </c>
      <c r="B1" s="2" t="inlineStr">
        <is>
          <t>Oct. 02, 2021USD ($)</t>
        </is>
      </c>
    </row>
    <row r="2">
      <c r="A2" s="3" t="inlineStr">
        <is>
          <t>Condensed Financial Information [Abstract]</t>
        </is>
      </c>
    </row>
    <row r="3">
      <c r="A3" s="4" t="inlineStr">
        <is>
          <t>Revenue, remaining performance obligation, amount</t>
        </is>
      </c>
      <c r="B3" s="5" t="n">
        <v>7.8</v>
      </c>
    </row>
    <row r="4">
      <c r="A4" s="3" t="inlineStr">
        <is>
          <t>Revenue, Remaining Performance Obligation, Expected Timing of Satisfaction [Line Items]</t>
        </is>
      </c>
    </row>
    <row r="5">
      <c r="A5" s="4" t="inlineStr">
        <is>
          <t>Revenue, remaining performance obligation, period</t>
        </is>
      </c>
      <c r="B5"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Oct. 02, 2021</t>
        </is>
      </c>
      <c r="C1" s="2" t="inlineStr">
        <is>
          <t>Oct. 03, 2020</t>
        </is>
      </c>
    </row>
    <row r="2">
      <c r="A2" s="3" t="inlineStr">
        <is>
          <t>Condensed Financial Information [Abstract]</t>
        </is>
      </c>
    </row>
    <row r="3">
      <c r="A3" s="4" t="inlineStr">
        <is>
          <t>Current portion</t>
        </is>
      </c>
      <c r="B3" s="7" t="n">
        <v>2781</v>
      </c>
      <c r="C3" s="7" t="n">
        <v>2993</v>
      </c>
    </row>
    <row r="4">
      <c r="A4" s="4" t="inlineStr">
        <is>
          <t>Long-term portion</t>
        </is>
      </c>
      <c r="B4" s="6" t="n">
        <v>1732</v>
      </c>
      <c r="C4" s="6" t="n">
        <v>1962</v>
      </c>
    </row>
    <row r="5">
      <c r="A5" s="4" t="inlineStr">
        <is>
          <t>Total accrued self-insurance</t>
        </is>
      </c>
      <c r="B5" s="7" t="n">
        <v>4513</v>
      </c>
      <c r="C5" s="7" t="n">
        <v>4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Oct. 02, 2021</t>
        </is>
      </c>
      <c r="C2" s="2" t="inlineStr">
        <is>
          <t>Oct. 03, 2020</t>
        </is>
      </c>
      <c r="D2" s="2" t="inlineStr">
        <is>
          <t>Sep. 28, 2019</t>
        </is>
      </c>
    </row>
    <row r="3">
      <c r="A3" s="3" t="inlineStr">
        <is>
          <t>Product Warranty Liability [Line Items]</t>
        </is>
      </c>
    </row>
    <row r="4">
      <c r="A4" s="4" t="inlineStr">
        <is>
          <t>Extended product warranty, period</t>
        </is>
      </c>
      <c r="B4" s="4" t="inlineStr">
        <is>
          <t>12 months</t>
        </is>
      </c>
    </row>
    <row r="5">
      <c r="A5" s="4" t="inlineStr">
        <is>
          <t>Shipping and handling revenue</t>
        </is>
      </c>
      <c r="B5" s="5" t="n">
        <v>13.4</v>
      </c>
      <c r="C5" s="5" t="n">
        <v>16.9</v>
      </c>
      <c r="D5" s="5" t="n">
        <v>19.4</v>
      </c>
    </row>
    <row r="6">
      <c r="A6" s="4" t="inlineStr">
        <is>
          <t>Shipping and handling costs</t>
        </is>
      </c>
      <c r="B6" s="5" t="n">
        <v>11.7</v>
      </c>
      <c r="C6" s="5" t="n">
        <v>14.5</v>
      </c>
      <c r="D6" s="7" t="n">
        <v>17</v>
      </c>
    </row>
    <row r="7">
      <c r="A7" s="4" t="inlineStr">
        <is>
          <t>Minimum</t>
        </is>
      </c>
    </row>
    <row r="8">
      <c r="A8" s="3" t="inlineStr">
        <is>
          <t>Product Warranty Liability [Line Items]</t>
        </is>
      </c>
    </row>
    <row r="9">
      <c r="A9" s="4" t="inlineStr">
        <is>
          <t>Extended product warranty, period</t>
        </is>
      </c>
      <c r="B9" s="4" t="inlineStr">
        <is>
          <t>2 years</t>
        </is>
      </c>
    </row>
    <row r="10">
      <c r="A10" s="4" t="inlineStr">
        <is>
          <t>Maximum</t>
        </is>
      </c>
    </row>
    <row r="11">
      <c r="A11" s="3" t="inlineStr">
        <is>
          <t>Product Warranty Liability [Line Items]</t>
        </is>
      </c>
    </row>
    <row r="12">
      <c r="A12" s="4" t="inlineStr">
        <is>
          <t>Extended product warranty, period</t>
        </is>
      </c>
      <c r="B12"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Derivative Instruments (Details) - USD ($) $ in Millions</t>
        </is>
      </c>
      <c r="B1" s="2" t="inlineStr">
        <is>
          <t>Nov. 30, 2018</t>
        </is>
      </c>
      <c r="C1" s="2" t="inlineStr">
        <is>
          <t>Oct. 02, 2021</t>
        </is>
      </c>
    </row>
    <row r="2">
      <c r="A2" s="3" t="inlineStr">
        <is>
          <t>Derivative Instruments, Gain (Loss) [Line Items]</t>
        </is>
      </c>
    </row>
    <row r="3">
      <c r="A3" s="4" t="inlineStr">
        <is>
          <t>Interest rate collar</t>
        </is>
      </c>
      <c r="B3" s="4" t="inlineStr">
        <is>
          <t>4 years</t>
        </is>
      </c>
    </row>
    <row r="4">
      <c r="A4" s="4" t="inlineStr">
        <is>
          <t>Derivative, notional amount</t>
        </is>
      </c>
      <c r="B4" s="7" t="n">
        <v>150</v>
      </c>
    </row>
    <row r="5">
      <c r="A5" s="4" t="inlineStr">
        <is>
          <t>Floor interest rate</t>
        </is>
      </c>
      <c r="B5" s="4" t="inlineStr">
        <is>
          <t>1.50%</t>
        </is>
      </c>
    </row>
    <row r="6">
      <c r="A6" s="4" t="inlineStr">
        <is>
          <t>Ceiling interest rate</t>
        </is>
      </c>
      <c r="B6" s="4" t="inlineStr">
        <is>
          <t>3.30%</t>
        </is>
      </c>
    </row>
    <row r="7">
      <c r="A7" s="4" t="inlineStr">
        <is>
          <t>Payment for derivative</t>
        </is>
      </c>
      <c r="C7" s="7" t="n">
        <v>2</v>
      </c>
    </row>
    <row r="8">
      <c r="A8" s="4" t="inlineStr">
        <is>
          <t>Interest Rate Collar</t>
        </is>
      </c>
    </row>
    <row r="9">
      <c r="A9" s="3" t="inlineStr">
        <is>
          <t>Derivative Instruments, Gain (Loss) [Line Items]</t>
        </is>
      </c>
    </row>
    <row r="10">
      <c r="A10" s="4" t="inlineStr">
        <is>
          <t>Fair value of interest rate contract</t>
        </is>
      </c>
      <c r="C10" s="7"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Oct. 03, 2020</t>
        </is>
      </c>
    </row>
    <row r="2">
      <c r="A2" s="3" t="inlineStr">
        <is>
          <t>Inventory Disclosure [Abstract]</t>
        </is>
      </c>
    </row>
    <row r="3">
      <c r="A3" s="4" t="inlineStr">
        <is>
          <t>Raw materials</t>
        </is>
      </c>
      <c r="B3" s="7" t="n">
        <v>74862</v>
      </c>
      <c r="C3" s="7" t="n">
        <v>43272</v>
      </c>
    </row>
    <row r="4">
      <c r="A4" s="4" t="inlineStr">
        <is>
          <t>Work in process</t>
        </is>
      </c>
      <c r="B4" s="6" t="n">
        <v>41257</v>
      </c>
      <c r="C4" s="6" t="n">
        <v>8989</v>
      </c>
    </row>
    <row r="5">
      <c r="A5" s="4" t="inlineStr">
        <is>
          <t>Finished goods</t>
        </is>
      </c>
      <c r="B5" s="6" t="n">
        <v>9087</v>
      </c>
      <c r="C5" s="6" t="n">
        <v>4262</v>
      </c>
    </row>
    <row r="6">
      <c r="A6" s="4" t="inlineStr">
        <is>
          <t>Total inventories</t>
        </is>
      </c>
      <c r="B6" s="7" t="n">
        <v>125206</v>
      </c>
      <c r="C6" s="7" t="n">
        <v>56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Oct. 02, 2021</t>
        </is>
      </c>
      <c r="C2" s="2" t="inlineStr">
        <is>
          <t>Oct. 03, 2020</t>
        </is>
      </c>
      <c r="D2" s="2" t="inlineStr">
        <is>
          <t>Sep. 28, 2019</t>
        </is>
      </c>
    </row>
    <row r="3">
      <c r="A3" s="3" t="inlineStr">
        <is>
          <t>Property, Plant and Equipment [Line Items]</t>
        </is>
      </c>
    </row>
    <row r="4">
      <c r="A4" s="4" t="inlineStr">
        <is>
          <t>Property, plant and equipment, gross</t>
        </is>
      </c>
      <c r="B4" s="7" t="n">
        <v>198620</v>
      </c>
      <c r="C4" s="7" t="n">
        <v>186440</v>
      </c>
    </row>
    <row r="5">
      <c r="A5" s="4" t="inlineStr">
        <is>
          <t>Accumulated depreciation and amortization</t>
        </is>
      </c>
      <c r="B5" s="6" t="n">
        <v>-98290</v>
      </c>
      <c r="C5" s="6" t="n">
        <v>-88925</v>
      </c>
    </row>
    <row r="6">
      <c r="A6" s="4" t="inlineStr">
        <is>
          <t>Operating lease, right-of-use assets</t>
        </is>
      </c>
      <c r="B6" s="6" t="n">
        <v>5152</v>
      </c>
      <c r="C6" s="6" t="n">
        <v>5857</v>
      </c>
    </row>
    <row r="7">
      <c r="A7" s="4" t="inlineStr">
        <is>
          <t>Property, plant and equipment, net</t>
        </is>
      </c>
      <c r="B7" s="6" t="n">
        <v>105482</v>
      </c>
      <c r="C7" s="6" t="n">
        <v>103372</v>
      </c>
    </row>
    <row r="8">
      <c r="A8" s="4" t="inlineStr">
        <is>
          <t>Depreciation</t>
        </is>
      </c>
      <c r="B8" s="6" t="n">
        <v>9800</v>
      </c>
      <c r="C8" s="6" t="n">
        <v>10100</v>
      </c>
      <c r="D8" s="7" t="n">
        <v>7300</v>
      </c>
    </row>
    <row r="9">
      <c r="A9" s="4" t="inlineStr">
        <is>
          <t>Capitalized interest expense related to construction of plant manufacturing assets</t>
        </is>
      </c>
      <c r="B9" s="6" t="n">
        <v>800</v>
      </c>
    </row>
    <row r="10">
      <c r="A10" s="4" t="inlineStr">
        <is>
          <t>Land</t>
        </is>
      </c>
    </row>
    <row r="11">
      <c r="A11" s="3" t="inlineStr">
        <is>
          <t>Property, Plant and Equipment [Line Items]</t>
        </is>
      </c>
    </row>
    <row r="12">
      <c r="A12" s="4" t="inlineStr">
        <is>
          <t>Property, plant and equipment, gross</t>
        </is>
      </c>
      <c r="B12" s="6" t="n">
        <v>2504</v>
      </c>
      <c r="C12" s="6" t="n">
        <v>2164</v>
      </c>
    </row>
    <row r="13">
      <c r="A13" s="4" t="inlineStr">
        <is>
          <t>Buildings</t>
        </is>
      </c>
    </row>
    <row r="14">
      <c r="A14" s="3" t="inlineStr">
        <is>
          <t>Property, Plant and Equipment [Line Items]</t>
        </is>
      </c>
    </row>
    <row r="15">
      <c r="A15" s="4" t="inlineStr">
        <is>
          <t>Property, plant and equipment, gross</t>
        </is>
      </c>
      <c r="B15" s="6" t="n">
        <v>47307</v>
      </c>
      <c r="C15" s="6" t="n">
        <v>46509</v>
      </c>
    </row>
    <row r="16">
      <c r="A16" s="4" t="inlineStr">
        <is>
          <t>Machinery and equipment</t>
        </is>
      </c>
    </row>
    <row r="17">
      <c r="A17" s="3" t="inlineStr">
        <is>
          <t>Property, Plant and Equipment [Line Items]</t>
        </is>
      </c>
    </row>
    <row r="18">
      <c r="A18" s="4" t="inlineStr">
        <is>
          <t>Property, plant and equipment, gross</t>
        </is>
      </c>
      <c r="B18" s="6" t="n">
        <v>101836</v>
      </c>
      <c r="C18" s="6" t="n">
        <v>100112</v>
      </c>
    </row>
    <row r="19">
      <c r="A19" s="4" t="inlineStr">
        <is>
          <t>Office furniture, equipment and other</t>
        </is>
      </c>
    </row>
    <row r="20">
      <c r="A20" s="3" t="inlineStr">
        <is>
          <t>Property, Plant and Equipment [Line Items]</t>
        </is>
      </c>
    </row>
    <row r="21">
      <c r="A21" s="4" t="inlineStr">
        <is>
          <t>Property, plant and equipment, gross</t>
        </is>
      </c>
      <c r="B21" s="6" t="n">
        <v>2185</v>
      </c>
      <c r="C21" s="6" t="n">
        <v>2184</v>
      </c>
    </row>
    <row r="22">
      <c r="A22" s="4" t="inlineStr">
        <is>
          <t>Computer equipment and software</t>
        </is>
      </c>
    </row>
    <row r="23">
      <c r="A23" s="3" t="inlineStr">
        <is>
          <t>Property, Plant and Equipment [Line Items]</t>
        </is>
      </c>
    </row>
    <row r="24">
      <c r="A24" s="4" t="inlineStr">
        <is>
          <t>Property, plant and equipment, gross</t>
        </is>
      </c>
      <c r="B24" s="6" t="n">
        <v>19233</v>
      </c>
      <c r="C24" s="6" t="n">
        <v>17443</v>
      </c>
    </row>
    <row r="25">
      <c r="A25" s="4" t="inlineStr">
        <is>
          <t>Construction in process</t>
        </is>
      </c>
    </row>
    <row r="26">
      <c r="A26" s="3" t="inlineStr">
        <is>
          <t>Property, Plant and Equipment [Line Items]</t>
        </is>
      </c>
    </row>
    <row r="27">
      <c r="A27" s="4" t="inlineStr">
        <is>
          <t>Property, plant and equipment, gross</t>
        </is>
      </c>
      <c r="B27" s="7" t="n">
        <v>25555</v>
      </c>
      <c r="C27" s="7" t="n">
        <v>180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Oct. 02, 2021</t>
        </is>
      </c>
      <c r="C2" s="2" t="inlineStr">
        <is>
          <t>Oct. 03, 2020</t>
        </is>
      </c>
    </row>
    <row r="3">
      <c r="A3" s="3" t="inlineStr">
        <is>
          <t>Goodwill [Line Items]</t>
        </is>
      </c>
    </row>
    <row r="4">
      <c r="A4" s="4" t="inlineStr">
        <is>
          <t>Gross Goodwill</t>
        </is>
      </c>
      <c r="B4" s="7" t="n">
        <v>18825000</v>
      </c>
      <c r="C4" s="7" t="n">
        <v>18825000</v>
      </c>
    </row>
    <row r="5">
      <c r="A5" s="4" t="inlineStr">
        <is>
          <t>Accumulated Impairments</t>
        </is>
      </c>
      <c r="B5" s="6" t="n">
        <v>0</v>
      </c>
      <c r="C5" s="6" t="n">
        <v>0</v>
      </c>
    </row>
    <row r="6">
      <c r="A6" s="4" t="inlineStr">
        <is>
          <t>Net Goodwill</t>
        </is>
      </c>
      <c r="B6" s="6" t="n">
        <v>18825000</v>
      </c>
      <c r="C6" s="6" t="n">
        <v>18825000</v>
      </c>
    </row>
    <row r="7">
      <c r="A7" s="4" t="inlineStr">
        <is>
          <t>Goodwill impairment</t>
        </is>
      </c>
      <c r="B7" s="6" t="n">
        <v>0</v>
      </c>
      <c r="C7" s="6" t="n">
        <v>0</v>
      </c>
    </row>
    <row r="8">
      <c r="A8" s="4" t="inlineStr">
        <is>
          <t>Bus</t>
        </is>
      </c>
    </row>
    <row r="9">
      <c r="A9" s="3" t="inlineStr">
        <is>
          <t>Goodwill [Line Items]</t>
        </is>
      </c>
    </row>
    <row r="10">
      <c r="A10" s="4" t="inlineStr">
        <is>
          <t>Gross Goodwill</t>
        </is>
      </c>
      <c r="B10" s="6" t="n">
        <v>15139000</v>
      </c>
      <c r="C10" s="6" t="n">
        <v>15139000</v>
      </c>
    </row>
    <row r="11">
      <c r="A11" s="4" t="inlineStr">
        <is>
          <t>Accumulated Impairments</t>
        </is>
      </c>
      <c r="B11" s="6" t="n">
        <v>0</v>
      </c>
      <c r="C11" s="6" t="n">
        <v>0</v>
      </c>
    </row>
    <row r="12">
      <c r="A12" s="4" t="inlineStr">
        <is>
          <t>Net Goodwill</t>
        </is>
      </c>
      <c r="B12" s="6" t="n">
        <v>15139000</v>
      </c>
      <c r="C12" s="6" t="n">
        <v>15139000</v>
      </c>
    </row>
    <row r="13">
      <c r="A13" s="4" t="inlineStr">
        <is>
          <t>Parts</t>
        </is>
      </c>
    </row>
    <row r="14">
      <c r="A14" s="3" t="inlineStr">
        <is>
          <t>Goodwill [Line Items]</t>
        </is>
      </c>
    </row>
    <row r="15">
      <c r="A15" s="4" t="inlineStr">
        <is>
          <t>Gross Goodwill</t>
        </is>
      </c>
      <c r="B15" s="6" t="n">
        <v>3686000</v>
      </c>
      <c r="C15" s="6" t="n">
        <v>3686000</v>
      </c>
    </row>
    <row r="16">
      <c r="A16" s="4" t="inlineStr">
        <is>
          <t>Accumulated Impairments</t>
        </is>
      </c>
      <c r="B16" s="6" t="n">
        <v>0</v>
      </c>
      <c r="C16" s="6" t="n">
        <v>0</v>
      </c>
    </row>
    <row r="17">
      <c r="A17" s="4" t="inlineStr">
        <is>
          <t>Net Goodwill</t>
        </is>
      </c>
      <c r="B17" s="7" t="n">
        <v>3686000</v>
      </c>
      <c r="C17" s="7" t="n">
        <v>368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Oct. 02, 2021</t>
        </is>
      </c>
      <c r="C1" s="2" t="inlineStr">
        <is>
          <t>Oct. 03, 2020</t>
        </is>
      </c>
    </row>
    <row r="2">
      <c r="A2" s="3" t="inlineStr">
        <is>
          <t>Finite-Lived Intangible Assets [Line Items]</t>
        </is>
      </c>
    </row>
    <row r="3">
      <c r="A3" s="4" t="inlineStr">
        <is>
          <t>Gross Carrying Amount</t>
        </is>
      </c>
      <c r="B3" s="7" t="n">
        <v>40581</v>
      </c>
      <c r="C3" s="7" t="n">
        <v>40581</v>
      </c>
    </row>
    <row r="4">
      <c r="A4" s="4" t="inlineStr">
        <is>
          <t>Gross Carrying Amount</t>
        </is>
      </c>
      <c r="B4" s="6" t="n">
        <v>80397</v>
      </c>
      <c r="C4" s="6" t="n">
        <v>80397</v>
      </c>
    </row>
    <row r="5">
      <c r="A5" s="4" t="inlineStr">
        <is>
          <t>Accumulated Amortization</t>
        </is>
      </c>
      <c r="B5" s="6" t="n">
        <v>30954</v>
      </c>
      <c r="C5" s="6" t="n">
        <v>28765</v>
      </c>
    </row>
    <row r="6">
      <c r="A6" s="4" t="inlineStr">
        <is>
          <t>Total</t>
        </is>
      </c>
      <c r="B6" s="6" t="n">
        <v>9627</v>
      </c>
      <c r="C6" s="6" t="n">
        <v>11816</v>
      </c>
    </row>
    <row r="7">
      <c r="A7" s="4" t="inlineStr">
        <is>
          <t>Total</t>
        </is>
      </c>
      <c r="B7" s="6" t="n">
        <v>49443</v>
      </c>
      <c r="C7" s="6" t="n">
        <v>51632</v>
      </c>
    </row>
    <row r="8">
      <c r="A8" s="4" t="inlineStr">
        <is>
          <t>Trade names</t>
        </is>
      </c>
    </row>
    <row r="9">
      <c r="A9" s="3" t="inlineStr">
        <is>
          <t>Indefinite-lived Intangible Assets [Line Items]</t>
        </is>
      </c>
    </row>
    <row r="10">
      <c r="A10" s="4" t="inlineStr">
        <is>
          <t>Nonamortized intangible assets</t>
        </is>
      </c>
      <c r="B10" s="6" t="n">
        <v>39816</v>
      </c>
      <c r="C10" s="6" t="n">
        <v>39816</v>
      </c>
    </row>
    <row r="11">
      <c r="A11" s="4" t="inlineStr">
        <is>
          <t>Engineering designs</t>
        </is>
      </c>
    </row>
    <row r="12">
      <c r="A12" s="3" t="inlineStr">
        <is>
          <t>Finite-Lived Intangible Assets [Line Items]</t>
        </is>
      </c>
    </row>
    <row r="13">
      <c r="A13" s="4" t="inlineStr">
        <is>
          <t>Gross Carrying Amount</t>
        </is>
      </c>
      <c r="B13" s="6" t="n">
        <v>3156</v>
      </c>
      <c r="C13" s="6" t="n">
        <v>3156</v>
      </c>
    </row>
    <row r="14">
      <c r="A14" s="4" t="inlineStr">
        <is>
          <t>Accumulated Amortization</t>
        </is>
      </c>
      <c r="B14" s="6" t="n">
        <v>2876</v>
      </c>
      <c r="C14" s="6" t="n">
        <v>2556</v>
      </c>
    </row>
    <row r="15">
      <c r="A15" s="4" t="inlineStr">
        <is>
          <t>Total</t>
        </is>
      </c>
      <c r="B15" s="6" t="n">
        <v>280</v>
      </c>
      <c r="C15" s="6" t="n">
        <v>600</v>
      </c>
    </row>
    <row r="16">
      <c r="A16" s="4" t="inlineStr">
        <is>
          <t>Customer relationships</t>
        </is>
      </c>
    </row>
    <row r="17">
      <c r="A17" s="3" t="inlineStr">
        <is>
          <t>Finite-Lived Intangible Assets [Line Items]</t>
        </is>
      </c>
    </row>
    <row r="18">
      <c r="A18" s="4" t="inlineStr">
        <is>
          <t>Gross Carrying Amount</t>
        </is>
      </c>
      <c r="B18" s="6" t="n">
        <v>37425</v>
      </c>
      <c r="C18" s="6" t="n">
        <v>37425</v>
      </c>
    </row>
    <row r="19">
      <c r="A19" s="4" t="inlineStr">
        <is>
          <t>Accumulated Amortization</t>
        </is>
      </c>
      <c r="B19" s="6" t="n">
        <v>28078</v>
      </c>
      <c r="C19" s="6" t="n">
        <v>26209</v>
      </c>
    </row>
    <row r="20">
      <c r="A20" s="4" t="inlineStr">
        <is>
          <t>Total</t>
        </is>
      </c>
      <c r="B20" s="7" t="n">
        <v>9347</v>
      </c>
      <c r="C20" s="7" t="n">
        <v>11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Oct. 02, 2021</t>
        </is>
      </c>
      <c r="C2" s="2" t="inlineStr">
        <is>
          <t>Oct. 03, 2020</t>
        </is>
      </c>
      <c r="D2" s="2" t="inlineStr">
        <is>
          <t>Sep. 28, 2019</t>
        </is>
      </c>
    </row>
    <row r="3">
      <c r="A3" s="3" t="inlineStr">
        <is>
          <t>Finite-Lived Intangible Assets [Line Items]</t>
        </is>
      </c>
    </row>
    <row r="4">
      <c r="A4" s="4" t="inlineStr">
        <is>
          <t>Indefinite lived intangible asset impairment</t>
        </is>
      </c>
      <c r="B4" s="7" t="n">
        <v>0</v>
      </c>
      <c r="C4" s="7" t="n">
        <v>0</v>
      </c>
    </row>
    <row r="5">
      <c r="A5" s="4" t="inlineStr">
        <is>
          <t>Amortization expense for intangible assets</t>
        </is>
      </c>
      <c r="B5" s="7" t="n">
        <v>2200000</v>
      </c>
      <c r="C5" s="7" t="n">
        <v>3100000</v>
      </c>
      <c r="D5" s="7" t="n">
        <v>2900000</v>
      </c>
    </row>
    <row r="6">
      <c r="A6" s="4" t="inlineStr">
        <is>
          <t>Customer relationships</t>
        </is>
      </c>
    </row>
    <row r="7">
      <c r="A7" s="3" t="inlineStr">
        <is>
          <t>Finite-Lived Intangible Assets [Line Items]</t>
        </is>
      </c>
    </row>
    <row r="8">
      <c r="A8" s="4" t="inlineStr">
        <is>
          <t>Estimated life</t>
        </is>
      </c>
      <c r="B8" s="4" t="inlineStr">
        <is>
          <t>20 years</t>
        </is>
      </c>
    </row>
    <row r="9">
      <c r="A9" s="4" t="inlineStr">
        <is>
          <t>Minimum | Engineering designs</t>
        </is>
      </c>
    </row>
    <row r="10">
      <c r="A10" s="3" t="inlineStr">
        <is>
          <t>Finite-Lived Intangible Assets [Line Items]</t>
        </is>
      </c>
    </row>
    <row r="11">
      <c r="A11" s="4" t="inlineStr">
        <is>
          <t>Estimated life</t>
        </is>
      </c>
      <c r="B11" s="4" t="inlineStr">
        <is>
          <t>2 years</t>
        </is>
      </c>
    </row>
    <row r="12">
      <c r="A12" s="4" t="inlineStr">
        <is>
          <t>Maximum | Engineering designs</t>
        </is>
      </c>
    </row>
    <row r="13">
      <c r="A13" s="3" t="inlineStr">
        <is>
          <t>Finite-Lived Intangible Assets [Line Items]</t>
        </is>
      </c>
    </row>
    <row r="14">
      <c r="A14" s="4" t="inlineStr">
        <is>
          <t>Estimated life</t>
        </is>
      </c>
      <c r="B14"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xpected Amortization Expense (Details) - USD ($) $ in Thousands</t>
        </is>
      </c>
      <c r="B1" s="2" t="inlineStr">
        <is>
          <t>Oct. 02, 2021</t>
        </is>
      </c>
      <c r="C1" s="2" t="inlineStr">
        <is>
          <t>Oct. 03, 2020</t>
        </is>
      </c>
    </row>
    <row r="2">
      <c r="A2" s="3" t="inlineStr">
        <is>
          <t>Goodwill and Intangible Assets Disclosure [Abstract]</t>
        </is>
      </c>
    </row>
    <row r="3">
      <c r="A3" s="4" t="inlineStr">
        <is>
          <t>2022</t>
        </is>
      </c>
      <c r="B3" s="7" t="n">
        <v>2010</v>
      </c>
    </row>
    <row r="4">
      <c r="A4" s="4" t="inlineStr">
        <is>
          <t>2023</t>
        </is>
      </c>
      <c r="B4" s="6" t="n">
        <v>2010</v>
      </c>
    </row>
    <row r="5">
      <c r="A5" s="4" t="inlineStr">
        <is>
          <t>2024</t>
        </is>
      </c>
      <c r="B5" s="6" t="n">
        <v>1869</v>
      </c>
    </row>
    <row r="6">
      <c r="A6" s="4" t="inlineStr">
        <is>
          <t>2025</t>
        </is>
      </c>
      <c r="B6" s="6" t="n">
        <v>1869</v>
      </c>
    </row>
    <row r="7">
      <c r="A7" s="4" t="inlineStr">
        <is>
          <t>2026</t>
        </is>
      </c>
      <c r="B7" s="6" t="n">
        <v>1869</v>
      </c>
    </row>
    <row r="8">
      <c r="A8" s="4" t="inlineStr">
        <is>
          <t>Thereafter</t>
        </is>
      </c>
      <c r="B8" s="6" t="n">
        <v>0</v>
      </c>
    </row>
    <row r="9">
      <c r="A9" s="4" t="inlineStr">
        <is>
          <t>Total</t>
        </is>
      </c>
      <c r="B9" s="7" t="n">
        <v>9627</v>
      </c>
      <c r="C9" s="7" t="n">
        <v>118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1</t>
        </is>
      </c>
      <c r="C2" s="2" t="inlineStr">
        <is>
          <t>Oct. 03, 2020</t>
        </is>
      </c>
      <c r="D2" s="2" t="inlineStr">
        <is>
          <t>Sep. 28, 2019</t>
        </is>
      </c>
    </row>
    <row r="3">
      <c r="A3" s="3" t="inlineStr">
        <is>
          <t>Cash flows from operating activities</t>
        </is>
      </c>
    </row>
    <row r="4">
      <c r="A4" s="4" t="inlineStr">
        <is>
          <t>Net (loss) income</t>
        </is>
      </c>
      <c r="B4" s="7" t="n">
        <v>-289</v>
      </c>
      <c r="C4" s="7" t="n">
        <v>12185</v>
      </c>
      <c r="D4" s="7" t="n">
        <v>24300</v>
      </c>
    </row>
    <row r="5">
      <c r="A5" s="3" t="inlineStr">
        <is>
          <t>Adjustments to reconcile net (loss) income to net cash provided by (used in) operating activities:</t>
        </is>
      </c>
    </row>
    <row r="6">
      <c r="A6" s="4" t="inlineStr">
        <is>
          <t>Depreciation and amortization</t>
        </is>
      </c>
      <c r="B6" s="6" t="n">
        <v>13446</v>
      </c>
      <c r="C6" s="6" t="n">
        <v>14400</v>
      </c>
      <c r="D6" s="6" t="n">
        <v>10383</v>
      </c>
    </row>
    <row r="7">
      <c r="A7" s="4" t="inlineStr">
        <is>
          <t>Non-cash interest expense</t>
        </is>
      </c>
      <c r="B7" s="6" t="n">
        <v>2754</v>
      </c>
      <c r="C7" s="6" t="n">
        <v>3651</v>
      </c>
      <c r="D7" s="6" t="n">
        <v>3822</v>
      </c>
    </row>
    <row r="8">
      <c r="A8" s="4" t="inlineStr">
        <is>
          <t>Share-based compensation</t>
        </is>
      </c>
      <c r="B8" s="6" t="n">
        <v>5938</v>
      </c>
      <c r="C8" s="6" t="n">
        <v>4141</v>
      </c>
      <c r="D8" s="6" t="n">
        <v>4273</v>
      </c>
    </row>
    <row r="9">
      <c r="A9" s="4" t="inlineStr">
        <is>
          <t>Equity in net income of non-consolidated affiliate</t>
        </is>
      </c>
      <c r="B9" s="6" t="n">
        <v>-498</v>
      </c>
      <c r="C9" s="6" t="n">
        <v>-3213</v>
      </c>
      <c r="D9" s="6" t="n">
        <v>-2242</v>
      </c>
    </row>
    <row r="10">
      <c r="A10" s="4" t="inlineStr">
        <is>
          <t>(Gain) loss on disposal of fixed assets</t>
        </is>
      </c>
      <c r="B10" s="6" t="n">
        <v>-679</v>
      </c>
      <c r="C10" s="6" t="n">
        <v>-76</v>
      </c>
      <c r="D10" s="6" t="n">
        <v>5</v>
      </c>
    </row>
    <row r="11">
      <c r="A11" s="4" t="inlineStr">
        <is>
          <t>Deferred taxes</t>
        </is>
      </c>
      <c r="B11" s="6" t="n">
        <v>-925</v>
      </c>
      <c r="C11" s="6" t="n">
        <v>29</v>
      </c>
      <c r="D11" s="6" t="n">
        <v>6632</v>
      </c>
    </row>
    <row r="12">
      <c r="A12" s="4" t="inlineStr">
        <is>
          <t>Amortization of deferred actuarial pension losses</t>
        </is>
      </c>
      <c r="B12" s="6" t="n">
        <v>1861</v>
      </c>
      <c r="C12" s="6" t="n">
        <v>1720</v>
      </c>
      <c r="D12" s="6" t="n">
        <v>2758</v>
      </c>
    </row>
    <row r="13">
      <c r="A13" s="4" t="inlineStr">
        <is>
          <t>Loss on debt modification</t>
        </is>
      </c>
      <c r="B13" s="6" t="n">
        <v>598</v>
      </c>
      <c r="C13" s="6" t="n">
        <v>0</v>
      </c>
      <c r="D13" s="6" t="n">
        <v>0</v>
      </c>
    </row>
    <row r="14">
      <c r="A14" s="4" t="inlineStr">
        <is>
          <t>Foreign currency hedges</t>
        </is>
      </c>
      <c r="B14" s="6" t="n">
        <v>0</v>
      </c>
      <c r="C14" s="6" t="n">
        <v>0</v>
      </c>
      <c r="D14" s="6" t="n">
        <v>109</v>
      </c>
    </row>
    <row r="15">
      <c r="A15" s="3" t="inlineStr">
        <is>
          <t>Changes in assets and liabilities:</t>
        </is>
      </c>
    </row>
    <row r="16">
      <c r="A16" s="4" t="inlineStr">
        <is>
          <t>Accounts receivable</t>
        </is>
      </c>
      <c r="B16" s="6" t="n">
        <v>-2345</v>
      </c>
      <c r="C16" s="6" t="n">
        <v>2914</v>
      </c>
      <c r="D16" s="6" t="n">
        <v>13530</v>
      </c>
    </row>
    <row r="17">
      <c r="A17" s="4" t="inlineStr">
        <is>
          <t>Inventories</t>
        </is>
      </c>
      <c r="B17" s="6" t="n">
        <v>-68684</v>
      </c>
      <c r="C17" s="6" t="n">
        <v>22308</v>
      </c>
      <c r="D17" s="6" t="n">
        <v>-21497</v>
      </c>
    </row>
    <row r="18">
      <c r="A18" s="4" t="inlineStr">
        <is>
          <t>Other assets</t>
        </is>
      </c>
      <c r="B18" s="6" t="n">
        <v>-409</v>
      </c>
      <c r="C18" s="6" t="n">
        <v>5068</v>
      </c>
      <c r="D18" s="6" t="n">
        <v>-4651</v>
      </c>
    </row>
    <row r="19">
      <c r="A19" s="4" t="inlineStr">
        <is>
          <t>Accounts payable</t>
        </is>
      </c>
      <c r="B19" s="6" t="n">
        <v>14081</v>
      </c>
      <c r="C19" s="6" t="n">
        <v>-40258</v>
      </c>
      <c r="D19" s="6" t="n">
        <v>6318</v>
      </c>
    </row>
    <row r="20">
      <c r="A20" s="4" t="inlineStr">
        <is>
          <t>Accrued expenses, pension and other liabilities</t>
        </is>
      </c>
      <c r="B20" s="6" t="n">
        <v>-19090</v>
      </c>
      <c r="C20" s="6" t="n">
        <v>-19410</v>
      </c>
      <c r="D20" s="6" t="n">
        <v>9707</v>
      </c>
    </row>
    <row r="21">
      <c r="A21" s="4" t="inlineStr">
        <is>
          <t>Dividend from equity investment in non-consolidated affiliate</t>
        </is>
      </c>
      <c r="B21" s="6" t="n">
        <v>0</v>
      </c>
      <c r="C21" s="6" t="n">
        <v>0</v>
      </c>
      <c r="D21" s="6" t="n">
        <v>2259</v>
      </c>
    </row>
    <row r="22">
      <c r="A22" s="4" t="inlineStr">
        <is>
          <t>Total adjustments</t>
        </is>
      </c>
      <c r="B22" s="6" t="n">
        <v>-53952</v>
      </c>
      <c r="C22" s="6" t="n">
        <v>-8726</v>
      </c>
      <c r="D22" s="6" t="n">
        <v>31406</v>
      </c>
    </row>
    <row r="23">
      <c r="A23" s="4" t="inlineStr">
        <is>
          <t>Total cash (used in) provided by operating activities</t>
        </is>
      </c>
      <c r="B23" s="6" t="n">
        <v>-54241</v>
      </c>
      <c r="C23" s="6" t="n">
        <v>3459</v>
      </c>
      <c r="D23" s="6" t="n">
        <v>55706</v>
      </c>
    </row>
    <row r="24">
      <c r="A24" s="3" t="inlineStr">
        <is>
          <t>Cash flows from investing activities</t>
        </is>
      </c>
    </row>
    <row r="25">
      <c r="A25" s="4" t="inlineStr">
        <is>
          <t>Cash paid for fixed assets</t>
        </is>
      </c>
      <c r="B25" s="6" t="n">
        <v>-12212</v>
      </c>
      <c r="C25" s="6" t="n">
        <v>-18968</v>
      </c>
      <c r="D25" s="6" t="n">
        <v>-35514</v>
      </c>
    </row>
    <row r="26">
      <c r="A26" s="4" t="inlineStr">
        <is>
          <t>Proceeds from sale of fixed assets</t>
        </is>
      </c>
      <c r="B26" s="6" t="n">
        <v>903</v>
      </c>
      <c r="C26" s="6" t="n">
        <v>165</v>
      </c>
      <c r="D26" s="6" t="n">
        <v>47</v>
      </c>
    </row>
    <row r="27">
      <c r="A27" s="4" t="inlineStr">
        <is>
          <t>Total cash used in investing activities</t>
        </is>
      </c>
      <c r="B27" s="6" t="n">
        <v>-11309</v>
      </c>
      <c r="C27" s="6" t="n">
        <v>-18803</v>
      </c>
      <c r="D27" s="6" t="n">
        <v>-35467</v>
      </c>
    </row>
    <row r="28">
      <c r="A28" s="3" t="inlineStr">
        <is>
          <t>Cash flows from financing activities</t>
        </is>
      </c>
    </row>
    <row r="29">
      <c r="A29" s="4" t="inlineStr">
        <is>
          <t>Net borrowings under the revolving credit facility</t>
        </is>
      </c>
      <c r="B29" s="6" t="n">
        <v>45000</v>
      </c>
      <c r="C29" s="6" t="n">
        <v>0</v>
      </c>
      <c r="D29" s="6" t="n">
        <v>0</v>
      </c>
    </row>
    <row r="30">
      <c r="A30" s="4" t="inlineStr">
        <is>
          <t>Borrowings under the term loan</t>
        </is>
      </c>
      <c r="B30" s="6" t="n">
        <v>0</v>
      </c>
      <c r="C30" s="6" t="n">
        <v>0</v>
      </c>
      <c r="D30" s="6" t="n">
        <v>50000</v>
      </c>
    </row>
    <row r="31">
      <c r="A31" s="4" t="inlineStr">
        <is>
          <t>Repayments of the term loan</t>
        </is>
      </c>
      <c r="B31" s="6" t="n">
        <v>-9900</v>
      </c>
      <c r="C31" s="6" t="n">
        <v>-9900</v>
      </c>
      <c r="D31" s="6" t="n">
        <v>-9900</v>
      </c>
    </row>
    <row r="32">
      <c r="A32" s="4" t="inlineStr">
        <is>
          <t>Principal payments on finance leases</t>
        </is>
      </c>
      <c r="B32" s="6" t="n">
        <v>-1294</v>
      </c>
      <c r="C32" s="6" t="n">
        <v>-945</v>
      </c>
      <c r="D32" s="6" t="n">
        <v>-133</v>
      </c>
    </row>
    <row r="33">
      <c r="A33" s="4" t="inlineStr">
        <is>
          <t>Cash paid for debt costs</t>
        </is>
      </c>
      <c r="B33" s="6" t="n">
        <v>-2476</v>
      </c>
      <c r="C33" s="6" t="n">
        <v>-935</v>
      </c>
      <c r="D33" s="6" t="n">
        <v>0</v>
      </c>
    </row>
    <row r="34">
      <c r="A34" s="4" t="inlineStr">
        <is>
          <t>Net cash received (paid) for exercises and employee taxes on vested restricted shares and stock option exercises</t>
        </is>
      </c>
      <c r="B34" s="6" t="n">
        <v>1422</v>
      </c>
      <c r="C34" s="6" t="n">
        <v>-3568</v>
      </c>
      <c r="D34" s="6" t="n">
        <v>-636</v>
      </c>
    </row>
    <row r="35">
      <c r="A35" s="4" t="inlineStr">
        <is>
          <t>Proceeds from exercises of warrants</t>
        </is>
      </c>
      <c r="B35" s="6" t="n">
        <v>0</v>
      </c>
      <c r="C35" s="6" t="n">
        <v>4240</v>
      </c>
      <c r="D35" s="6" t="n">
        <v>1499</v>
      </c>
    </row>
    <row r="36">
      <c r="A36" s="4" t="inlineStr">
        <is>
          <t>Tender offer repurchase of common stock and preferred stock</t>
        </is>
      </c>
      <c r="B36" s="6" t="n">
        <v>0</v>
      </c>
      <c r="C36" s="6" t="n">
        <v>0</v>
      </c>
      <c r="D36" s="6" t="n">
        <v>-50370</v>
      </c>
    </row>
    <row r="37">
      <c r="A37" s="4" t="inlineStr">
        <is>
          <t>Total cash provided by (used in) financing activities</t>
        </is>
      </c>
      <c r="B37" s="6" t="n">
        <v>32752</v>
      </c>
      <c r="C37" s="6" t="n">
        <v>-11108</v>
      </c>
      <c r="D37" s="6" t="n">
        <v>-9540</v>
      </c>
    </row>
    <row r="38">
      <c r="A38" s="4" t="inlineStr">
        <is>
          <t>Change in cash and cash equivalents</t>
        </is>
      </c>
      <c r="B38" s="6" t="n">
        <v>-32798</v>
      </c>
      <c r="C38" s="6" t="n">
        <v>-26452</v>
      </c>
      <c r="D38" s="6" t="n">
        <v>10699</v>
      </c>
    </row>
    <row r="39">
      <c r="A39" s="4" t="inlineStr">
        <is>
          <t>Cash and cash equivalents, beginning of year</t>
        </is>
      </c>
      <c r="B39" s="6" t="n">
        <v>44507</v>
      </c>
      <c r="C39" s="6" t="n">
        <v>70959</v>
      </c>
      <c r="D39" s="6" t="n">
        <v>60260</v>
      </c>
    </row>
    <row r="40">
      <c r="A40" s="4" t="inlineStr">
        <is>
          <t>Cash and cash equivalents, end of year</t>
        </is>
      </c>
      <c r="B40" s="6" t="n">
        <v>11709</v>
      </c>
      <c r="C40" s="6" t="n">
        <v>44507</v>
      </c>
      <c r="D40" s="6" t="n">
        <v>70959</v>
      </c>
    </row>
    <row r="41">
      <c r="A41" s="3" t="inlineStr">
        <is>
          <t>Supplemental disclosures of cash flow information</t>
        </is>
      </c>
    </row>
    <row r="42">
      <c r="A42" s="4" t="inlineStr">
        <is>
          <t>Interest paid, net of interest received</t>
        </is>
      </c>
      <c r="B42" s="6" t="n">
        <v>11568</v>
      </c>
      <c r="C42" s="6" t="n">
        <v>7591</v>
      </c>
      <c r="D42" s="6" t="n">
        <v>10408</v>
      </c>
    </row>
    <row r="43">
      <c r="A43" s="4" t="inlineStr">
        <is>
          <t>Income tax paid (received), net of tax refunds</t>
        </is>
      </c>
      <c r="B43" s="6" t="n">
        <v>31</v>
      </c>
      <c r="C43" s="6" t="n">
        <v>-1542</v>
      </c>
      <c r="D43" s="6" t="n">
        <v>4586</v>
      </c>
    </row>
    <row r="44">
      <c r="A44" s="3" t="inlineStr">
        <is>
          <t>Non-cash Investing and Financing Activities:</t>
        </is>
      </c>
    </row>
    <row r="45">
      <c r="A45" s="4" t="inlineStr">
        <is>
          <t>Changes in accounts payable for capital additions to property, plant and equipment and other current assets for capitalized intangible assets</t>
        </is>
      </c>
      <c r="B45" s="6" t="n">
        <v>587</v>
      </c>
      <c r="C45" s="6" t="n">
        <v>-5422</v>
      </c>
      <c r="D45" s="6" t="n">
        <v>8040</v>
      </c>
    </row>
    <row r="46">
      <c r="A46" s="4" t="inlineStr">
        <is>
          <t>Cashless exercise of stock options</t>
        </is>
      </c>
      <c r="B46" s="6" t="n">
        <v>2299</v>
      </c>
      <c r="C46" s="6" t="n">
        <v>5246</v>
      </c>
      <c r="D46" s="6" t="n">
        <v>481</v>
      </c>
    </row>
    <row r="47">
      <c r="A47" s="4" t="inlineStr">
        <is>
          <t>Cashless exercise of warrants</t>
        </is>
      </c>
      <c r="B47" s="6" t="n">
        <v>0</v>
      </c>
      <c r="C47" s="6" t="n">
        <v>0</v>
      </c>
      <c r="D47" s="6" t="n">
        <v>416</v>
      </c>
    </row>
    <row r="48">
      <c r="A48" s="4" t="inlineStr">
        <is>
          <t>Right-of-use assets obtained in exchange for operating lease obligations</t>
        </is>
      </c>
      <c r="B48" s="6" t="n">
        <v>62</v>
      </c>
      <c r="C48" s="6" t="n">
        <v>0</v>
      </c>
      <c r="D48" s="6" t="n">
        <v>8040</v>
      </c>
    </row>
    <row r="49">
      <c r="A49" s="4" t="inlineStr">
        <is>
          <t>Right-of-use assets obtained in exchange for finance lease obligations</t>
        </is>
      </c>
      <c r="B49" s="6" t="n">
        <v>0</v>
      </c>
      <c r="C49" s="6" t="n">
        <v>3496</v>
      </c>
      <c r="D49" s="6" t="n">
        <v>4770</v>
      </c>
    </row>
    <row r="50">
      <c r="A50" s="4" t="inlineStr">
        <is>
          <t>Conversion of preferred stock into common stock</t>
        </is>
      </c>
      <c r="B50" s="7" t="n">
        <v>0</v>
      </c>
      <c r="C50" s="7" t="n">
        <v>0</v>
      </c>
      <c r="D50" s="7" t="n">
        <v>9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B1" s="2" t="inlineStr">
        <is>
          <t>Dec. 04, 2020</t>
        </is>
      </c>
      <c r="C1" s="2" t="inlineStr">
        <is>
          <t>May 07, 2020</t>
        </is>
      </c>
      <c r="D1" s="2" t="inlineStr">
        <is>
          <t>Oct. 15, 2018</t>
        </is>
      </c>
      <c r="E1" s="2" t="inlineStr">
        <is>
          <t>Sep. 13, 2018</t>
        </is>
      </c>
      <c r="F1" s="2" t="inlineStr">
        <is>
          <t>Dec. 12, 2016</t>
        </is>
      </c>
      <c r="G1" s="2" t="inlineStr">
        <is>
          <t>Oct. 03, 2020</t>
        </is>
      </c>
      <c r="H1" s="2" t="inlineStr">
        <is>
          <t>Jan. 04, 2020</t>
        </is>
      </c>
      <c r="I1" s="2" t="inlineStr">
        <is>
          <t>Oct. 02, 2021</t>
        </is>
      </c>
      <c r="J1" s="2" t="inlineStr">
        <is>
          <t>Oct. 03, 2020</t>
        </is>
      </c>
      <c r="K1" s="2" t="inlineStr">
        <is>
          <t>Sep. 28, 2019</t>
        </is>
      </c>
      <c r="L1" s="2" t="inlineStr">
        <is>
          <t>Sep. 14, 2018</t>
        </is>
      </c>
    </row>
    <row r="2">
      <c r="A2" s="3" t="inlineStr">
        <is>
          <t>Debt Instrument [Line Items]</t>
        </is>
      </c>
    </row>
    <row r="3">
      <c r="A3" s="4" t="inlineStr">
        <is>
          <t>Deferred financing fees</t>
        </is>
      </c>
      <c r="E3" s="7" t="n">
        <v>2000000</v>
      </c>
      <c r="G3" s="7" t="n">
        <v>2200000</v>
      </c>
      <c r="I3" s="7" t="n">
        <v>2000000</v>
      </c>
      <c r="J3" s="7" t="n">
        <v>2200000</v>
      </c>
    </row>
    <row r="4">
      <c r="A4" s="4" t="inlineStr">
        <is>
          <t>Interest expense</t>
        </is>
      </c>
      <c r="I4" s="6" t="n">
        <v>9700000</v>
      </c>
      <c r="J4" s="6" t="n">
        <v>12300000</v>
      </c>
      <c r="K4" s="7" t="n">
        <v>12900000</v>
      </c>
    </row>
    <row r="5">
      <c r="A5" s="4" t="inlineStr">
        <is>
          <t>Credit Agreement</t>
        </is>
      </c>
    </row>
    <row r="6">
      <c r="A6" s="3" t="inlineStr">
        <is>
          <t>Debt Instrument [Line Items]</t>
        </is>
      </c>
    </row>
    <row r="7">
      <c r="A7" s="4" t="inlineStr">
        <is>
          <t>Face amount</t>
        </is>
      </c>
      <c r="F7" s="7" t="n">
        <v>235000000</v>
      </c>
    </row>
    <row r="8">
      <c r="A8" s="4" t="inlineStr">
        <is>
          <t>Debt term</t>
        </is>
      </c>
      <c r="E8" s="4" t="inlineStr">
        <is>
          <t>5 years</t>
        </is>
      </c>
      <c r="F8" s="4" t="inlineStr">
        <is>
          <t>5 years</t>
        </is>
      </c>
    </row>
    <row r="9">
      <c r="A9" s="4" t="inlineStr">
        <is>
          <t>Term Loan | Credit Agreement</t>
        </is>
      </c>
    </row>
    <row r="10">
      <c r="A10" s="3" t="inlineStr">
        <is>
          <t>Debt Instrument [Line Items]</t>
        </is>
      </c>
    </row>
    <row r="11">
      <c r="A11" s="4" t="inlineStr">
        <is>
          <t>Face amount</t>
        </is>
      </c>
      <c r="F11" s="7" t="n">
        <v>160000000</v>
      </c>
    </row>
    <row r="12">
      <c r="A12" s="4" t="inlineStr">
        <is>
          <t>Senior Term Loan | Senior Credit Facility</t>
        </is>
      </c>
    </row>
    <row r="13">
      <c r="A13" s="3" t="inlineStr">
        <is>
          <t>Debt Instrument [Line Items]</t>
        </is>
      </c>
    </row>
    <row r="14">
      <c r="A14" s="4" t="inlineStr">
        <is>
          <t>Long-term line of credit</t>
        </is>
      </c>
      <c r="G14" s="7" t="n">
        <v>176400000</v>
      </c>
      <c r="I14" s="7" t="n">
        <v>166500000</v>
      </c>
      <c r="J14" s="7" t="n">
        <v>176400000</v>
      </c>
    </row>
    <row r="15">
      <c r="A15" s="4" t="inlineStr">
        <is>
          <t>Stated interest rate (as a percent)</t>
        </is>
      </c>
      <c r="G15" s="4" t="inlineStr">
        <is>
          <t>3.50%</t>
        </is>
      </c>
      <c r="I15" s="4" t="inlineStr">
        <is>
          <t>4.00%</t>
        </is>
      </c>
      <c r="J15" s="4" t="inlineStr">
        <is>
          <t>3.50%</t>
        </is>
      </c>
    </row>
    <row r="16">
      <c r="A16" s="4" t="inlineStr">
        <is>
          <t>Weighted average interest rate (as a percent)</t>
        </is>
      </c>
      <c r="G16" s="4" t="inlineStr">
        <is>
          <t>4.10%</t>
        </is>
      </c>
      <c r="I16" s="4" t="inlineStr">
        <is>
          <t>6.00%</t>
        </is>
      </c>
      <c r="J16" s="4" t="inlineStr">
        <is>
          <t>4.10%</t>
        </is>
      </c>
    </row>
    <row r="17">
      <c r="A17" s="4" t="inlineStr">
        <is>
          <t>Revolving Credit Facility | Credit Facility | Credit Agreement</t>
        </is>
      </c>
    </row>
    <row r="18">
      <c r="A18" s="3" t="inlineStr">
        <is>
          <t>Debt Instrument [Line Items]</t>
        </is>
      </c>
    </row>
    <row r="19">
      <c r="A19" s="4" t="inlineStr">
        <is>
          <t>Maximum borrowing capacity</t>
        </is>
      </c>
      <c r="F19" s="6" t="n">
        <v>75000000</v>
      </c>
      <c r="L19" s="7" t="n">
        <v>100000000</v>
      </c>
    </row>
    <row r="20">
      <c r="A20" s="4" t="inlineStr">
        <is>
          <t>Increase (decrease) to line of credit facility</t>
        </is>
      </c>
      <c r="E20" s="7" t="n">
        <v>25000000</v>
      </c>
    </row>
    <row r="21">
      <c r="A21" s="4" t="inlineStr">
        <is>
          <t>Revolving Credit Facility | Credit Facility | Second Amendment To Credit Agreement</t>
        </is>
      </c>
    </row>
    <row r="22">
      <c r="A22" s="3" t="inlineStr">
        <is>
          <t>Debt Instrument [Line Items]</t>
        </is>
      </c>
    </row>
    <row r="23">
      <c r="A23" s="4" t="inlineStr">
        <is>
          <t>Maximum borrowing capacity</t>
        </is>
      </c>
      <c r="C23" s="7" t="n">
        <v>141900000</v>
      </c>
    </row>
    <row r="24">
      <c r="A24" s="4" t="inlineStr">
        <is>
          <t>Basis spread on variable rate (as a percent)</t>
        </is>
      </c>
      <c r="C24" s="4" t="inlineStr">
        <is>
          <t>0.75%</t>
        </is>
      </c>
      <c r="E24" s="4" t="inlineStr">
        <is>
          <t>0.00%</t>
        </is>
      </c>
    </row>
    <row r="25">
      <c r="A25" s="4" t="inlineStr">
        <is>
          <t>Increase of line of credit limit</t>
        </is>
      </c>
      <c r="C25" s="7" t="n">
        <v>41900000</v>
      </c>
    </row>
    <row r="26">
      <c r="A26" s="4" t="inlineStr">
        <is>
          <t>Debt instrument fee amount</t>
        </is>
      </c>
      <c r="C26" s="7" t="n">
        <v>900000</v>
      </c>
    </row>
    <row r="27">
      <c r="A27" s="4" t="inlineStr">
        <is>
          <t>Revolving Credit Facility | Credit Facility | Second Amendment To Credit Agreement | Loss on Debt Modification</t>
        </is>
      </c>
    </row>
    <row r="28">
      <c r="A28" s="3" t="inlineStr">
        <is>
          <t>Debt Instrument [Line Items]</t>
        </is>
      </c>
    </row>
    <row r="29">
      <c r="A29" s="4" t="inlineStr">
        <is>
          <t>Lender fees and other issuance costs</t>
        </is>
      </c>
      <c r="B29" s="7" t="n">
        <v>100000</v>
      </c>
    </row>
    <row r="30">
      <c r="A30" s="4" t="inlineStr">
        <is>
          <t>Revolving Credit Facility | Credit Facility | Third Amendment to the Credit Agreement</t>
        </is>
      </c>
    </row>
    <row r="31">
      <c r="A31" s="3" t="inlineStr">
        <is>
          <t>Debt Instrument [Line Items]</t>
        </is>
      </c>
    </row>
    <row r="32">
      <c r="A32" s="4" t="inlineStr">
        <is>
          <t>Basis spread on variable rate (as a percent)</t>
        </is>
      </c>
      <c r="B32" s="4" t="inlineStr">
        <is>
          <t>0.50%</t>
        </is>
      </c>
    </row>
    <row r="33">
      <c r="A33" s="4" t="inlineStr">
        <is>
          <t>Minimum liquidity required</t>
        </is>
      </c>
      <c r="B33" s="7" t="n">
        <v>15000000</v>
      </c>
    </row>
    <row r="34">
      <c r="A34" s="4" t="inlineStr">
        <is>
          <t>Maximum liquidity allowed</t>
        </is>
      </c>
      <c r="B34" s="6" t="n">
        <v>20000000</v>
      </c>
    </row>
    <row r="35">
      <c r="A35" s="4" t="inlineStr">
        <is>
          <t>Lender fees and other issuance costs</t>
        </is>
      </c>
      <c r="B35" s="6" t="n">
        <v>2500000</v>
      </c>
    </row>
    <row r="36">
      <c r="A36" s="4" t="inlineStr">
        <is>
          <t>Long-term line of credit</t>
        </is>
      </c>
      <c r="B36" s="6" t="n">
        <v>100000000</v>
      </c>
    </row>
    <row r="37">
      <c r="A37" s="4" t="inlineStr">
        <is>
          <t>Revolving Credit Facility | Credit Facility | Third Amendment to the Credit Agreement | Loss on Debt Modification</t>
        </is>
      </c>
    </row>
    <row r="38">
      <c r="A38" s="3" t="inlineStr">
        <is>
          <t>Debt Instrument [Line Items]</t>
        </is>
      </c>
    </row>
    <row r="39">
      <c r="A39" s="4" t="inlineStr">
        <is>
          <t>Lender fees and other issuance costs</t>
        </is>
      </c>
      <c r="B39" s="6" t="n">
        <v>500000</v>
      </c>
    </row>
    <row r="40">
      <c r="A40" s="4" t="inlineStr">
        <is>
          <t>Revolving Credit Facility | Credit Facility | Third Amendment to the Credit Agreement | Other Assets</t>
        </is>
      </c>
    </row>
    <row r="41">
      <c r="A41" s="3" t="inlineStr">
        <is>
          <t>Debt Instrument [Line Items]</t>
        </is>
      </c>
    </row>
    <row r="42">
      <c r="A42" s="4" t="inlineStr">
        <is>
          <t>Lender fees and other issuance costs</t>
        </is>
      </c>
      <c r="B42" s="6" t="n">
        <v>1100000</v>
      </c>
    </row>
    <row r="43">
      <c r="A43" s="4" t="inlineStr">
        <is>
          <t>Revolving Credit Facility | Credit Facility | Third Amendment to the Credit Agreement | Long-term Debt</t>
        </is>
      </c>
    </row>
    <row r="44">
      <c r="A44" s="3" t="inlineStr">
        <is>
          <t>Debt Instrument [Line Items]</t>
        </is>
      </c>
    </row>
    <row r="45">
      <c r="A45" s="4" t="inlineStr">
        <is>
          <t>Lender fees and other issuance costs</t>
        </is>
      </c>
      <c r="B45" s="6" t="n">
        <v>900000</v>
      </c>
    </row>
    <row r="46">
      <c r="A46" s="4" t="inlineStr">
        <is>
          <t>Revolving Credit Facility | Credit Facility | Senior Revolving Credit Facility</t>
        </is>
      </c>
    </row>
    <row r="47">
      <c r="A47" s="3" t="inlineStr">
        <is>
          <t>Debt Instrument [Line Items]</t>
        </is>
      </c>
    </row>
    <row r="48">
      <c r="A48" s="4" t="inlineStr">
        <is>
          <t>Long-term debt</t>
        </is>
      </c>
      <c r="I48" s="7" t="n">
        <v>45000000</v>
      </c>
    </row>
    <row r="49">
      <c r="A49" s="4" t="inlineStr">
        <is>
          <t>Letters of Credit | Credit Facility | Credit Agreement</t>
        </is>
      </c>
    </row>
    <row r="50">
      <c r="A50" s="3" t="inlineStr">
        <is>
          <t>Debt Instrument [Line Items]</t>
        </is>
      </c>
    </row>
    <row r="51">
      <c r="A51" s="4" t="inlineStr">
        <is>
          <t>Maximum borrowing capacity</t>
        </is>
      </c>
      <c r="E51" s="7" t="n">
        <v>75000000</v>
      </c>
      <c r="F51" s="6" t="n">
        <v>15000000</v>
      </c>
    </row>
    <row r="52">
      <c r="A52" s="4" t="inlineStr">
        <is>
          <t>Proceeds from lines of credit</t>
        </is>
      </c>
      <c r="D52" s="7" t="n">
        <v>50000000</v>
      </c>
      <c r="H52" s="7" t="n">
        <v>50000000</v>
      </c>
    </row>
    <row r="53">
      <c r="A53" s="4" t="inlineStr">
        <is>
          <t>Letters of Credit | Credit Facility | Third Amendment to the Credit Agreement</t>
        </is>
      </c>
    </row>
    <row r="54">
      <c r="A54" s="3" t="inlineStr">
        <is>
          <t>Debt Instrument [Line Items]</t>
        </is>
      </c>
    </row>
    <row r="55">
      <c r="A55" s="4" t="inlineStr">
        <is>
          <t>Remaining borrowing capacity</t>
        </is>
      </c>
      <c r="B55" s="7" t="n">
        <v>7000000</v>
      </c>
    </row>
    <row r="56">
      <c r="A56" s="4" t="inlineStr">
        <is>
          <t>Letters of Credit | Credit Facility | Senior Revolving Credit Facility</t>
        </is>
      </c>
    </row>
    <row r="57">
      <c r="A57" s="3" t="inlineStr">
        <is>
          <t>Debt Instrument [Line Items]</t>
        </is>
      </c>
    </row>
    <row r="58">
      <c r="A58" s="4" t="inlineStr">
        <is>
          <t>Line of credit, amount outstanding</t>
        </is>
      </c>
      <c r="I58" s="6" t="n">
        <v>6300000</v>
      </c>
    </row>
    <row r="59">
      <c r="A59" s="4" t="inlineStr">
        <is>
          <t>Remaining borrowing capacity</t>
        </is>
      </c>
      <c r="I59" s="7" t="n">
        <v>48700000</v>
      </c>
    </row>
    <row r="60">
      <c r="A60" s="4" t="inlineStr">
        <is>
          <t>Swingline Credit Facility | Credit Facility | Credit Agreement</t>
        </is>
      </c>
    </row>
    <row r="61">
      <c r="A61" s="3" t="inlineStr">
        <is>
          <t>Debt Instrument [Line Items]</t>
        </is>
      </c>
    </row>
    <row r="62">
      <c r="A62" s="4" t="inlineStr">
        <is>
          <t>Maximum borrowing capacity</t>
        </is>
      </c>
      <c r="F62" s="7" t="n">
        <v>5000000</v>
      </c>
    </row>
    <row r="63">
      <c r="A63" s="4" t="inlineStr">
        <is>
          <t>LIBOR | Term Loan | Credit Agreement</t>
        </is>
      </c>
    </row>
    <row r="64">
      <c r="A64" s="3" t="inlineStr">
        <is>
          <t>Debt Instrument [Line Items]</t>
        </is>
      </c>
    </row>
    <row r="65">
      <c r="A65" s="4" t="inlineStr">
        <is>
          <t>Basis spread on variable rate (as a percent)</t>
        </is>
      </c>
      <c r="G65" s="4" t="inlineStr">
        <is>
          <t>2.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16" customWidth="1" min="2" max="2"/>
  </cols>
  <sheetData>
    <row r="1">
      <c r="A1" s="1" t="inlineStr">
        <is>
          <t>Debt - Covenants (Details) - Term Loan - Credit Agreement</t>
        </is>
      </c>
      <c r="B1" s="2" t="inlineStr">
        <is>
          <t>12 Months Ended</t>
        </is>
      </c>
    </row>
    <row r="2">
      <c r="B2" s="2" t="inlineStr">
        <is>
          <t>Oct. 02, 2021</t>
        </is>
      </c>
    </row>
    <row r="3">
      <c r="A3" s="4" t="inlineStr">
        <is>
          <t>Less than 2.00x | ABR Loans</t>
        </is>
      </c>
    </row>
    <row r="4">
      <c r="A4" s="3" t="inlineStr">
        <is>
          <t>Debt Instrument [Line Items]</t>
        </is>
      </c>
    </row>
    <row r="5">
      <c r="A5" s="4" t="inlineStr">
        <is>
          <t>Basis spread on variable rate (as a percent)</t>
        </is>
      </c>
      <c r="B5" s="4" t="inlineStr">
        <is>
          <t>0.75%</t>
        </is>
      </c>
    </row>
    <row r="6">
      <c r="A6" s="4" t="inlineStr">
        <is>
          <t>Less than 2.00x | Eurodollar Loans</t>
        </is>
      </c>
    </row>
    <row r="7">
      <c r="A7" s="3" t="inlineStr">
        <is>
          <t>Debt Instrument [Line Items]</t>
        </is>
      </c>
    </row>
    <row r="8">
      <c r="A8" s="4" t="inlineStr">
        <is>
          <t>Basis spread on variable rate (as a percent)</t>
        </is>
      </c>
      <c r="B8" s="4" t="inlineStr">
        <is>
          <t>1.75%</t>
        </is>
      </c>
    </row>
    <row r="9">
      <c r="A9" s="4" t="inlineStr">
        <is>
          <t>Greater than or equal to 2.00x and less than 2.50x | ABR Loans</t>
        </is>
      </c>
    </row>
    <row r="10">
      <c r="A10" s="3" t="inlineStr">
        <is>
          <t>Debt Instrument [Line Items]</t>
        </is>
      </c>
    </row>
    <row r="11">
      <c r="A11" s="4" t="inlineStr">
        <is>
          <t>Basis spread on variable rate (as a percent)</t>
        </is>
      </c>
      <c r="B11" s="4" t="inlineStr">
        <is>
          <t>1.00%</t>
        </is>
      </c>
    </row>
    <row r="12">
      <c r="A12" s="4" t="inlineStr">
        <is>
          <t>Greater than or equal to 2.00x and less than 2.50x | Eurodollar Loans</t>
        </is>
      </c>
    </row>
    <row r="13">
      <c r="A13" s="3" t="inlineStr">
        <is>
          <t>Debt Instrument [Line Items]</t>
        </is>
      </c>
    </row>
    <row r="14">
      <c r="A14" s="4" t="inlineStr">
        <is>
          <t>Basis spread on variable rate (as a percent)</t>
        </is>
      </c>
      <c r="B14" s="4" t="inlineStr">
        <is>
          <t>2.00%</t>
        </is>
      </c>
    </row>
    <row r="15">
      <c r="A15" s="4" t="inlineStr">
        <is>
          <t>Greater than or equal to 2.50x and less than 3.00x | ABR Loans</t>
        </is>
      </c>
    </row>
    <row r="16">
      <c r="A16" s="3" t="inlineStr">
        <is>
          <t>Debt Instrument [Line Items]</t>
        </is>
      </c>
    </row>
    <row r="17">
      <c r="A17" s="4" t="inlineStr">
        <is>
          <t>Basis spread on variable rate (as a percent)</t>
        </is>
      </c>
      <c r="B17" s="4" t="inlineStr">
        <is>
          <t>1.25%</t>
        </is>
      </c>
    </row>
    <row r="18">
      <c r="A18" s="4" t="inlineStr">
        <is>
          <t>Greater than or equal to 2.50x and less than 3.00x | Eurodollar Loans</t>
        </is>
      </c>
    </row>
    <row r="19">
      <c r="A19" s="3" t="inlineStr">
        <is>
          <t>Debt Instrument [Line Items]</t>
        </is>
      </c>
    </row>
    <row r="20">
      <c r="A20" s="4" t="inlineStr">
        <is>
          <t>Basis spread on variable rate (as a percent)</t>
        </is>
      </c>
      <c r="B20" s="4" t="inlineStr">
        <is>
          <t>2.25%</t>
        </is>
      </c>
    </row>
    <row r="21">
      <c r="A21" s="4" t="inlineStr">
        <is>
          <t>Greater than or equal to 3.00x and less than 3.25x | ABR Loans</t>
        </is>
      </c>
    </row>
    <row r="22">
      <c r="A22" s="3" t="inlineStr">
        <is>
          <t>Debt Instrument [Line Items]</t>
        </is>
      </c>
    </row>
    <row r="23">
      <c r="A23" s="4" t="inlineStr">
        <is>
          <t>Basis spread on variable rate (as a percent)</t>
        </is>
      </c>
      <c r="B23" s="4" t="inlineStr">
        <is>
          <t>1.50%</t>
        </is>
      </c>
    </row>
    <row r="24">
      <c r="A24" s="4" t="inlineStr">
        <is>
          <t>Greater than or equal to 3.00x and less than 3.25x | Eurodollar Loans</t>
        </is>
      </c>
    </row>
    <row r="25">
      <c r="A25" s="3" t="inlineStr">
        <is>
          <t>Debt Instrument [Line Items]</t>
        </is>
      </c>
    </row>
    <row r="26">
      <c r="A26" s="4" t="inlineStr">
        <is>
          <t>Basis spread on variable rate (as a percent)</t>
        </is>
      </c>
      <c r="B26" s="4" t="inlineStr">
        <is>
          <t>2.50%</t>
        </is>
      </c>
    </row>
    <row r="27">
      <c r="A27" s="4" t="inlineStr">
        <is>
          <t>Greater than or equal to 3.25x and less than 3.50x | ABR Loans</t>
        </is>
      </c>
    </row>
    <row r="28">
      <c r="A28" s="3" t="inlineStr">
        <is>
          <t>Debt Instrument [Line Items]</t>
        </is>
      </c>
    </row>
    <row r="29">
      <c r="A29" s="4" t="inlineStr">
        <is>
          <t>Basis spread on variable rate (as a percent)</t>
        </is>
      </c>
      <c r="B29" s="4" t="inlineStr">
        <is>
          <t>1.75%</t>
        </is>
      </c>
    </row>
    <row r="30">
      <c r="A30" s="4" t="inlineStr">
        <is>
          <t>Greater than or equal to 3.25x and less than 3.50x | Eurodollar Loans</t>
        </is>
      </c>
    </row>
    <row r="31">
      <c r="A31" s="3" t="inlineStr">
        <is>
          <t>Debt Instrument [Line Items]</t>
        </is>
      </c>
    </row>
    <row r="32">
      <c r="A32" s="4" t="inlineStr">
        <is>
          <t>Basis spread on variable rate (as a percent)</t>
        </is>
      </c>
      <c r="B32" s="4" t="inlineStr">
        <is>
          <t>2.75%</t>
        </is>
      </c>
    </row>
    <row r="33">
      <c r="A33" s="4" t="inlineStr">
        <is>
          <t>Greater than 3.50x | ABR Loans</t>
        </is>
      </c>
    </row>
    <row r="34">
      <c r="A34" s="3" t="inlineStr">
        <is>
          <t>Debt Instrument [Line Items]</t>
        </is>
      </c>
    </row>
    <row r="35">
      <c r="A35" s="4" t="inlineStr">
        <is>
          <t>Basis spread on variable rate (as a percent)</t>
        </is>
      </c>
      <c r="B35" s="4" t="inlineStr">
        <is>
          <t>2.00%</t>
        </is>
      </c>
    </row>
    <row r="36">
      <c r="A36" s="4" t="inlineStr">
        <is>
          <t>Greater than 3.50x | Eurodollar Loans</t>
        </is>
      </c>
    </row>
    <row r="37">
      <c r="A37" s="3" t="inlineStr">
        <is>
          <t>Debt Instrument [Line Items]</t>
        </is>
      </c>
    </row>
    <row r="38">
      <c r="A38" s="4" t="inlineStr">
        <is>
          <t>Basis spread on variable rate (as a percent)</t>
        </is>
      </c>
      <c r="B38" s="4" t="inlineStr">
        <is>
          <t>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Oct. 02, 2021</t>
        </is>
      </c>
      <c r="C1" s="2" t="inlineStr">
        <is>
          <t>Oct. 03, 2020</t>
        </is>
      </c>
    </row>
    <row r="2">
      <c r="A2" s="3" t="inlineStr">
        <is>
          <t>Debt Instrument [Line Items]</t>
        </is>
      </c>
    </row>
    <row r="3">
      <c r="A3" s="4" t="inlineStr">
        <is>
          <t>Less: Current portion of long-term debt</t>
        </is>
      </c>
      <c r="B3" s="7" t="n">
        <v>14850</v>
      </c>
      <c r="C3" s="7" t="n">
        <v>9900</v>
      </c>
    </row>
    <row r="4">
      <c r="A4" s="4" t="inlineStr">
        <is>
          <t>Long-term debt, net of current portion</t>
        </is>
      </c>
      <c r="B4" s="6" t="n">
        <v>149573</v>
      </c>
      <c r="C4" s="6" t="n">
        <v>164204</v>
      </c>
    </row>
    <row r="5">
      <c r="A5" s="4" t="inlineStr">
        <is>
          <t>Senior Term Loan | Term Loan Facility</t>
        </is>
      </c>
    </row>
    <row r="6">
      <c r="A6" s="3" t="inlineStr">
        <is>
          <t>Debt Instrument [Line Items]</t>
        </is>
      </c>
    </row>
    <row r="7">
      <c r="A7" s="4" t="inlineStr">
        <is>
          <t>Long-term debt</t>
        </is>
      </c>
      <c r="B7" s="6" t="n">
        <v>164423</v>
      </c>
      <c r="C7" s="6" t="n">
        <v>174104</v>
      </c>
    </row>
    <row r="8">
      <c r="A8" s="4" t="inlineStr">
        <is>
          <t>Deferred financing costs</t>
        </is>
      </c>
      <c r="B8" s="7" t="n">
        <v>2027</v>
      </c>
      <c r="C8" s="7" t="n">
        <v>22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Debt - Maturity Schedule (Details) $ in Thousands</t>
        </is>
      </c>
      <c r="B1" s="2" t="inlineStr">
        <is>
          <t>Oct. 02, 2021USD ($)</t>
        </is>
      </c>
    </row>
    <row r="2">
      <c r="A2" s="3" t="inlineStr">
        <is>
          <t>Long-term Debt, Fiscal Year Maturity</t>
        </is>
      </c>
    </row>
    <row r="3">
      <c r="A3" s="4" t="inlineStr">
        <is>
          <t>2022</t>
        </is>
      </c>
      <c r="B3" s="7" t="n">
        <v>14850</v>
      </c>
    </row>
    <row r="4">
      <c r="A4" s="4" t="inlineStr">
        <is>
          <t>2023</t>
        </is>
      </c>
      <c r="B4" s="6" t="n">
        <v>151600</v>
      </c>
    </row>
    <row r="5">
      <c r="A5" s="4" t="inlineStr">
        <is>
          <t>Total remaining principal payments</t>
        </is>
      </c>
      <c r="B5" s="7" t="n">
        <v>166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Oct. 02, 2021</t>
        </is>
      </c>
      <c r="C2" s="2" t="inlineStr">
        <is>
          <t>Oct. 03, 2020</t>
        </is>
      </c>
      <c r="D2" s="2" t="inlineStr">
        <is>
          <t>Sep. 28, 2019</t>
        </is>
      </c>
    </row>
    <row r="3">
      <c r="A3" s="3" t="inlineStr">
        <is>
          <t>Current tax provision:</t>
        </is>
      </c>
    </row>
    <row r="4">
      <c r="A4" s="4" t="inlineStr">
        <is>
          <t>Federal</t>
        </is>
      </c>
      <c r="B4" s="7" t="n">
        <v>348</v>
      </c>
      <c r="C4" s="7" t="n">
        <v>-1425</v>
      </c>
      <c r="D4" s="7" t="n">
        <v>156</v>
      </c>
    </row>
    <row r="5">
      <c r="A5" s="4" t="inlineStr">
        <is>
          <t>State</t>
        </is>
      </c>
      <c r="B5" s="6" t="n">
        <v>-82</v>
      </c>
      <c r="C5" s="6" t="n">
        <v>-65</v>
      </c>
      <c r="D5" s="6" t="n">
        <v>-985</v>
      </c>
    </row>
    <row r="6">
      <c r="A6" s="4" t="inlineStr">
        <is>
          <t>Foreign</t>
        </is>
      </c>
      <c r="B6" s="6" t="n">
        <v>0</v>
      </c>
      <c r="C6" s="6" t="n">
        <v>0</v>
      </c>
      <c r="D6" s="6" t="n">
        <v>-112</v>
      </c>
    </row>
    <row r="7">
      <c r="A7" s="4" t="inlineStr">
        <is>
          <t>Total current tax benefit (expense)</t>
        </is>
      </c>
      <c r="B7" s="6" t="n">
        <v>266</v>
      </c>
      <c r="C7" s="6" t="n">
        <v>-1490</v>
      </c>
      <c r="D7" s="6" t="n">
        <v>-941</v>
      </c>
    </row>
    <row r="8">
      <c r="A8" s="3" t="inlineStr">
        <is>
          <t>Deferred tax provision:</t>
        </is>
      </c>
    </row>
    <row r="9">
      <c r="A9" s="4" t="inlineStr">
        <is>
          <t>Federal</t>
        </is>
      </c>
      <c r="B9" s="6" t="n">
        <v>604</v>
      </c>
      <c r="C9" s="6" t="n">
        <v>-715</v>
      </c>
      <c r="D9" s="6" t="n">
        <v>-5844</v>
      </c>
    </row>
    <row r="10">
      <c r="A10" s="4" t="inlineStr">
        <is>
          <t>State</t>
        </is>
      </c>
      <c r="B10" s="6" t="n">
        <v>321</v>
      </c>
      <c r="C10" s="6" t="n">
        <v>686</v>
      </c>
      <c r="D10" s="6" t="n">
        <v>-788</v>
      </c>
    </row>
    <row r="11">
      <c r="A11" s="4" t="inlineStr">
        <is>
          <t>Total deferred tax benefit (expense)</t>
        </is>
      </c>
      <c r="B11" s="6" t="n">
        <v>925</v>
      </c>
      <c r="C11" s="6" t="n">
        <v>-29</v>
      </c>
      <c r="D11" s="6" t="n">
        <v>-6632</v>
      </c>
    </row>
    <row r="12">
      <c r="A12" s="4" t="inlineStr">
        <is>
          <t>Income tax benefit (expense)</t>
        </is>
      </c>
      <c r="B12" s="7" t="n">
        <v>1191</v>
      </c>
      <c r="C12" s="7" t="n">
        <v>-1519</v>
      </c>
      <c r="D12" s="7" t="n">
        <v>-75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02, 2021</t>
        </is>
      </c>
      <c r="C2" s="2" t="inlineStr">
        <is>
          <t>Oct. 03, 2020</t>
        </is>
      </c>
      <c r="D2" s="2" t="inlineStr">
        <is>
          <t>Sep. 28, 2019</t>
        </is>
      </c>
    </row>
    <row r="3">
      <c r="A3" s="3" t="inlineStr">
        <is>
          <t>Operating Loss Carryforwards [Line Items]</t>
        </is>
      </c>
    </row>
    <row r="4">
      <c r="A4" s="4" t="inlineStr">
        <is>
          <t>Effective tax rate (as a percent)</t>
        </is>
      </c>
      <c r="B4" s="4" t="inlineStr">
        <is>
          <t>60.20%</t>
        </is>
      </c>
      <c r="C4" s="4" t="inlineStr">
        <is>
          <t>14.50%</t>
        </is>
      </c>
      <c r="D4" s="4" t="inlineStr">
        <is>
          <t>25.60%</t>
        </is>
      </c>
    </row>
    <row r="5">
      <c r="A5" s="4" t="inlineStr">
        <is>
          <t>Statutory Federal income tax rate (as a percent)</t>
        </is>
      </c>
      <c r="B5" s="4" t="inlineStr">
        <is>
          <t>21.00%</t>
        </is>
      </c>
      <c r="C5" s="4" t="inlineStr">
        <is>
          <t>21.00%</t>
        </is>
      </c>
      <c r="D5" s="4" t="inlineStr">
        <is>
          <t>21.00%</t>
        </is>
      </c>
    </row>
    <row r="6">
      <c r="A6" s="4" t="inlineStr">
        <is>
          <t>Accrued interest and penalties</t>
        </is>
      </c>
      <c r="B6" s="7" t="n">
        <v>300000</v>
      </c>
      <c r="C6" s="7" t="n">
        <v>0</v>
      </c>
    </row>
    <row r="7">
      <c r="A7" s="4" t="inlineStr">
        <is>
          <t>Domestic Tax Authority</t>
        </is>
      </c>
    </row>
    <row r="8">
      <c r="A8" s="3" t="inlineStr">
        <is>
          <t>Operating Loss Carryforwards [Line Items]</t>
        </is>
      </c>
    </row>
    <row r="9">
      <c r="A9" s="4" t="inlineStr">
        <is>
          <t>Federal tax credit carryforward</t>
        </is>
      </c>
      <c r="B9" s="6" t="n">
        <v>500000</v>
      </c>
    </row>
    <row r="10">
      <c r="A10" s="4" t="inlineStr">
        <is>
          <t>Operating loss carryforwards</t>
        </is>
      </c>
      <c r="B10" s="6" t="n">
        <v>1000000</v>
      </c>
    </row>
    <row r="11">
      <c r="A11" s="4" t="inlineStr">
        <is>
          <t>State and Local Jurisdiction</t>
        </is>
      </c>
    </row>
    <row r="12">
      <c r="A12" s="3" t="inlineStr">
        <is>
          <t>Operating Loss Carryforwards [Line Items]</t>
        </is>
      </c>
    </row>
    <row r="13">
      <c r="A13" s="4" t="inlineStr">
        <is>
          <t>Federal tax credit carryforward</t>
        </is>
      </c>
      <c r="B13" s="6" t="n">
        <v>8900000</v>
      </c>
    </row>
    <row r="14">
      <c r="A14" s="4" t="inlineStr">
        <is>
          <t>Tax credit carryforwards subject to expiration</t>
        </is>
      </c>
      <c r="B14" s="6" t="n">
        <v>3600000</v>
      </c>
    </row>
    <row r="15">
      <c r="A15" s="4" t="inlineStr">
        <is>
          <t>Operating loss carryforwards</t>
        </is>
      </c>
      <c r="B15" s="6" t="n">
        <v>16500000</v>
      </c>
    </row>
    <row r="16">
      <c r="A16" s="4" t="inlineStr">
        <is>
          <t>Operating loss carryforwards subject to expiration</t>
        </is>
      </c>
      <c r="B16" s="7" t="n">
        <v>109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Federal tax benefit (expense) at statutory rate</t>
        </is>
      </c>
      <c r="B4" s="7" t="n">
        <v>415</v>
      </c>
      <c r="C4" s="7" t="n">
        <v>-2203</v>
      </c>
      <c r="D4" s="7" t="n">
        <v>-6223</v>
      </c>
    </row>
    <row r="5">
      <c r="A5" s="4" t="inlineStr">
        <is>
          <t>State taxes, net</t>
        </is>
      </c>
      <c r="B5" s="6" t="n">
        <v>552</v>
      </c>
      <c r="C5" s="6" t="n">
        <v>1508</v>
      </c>
      <c r="D5" s="6" t="n">
        <v>-611</v>
      </c>
    </row>
    <row r="6">
      <c r="A6" s="4" t="inlineStr">
        <is>
          <t>Change in uncertain tax positions</t>
        </is>
      </c>
      <c r="B6" s="6" t="n">
        <v>-635</v>
      </c>
      <c r="C6" s="6" t="n">
        <v>0</v>
      </c>
      <c r="D6" s="6" t="n">
        <v>0</v>
      </c>
    </row>
    <row r="7">
      <c r="A7" s="4" t="inlineStr">
        <is>
          <t>Share-based compensation</t>
        </is>
      </c>
      <c r="B7" s="6" t="n">
        <v>-135</v>
      </c>
      <c r="C7" s="6" t="n">
        <v>188</v>
      </c>
      <c r="D7" s="6" t="n">
        <v>-320</v>
      </c>
    </row>
    <row r="8">
      <c r="A8" s="4" t="inlineStr">
        <is>
          <t>Permanent items</t>
        </is>
      </c>
      <c r="B8" s="6" t="n">
        <v>-20</v>
      </c>
      <c r="C8" s="6" t="n">
        <v>-33</v>
      </c>
      <c r="D8" s="6" t="n">
        <v>-59</v>
      </c>
    </row>
    <row r="9">
      <c r="A9" s="4" t="inlineStr">
        <is>
          <t>Valuation allowance</t>
        </is>
      </c>
      <c r="B9" s="6" t="n">
        <v>0</v>
      </c>
      <c r="C9" s="6" t="n">
        <v>-977</v>
      </c>
      <c r="D9" s="6" t="n">
        <v>-1043</v>
      </c>
    </row>
    <row r="10">
      <c r="A10" s="4" t="inlineStr">
        <is>
          <t>Tax credits</t>
        </is>
      </c>
      <c r="B10" s="6" t="n">
        <v>450</v>
      </c>
      <c r="C10" s="6" t="n">
        <v>390</v>
      </c>
      <c r="D10" s="6" t="n">
        <v>470</v>
      </c>
    </row>
    <row r="11">
      <c r="A11" s="4" t="inlineStr">
        <is>
          <t>Return to accrual adjustments</t>
        </is>
      </c>
      <c r="B11" s="6" t="n">
        <v>476</v>
      </c>
      <c r="C11" s="6" t="n">
        <v>-260</v>
      </c>
      <c r="D11" s="6" t="n">
        <v>115</v>
      </c>
    </row>
    <row r="12">
      <c r="A12" s="4" t="inlineStr">
        <is>
          <t>Investor tax on non-consolidated affiliate income</t>
        </is>
      </c>
      <c r="B12" s="6" t="n">
        <v>-28</v>
      </c>
      <c r="C12" s="6" t="n">
        <v>-185</v>
      </c>
      <c r="D12" s="6" t="n">
        <v>14</v>
      </c>
    </row>
    <row r="13">
      <c r="A13" s="4" t="inlineStr">
        <is>
          <t>Tax rate adjustments</t>
        </is>
      </c>
      <c r="B13" s="6" t="n">
        <v>0</v>
      </c>
      <c r="C13" s="6" t="n">
        <v>0</v>
      </c>
      <c r="D13" s="6" t="n">
        <v>-32</v>
      </c>
    </row>
    <row r="14">
      <c r="A14" s="4" t="inlineStr">
        <is>
          <t>Other</t>
        </is>
      </c>
      <c r="B14" s="6" t="n">
        <v>116</v>
      </c>
      <c r="C14" s="6" t="n">
        <v>53</v>
      </c>
      <c r="D14" s="6" t="n">
        <v>116</v>
      </c>
    </row>
    <row r="15">
      <c r="A15" s="4" t="inlineStr">
        <is>
          <t>Income tax benefit (expense)</t>
        </is>
      </c>
      <c r="B15" s="7" t="n">
        <v>1191</v>
      </c>
      <c r="C15" s="7" t="n">
        <v>-1519</v>
      </c>
      <c r="D15" s="7" t="n">
        <v>-75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Oct. 02, 2021</t>
        </is>
      </c>
      <c r="C2" s="2" t="inlineStr">
        <is>
          <t>Oct. 03, 2020</t>
        </is>
      </c>
      <c r="D2" s="2" t="inlineStr">
        <is>
          <t>Sep. 28, 2019</t>
        </is>
      </c>
    </row>
    <row r="3">
      <c r="A3" s="3" t="inlineStr">
        <is>
          <t>Reconciliation of Unrecognized Tax Benefits, Excluding Amounts Pertaining to Examined Tax Returns [Roll Forward]</t>
        </is>
      </c>
    </row>
    <row r="4">
      <c r="A4" s="4" t="inlineStr">
        <is>
          <t>Balance, beginning of year</t>
        </is>
      </c>
      <c r="B4" s="7" t="n">
        <v>0</v>
      </c>
      <c r="C4" s="7" t="n">
        <v>0</v>
      </c>
      <c r="D4" s="7" t="n">
        <v>0</v>
      </c>
    </row>
    <row r="5">
      <c r="A5" s="4" t="inlineStr">
        <is>
          <t>Additions for tax positions of prior years</t>
        </is>
      </c>
      <c r="B5" s="6" t="n">
        <v>370</v>
      </c>
      <c r="C5" s="6" t="n">
        <v>0</v>
      </c>
      <c r="D5" s="6" t="n">
        <v>0</v>
      </c>
    </row>
    <row r="6">
      <c r="A6" s="4" t="inlineStr">
        <is>
          <t>Balance, end of year</t>
        </is>
      </c>
      <c r="B6" s="7" t="n">
        <v>370</v>
      </c>
      <c r="C6" s="7" t="n">
        <v>0</v>
      </c>
      <c r="D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Oct. 02, 2021</t>
        </is>
      </c>
      <c r="C1" s="2" t="inlineStr">
        <is>
          <t>Oct. 03, 2020</t>
        </is>
      </c>
    </row>
    <row r="2">
      <c r="A2" s="3" t="inlineStr">
        <is>
          <t>Deferred tax liabilities</t>
        </is>
      </c>
    </row>
    <row r="3">
      <c r="A3" s="4" t="inlineStr">
        <is>
          <t>Property, plant and equipment</t>
        </is>
      </c>
      <c r="B3" s="7" t="n">
        <v>-10475</v>
      </c>
      <c r="C3" s="7" t="n">
        <v>-11029</v>
      </c>
    </row>
    <row r="4">
      <c r="A4" s="4" t="inlineStr">
        <is>
          <t>Other intangible assets</t>
        </is>
      </c>
      <c r="B4" s="6" t="n">
        <v>-12060</v>
      </c>
      <c r="C4" s="6" t="n">
        <v>-11807</v>
      </c>
    </row>
    <row r="5">
      <c r="A5" s="4" t="inlineStr">
        <is>
          <t>Investor tax on non-consolidated affiliate income</t>
        </is>
      </c>
      <c r="B5" s="6" t="n">
        <v>-692</v>
      </c>
      <c r="C5" s="6" t="n">
        <v>-668</v>
      </c>
    </row>
    <row r="6">
      <c r="A6" s="4" t="inlineStr">
        <is>
          <t>Other assets</t>
        </is>
      </c>
      <c r="B6" s="6" t="n">
        <v>-105</v>
      </c>
      <c r="C6" s="6" t="n">
        <v>-135</v>
      </c>
    </row>
    <row r="7">
      <c r="A7" s="4" t="inlineStr">
        <is>
          <t>Total deferred tax liabilities</t>
        </is>
      </c>
      <c r="B7" s="6" t="n">
        <v>-23332</v>
      </c>
      <c r="C7" s="6" t="n">
        <v>-23639</v>
      </c>
    </row>
    <row r="8">
      <c r="A8" s="3" t="inlineStr">
        <is>
          <t>Deferred tax assets</t>
        </is>
      </c>
    </row>
    <row r="9">
      <c r="A9" s="4" t="inlineStr">
        <is>
          <t>NOL carryforward</t>
        </is>
      </c>
      <c r="B9" s="6" t="n">
        <v>1126</v>
      </c>
      <c r="C9" s="6" t="n">
        <v>600</v>
      </c>
    </row>
    <row r="10">
      <c r="A10" s="4" t="inlineStr">
        <is>
          <t>Accrued expenses</t>
        </is>
      </c>
      <c r="B10" s="6" t="n">
        <v>6941</v>
      </c>
      <c r="C10" s="6" t="n">
        <v>8419</v>
      </c>
    </row>
    <row r="11">
      <c r="A11" s="4" t="inlineStr">
        <is>
          <t>Compensation</t>
        </is>
      </c>
      <c r="B11" s="6" t="n">
        <v>6691</v>
      </c>
      <c r="C11" s="6" t="n">
        <v>11416</v>
      </c>
    </row>
    <row r="12">
      <c r="A12" s="4" t="inlineStr">
        <is>
          <t>Interest limitation carryforward</t>
        </is>
      </c>
      <c r="B12" s="6" t="n">
        <v>1071</v>
      </c>
      <c r="C12" s="6" t="n">
        <v>0</v>
      </c>
    </row>
    <row r="13">
      <c r="A13" s="4" t="inlineStr">
        <is>
          <t>Inventories</t>
        </is>
      </c>
      <c r="B13" s="6" t="n">
        <v>760</v>
      </c>
      <c r="C13" s="6" t="n">
        <v>1017</v>
      </c>
    </row>
    <row r="14">
      <c r="A14" s="4" t="inlineStr">
        <is>
          <t>Unearned income</t>
        </is>
      </c>
      <c r="B14" s="6" t="n">
        <v>3488</v>
      </c>
      <c r="C14" s="6" t="n">
        <v>3444</v>
      </c>
    </row>
    <row r="15">
      <c r="A15" s="4" t="inlineStr">
        <is>
          <t>Tax credits</t>
        </is>
      </c>
      <c r="B15" s="6" t="n">
        <v>7448</v>
      </c>
      <c r="C15" s="6" t="n">
        <v>6307</v>
      </c>
    </row>
    <row r="16">
      <c r="A16" s="4" t="inlineStr">
        <is>
          <t>Total deferred tax assets</t>
        </is>
      </c>
      <c r="B16" s="6" t="n">
        <v>27525</v>
      </c>
      <c r="C16" s="6" t="n">
        <v>31203</v>
      </c>
    </row>
    <row r="17">
      <c r="A17" s="4" t="inlineStr">
        <is>
          <t>Less: valuation allowance</t>
        </is>
      </c>
      <c r="B17" s="6" t="n">
        <v>-3453</v>
      </c>
      <c r="C17" s="6" t="n">
        <v>-3453</v>
      </c>
    </row>
    <row r="18">
      <c r="A18" s="4" t="inlineStr">
        <is>
          <t>Deferred tax assets less valuation allowance</t>
        </is>
      </c>
      <c r="B18" s="6" t="n">
        <v>24072</v>
      </c>
      <c r="C18" s="6" t="n">
        <v>27750</v>
      </c>
    </row>
    <row r="19">
      <c r="A19" s="4" t="inlineStr">
        <is>
          <t>Net deferred tax assets</t>
        </is>
      </c>
      <c r="B19" s="7" t="n">
        <v>740</v>
      </c>
      <c r="C19" s="7" t="n">
        <v>4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uarantees, Commitments and Contingencies - Narrative (Details) - USD ($) $ in Millions</t>
        </is>
      </c>
      <c r="B1" s="2" t="inlineStr">
        <is>
          <t>12 Months Ended</t>
        </is>
      </c>
    </row>
    <row r="2">
      <c r="B2" s="2" t="inlineStr">
        <is>
          <t>Oct. 02, 2021</t>
        </is>
      </c>
      <c r="C2" s="2" t="inlineStr">
        <is>
          <t>Oct. 03, 2020</t>
        </is>
      </c>
    </row>
    <row r="3">
      <c r="A3" s="3" t="inlineStr">
        <is>
          <t>Commitments and Contingencies Disclosure [Abstract]</t>
        </is>
      </c>
    </row>
    <row r="4">
      <c r="A4" s="4" t="inlineStr">
        <is>
          <t>Accrual for environmental loss contingencies, discount rate (as a percent)</t>
        </is>
      </c>
      <c r="B4" s="4" t="inlineStr">
        <is>
          <t>9.30%</t>
        </is>
      </c>
    </row>
    <row r="5">
      <c r="A5" s="4" t="inlineStr">
        <is>
          <t>Accrual for environmental loss contingencies</t>
        </is>
      </c>
      <c r="B5" s="5" t="n">
        <v>0.2</v>
      </c>
      <c r="C5" s="5" t="n">
        <v>0.2</v>
      </c>
    </row>
    <row r="6">
      <c r="A6" s="4" t="inlineStr">
        <is>
          <t>Period for aggregate undiscounted amount</t>
        </is>
      </c>
      <c r="B6" s="4" t="inlineStr">
        <is>
          <t>6 years</t>
        </is>
      </c>
    </row>
    <row r="7">
      <c r="A7" s="4" t="inlineStr">
        <is>
          <t>Accrual for environmental loss contingencies, gross</t>
        </is>
      </c>
      <c r="B7" s="5" t="n">
        <v>0.5</v>
      </c>
    </row>
    <row r="8">
      <c r="A8" s="3" t="inlineStr">
        <is>
          <t>Accrual for Environmental Loss Contingencies, Fiscal Year Maturity [Abstract]</t>
        </is>
      </c>
    </row>
    <row r="9">
      <c r="A9" s="4" t="inlineStr">
        <is>
          <t>2022</t>
        </is>
      </c>
      <c r="B9" s="10" t="n">
        <v>0.1</v>
      </c>
    </row>
    <row r="10">
      <c r="A10" s="4" t="inlineStr">
        <is>
          <t>2023</t>
        </is>
      </c>
      <c r="B10" s="10" t="n">
        <v>0.1</v>
      </c>
    </row>
    <row r="11">
      <c r="A11" s="4" t="inlineStr">
        <is>
          <t>2024</t>
        </is>
      </c>
      <c r="B11" s="10" t="n">
        <v>0.1</v>
      </c>
    </row>
    <row r="12">
      <c r="A12" s="4" t="inlineStr">
        <is>
          <t>2025</t>
        </is>
      </c>
      <c r="B12" s="10" t="n">
        <v>0.1</v>
      </c>
    </row>
    <row r="13">
      <c r="A13" s="4" t="inlineStr">
        <is>
          <t>2026</t>
        </is>
      </c>
      <c r="B13" s="10" t="n">
        <v>0.1</v>
      </c>
    </row>
    <row r="14">
      <c r="A14" s="4" t="inlineStr">
        <is>
          <t>Thereafter</t>
        </is>
      </c>
      <c r="B14" s="10" t="n">
        <v>0.1</v>
      </c>
    </row>
    <row r="15">
      <c r="A15" s="3" t="inlineStr">
        <is>
          <t>Operating Leased Assets [Line Items]</t>
        </is>
      </c>
    </row>
    <row r="16">
      <c r="A16" s="4" t="inlineStr">
        <is>
          <t>Maximum exposure of guarantor</t>
        </is>
      </c>
      <c r="B16" s="7" t="n">
        <v>3</v>
      </c>
    </row>
    <row r="17">
      <c r="A17" s="4" t="inlineStr">
        <is>
          <t>Guarantor obligations, term</t>
        </is>
      </c>
      <c r="B17" s="4" t="inlineStr">
        <is>
          <t>1.3 years</t>
        </is>
      </c>
    </row>
    <row r="18">
      <c r="A18" s="4" t="inlineStr">
        <is>
          <t>Fair value of guarantees</t>
        </is>
      </c>
      <c r="B18" s="5" t="n">
        <v>0.2</v>
      </c>
    </row>
    <row r="19">
      <c r="A19" s="4" t="inlineStr">
        <is>
          <t>Renewal term</t>
        </is>
      </c>
      <c r="B19" s="4" t="inlineStr">
        <is>
          <t>5 years</t>
        </is>
      </c>
    </row>
    <row r="20">
      <c r="A20" s="4" t="inlineStr">
        <is>
          <t>Minimum</t>
        </is>
      </c>
    </row>
    <row r="21">
      <c r="A21" s="3" t="inlineStr">
        <is>
          <t>Operating Leased Assets [Line Items]</t>
        </is>
      </c>
    </row>
    <row r="22">
      <c r="A22" s="4" t="inlineStr">
        <is>
          <t>Lease term</t>
        </is>
      </c>
      <c r="B22" s="4" t="inlineStr">
        <is>
          <t>1 year</t>
        </is>
      </c>
    </row>
    <row r="23">
      <c r="A23" s="4" t="inlineStr">
        <is>
          <t>Maximum</t>
        </is>
      </c>
    </row>
    <row r="24">
      <c r="A24" s="3" t="inlineStr">
        <is>
          <t>Operating Leased Assets [Line Items]</t>
        </is>
      </c>
    </row>
    <row r="25">
      <c r="A25" s="4" t="inlineStr">
        <is>
          <t>Lease term</t>
        </is>
      </c>
      <c r="B25" s="4" t="inlineStr">
        <is>
          <t>6 years 2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8" customWidth="1" min="5" max="5"/>
    <col width="37" customWidth="1" min="6" max="6"/>
    <col width="20" customWidth="1" min="7" max="7"/>
    <col width="15" customWidth="1" min="8" max="8"/>
    <col width="50" customWidth="1" min="9" max="9"/>
  </cols>
  <sheetData>
    <row r="1">
      <c r="A1" s="1" t="inlineStr">
        <is>
          <t>Consolidated Statement of Stockholders' Deficit - USD ($) $ in Thousands</t>
        </is>
      </c>
      <c r="B1" s="2" t="inlineStr">
        <is>
          <t>Total</t>
        </is>
      </c>
      <c r="C1" s="2" t="inlineStr">
        <is>
          <t>Common Stock</t>
        </is>
      </c>
      <c r="D1" s="2" t="inlineStr">
        <is>
          <t>Additional Paid-In-Capital</t>
        </is>
      </c>
      <c r="E1" s="2" t="inlineStr">
        <is>
          <t>Convertible Preferred Stock</t>
        </is>
      </c>
      <c r="F1" s="2" t="inlineStr">
        <is>
          <t>Accumulated Other Comprehensive Loss</t>
        </is>
      </c>
      <c r="G1" s="2" t="inlineStr">
        <is>
          <t>Accumulated Deficit</t>
        </is>
      </c>
      <c r="H1" s="2" t="inlineStr">
        <is>
          <t>Treasury Stock</t>
        </is>
      </c>
      <c r="I1" s="2" t="inlineStr">
        <is>
          <t>Cumulative Effect, Period of Adoption, Adjustment</t>
        </is>
      </c>
    </row>
    <row r="2">
      <c r="A2" s="4" t="inlineStr">
        <is>
          <t>Beginning Balance (in shares) at Sep. 29, 2018</t>
        </is>
      </c>
      <c r="C2" s="6" t="n">
        <v>27259262</v>
      </c>
      <c r="E2" s="6" t="n">
        <v>93000</v>
      </c>
      <c r="H2" s="6" t="n">
        <v>0</v>
      </c>
    </row>
    <row r="3">
      <c r="A3" s="4" t="inlineStr">
        <is>
          <t>Beginning Balance at Sep. 29, 2018</t>
        </is>
      </c>
      <c r="B3" s="7" t="n">
        <v>-28336</v>
      </c>
      <c r="C3" s="7" t="n">
        <v>3</v>
      </c>
      <c r="D3" s="7" t="n">
        <v>70023</v>
      </c>
      <c r="E3" s="7" t="n">
        <v>9300</v>
      </c>
      <c r="F3" s="7" t="n">
        <v>-38427</v>
      </c>
      <c r="G3" s="7" t="n">
        <v>-69235</v>
      </c>
      <c r="H3" s="7" t="n">
        <v>0</v>
      </c>
      <c r="I3" s="7" t="n">
        <v>-714</v>
      </c>
    </row>
    <row r="4">
      <c r="A4" s="3" t="inlineStr">
        <is>
          <t>Increase (Decrease) in Stockholders' Equity [Roll Forward]</t>
        </is>
      </c>
    </row>
    <row r="5">
      <c r="A5" s="4" t="inlineStr">
        <is>
          <t>Tender offer share repurchases (in shares)</t>
        </is>
      </c>
      <c r="C5" s="6" t="n">
        <v>-1782568</v>
      </c>
      <c r="E5" s="6" t="n">
        <v>-364</v>
      </c>
      <c r="H5" s="6" t="n">
        <v>1782568</v>
      </c>
    </row>
    <row r="6">
      <c r="A6" s="4" t="inlineStr">
        <is>
          <t>Tender offer share repurchases</t>
        </is>
      </c>
      <c r="B6" s="6" t="n">
        <v>-50370</v>
      </c>
      <c r="D6" s="6" t="n">
        <v>-52</v>
      </c>
      <c r="E6" s="7" t="n">
        <v>-36</v>
      </c>
      <c r="H6" s="7" t="n">
        <v>-50282</v>
      </c>
    </row>
    <row r="7">
      <c r="A7" s="4" t="inlineStr">
        <is>
          <t>Preferred stock conversion (in shares)</t>
        </is>
      </c>
      <c r="C7" s="6" t="n">
        <v>799615</v>
      </c>
      <c r="E7" s="6" t="n">
        <v>-92636</v>
      </c>
    </row>
    <row r="8">
      <c r="A8" s="4" t="inlineStr">
        <is>
          <t>Preferred stock conversion</t>
        </is>
      </c>
      <c r="B8" s="6" t="n">
        <v>0</v>
      </c>
      <c r="D8" s="6" t="n">
        <v>9264</v>
      </c>
      <c r="E8" s="7" t="n">
        <v>-9264</v>
      </c>
    </row>
    <row r="9">
      <c r="A9" s="4" t="inlineStr">
        <is>
          <t>Share-based compensation expense</t>
        </is>
      </c>
      <c r="B9" s="6" t="n">
        <v>4173</v>
      </c>
      <c r="D9" s="6" t="n">
        <v>4173</v>
      </c>
    </row>
    <row r="10">
      <c r="A10" s="4" t="inlineStr">
        <is>
          <t>Exercise of stock warrants (in shares)</t>
        </is>
      </c>
      <c r="C10" s="6" t="n">
        <v>144996</v>
      </c>
    </row>
    <row r="11">
      <c r="A11" s="4" t="inlineStr">
        <is>
          <t>Exercise of stock warrants</t>
        </is>
      </c>
      <c r="B11" s="6" t="n">
        <v>1499</v>
      </c>
      <c r="C11" s="7" t="n">
        <v>0</v>
      </c>
      <c r="D11" s="6" t="n">
        <v>1499</v>
      </c>
    </row>
    <row r="12">
      <c r="A12" s="4" t="inlineStr">
        <is>
          <t>Restricted stock activity (in shares)</t>
        </is>
      </c>
      <c r="C12" s="6" t="n">
        <v>51195</v>
      </c>
    </row>
    <row r="13">
      <c r="A13" s="4" t="inlineStr">
        <is>
          <t>Restricted stock activity</t>
        </is>
      </c>
      <c r="B13" s="6" t="n">
        <v>-596</v>
      </c>
      <c r="D13" s="6" t="n">
        <v>-596</v>
      </c>
    </row>
    <row r="14">
      <c r="A14" s="4" t="inlineStr">
        <is>
          <t>Exercise of stock options, cashless (in shares)</t>
        </is>
      </c>
      <c r="C14" s="6" t="n">
        <v>3836</v>
      </c>
    </row>
    <row r="15">
      <c r="A15" s="4" t="inlineStr">
        <is>
          <t>Stock option activity</t>
        </is>
      </c>
      <c r="B15" s="6" t="n">
        <v>-40</v>
      </c>
      <c r="D15" s="6" t="n">
        <v>-40</v>
      </c>
    </row>
    <row r="16">
      <c r="A16" s="4" t="inlineStr">
        <is>
          <t>Net (loss) income</t>
        </is>
      </c>
      <c r="B16" s="6" t="n">
        <v>24300</v>
      </c>
      <c r="G16" s="6" t="n">
        <v>24300</v>
      </c>
    </row>
    <row r="17">
      <c r="A17" s="4" t="inlineStr">
        <is>
          <t>Other comprehensive loss, net of tax</t>
        </is>
      </c>
      <c r="B17" s="6" t="n">
        <v>-17727</v>
      </c>
      <c r="F17" s="6" t="n">
        <v>-17727</v>
      </c>
    </row>
    <row r="18">
      <c r="A18" s="4" t="inlineStr">
        <is>
          <t>Ending Balance (in shares) at Sep. 28, 2019</t>
        </is>
      </c>
      <c r="C18" s="6" t="n">
        <v>26476336</v>
      </c>
      <c r="E18" s="6" t="n">
        <v>0</v>
      </c>
      <c r="H18" s="6" t="n">
        <v>1782568</v>
      </c>
    </row>
    <row r="19">
      <c r="A19" s="4" t="inlineStr">
        <is>
          <t>Ending Balance at Sep. 28, 2019</t>
        </is>
      </c>
      <c r="B19" s="6" t="n">
        <v>-67811</v>
      </c>
      <c r="C19" s="7" t="n">
        <v>3</v>
      </c>
      <c r="D19" s="6" t="n">
        <v>84271</v>
      </c>
      <c r="E19" s="7" t="n">
        <v>0</v>
      </c>
      <c r="F19" s="6" t="n">
        <v>-56154</v>
      </c>
      <c r="G19" s="6" t="n">
        <v>-45649</v>
      </c>
      <c r="H19" s="7" t="n">
        <v>-50282</v>
      </c>
    </row>
    <row r="20">
      <c r="A20" s="3" t="inlineStr">
        <is>
          <t>Increase (Decrease) in Stockholders' Equity [Roll Forward]</t>
        </is>
      </c>
    </row>
    <row r="21">
      <c r="A21" s="4" t="inlineStr">
        <is>
          <t>Share-based compensation expense</t>
        </is>
      </c>
      <c r="B21" s="6" t="n">
        <v>3967</v>
      </c>
      <c r="D21" s="6" t="n">
        <v>3967</v>
      </c>
    </row>
    <row r="22">
      <c r="A22" s="4" t="inlineStr">
        <is>
          <t>Exercise of stock warrants (in shares)</t>
        </is>
      </c>
      <c r="C22" s="6" t="n">
        <v>368712</v>
      </c>
    </row>
    <row r="23">
      <c r="A23" s="4" t="inlineStr">
        <is>
          <t>Exercise of stock warrants</t>
        </is>
      </c>
      <c r="B23" s="6" t="n">
        <v>4240</v>
      </c>
      <c r="D23" s="6" t="n">
        <v>4240</v>
      </c>
    </row>
    <row r="24">
      <c r="A24" s="4" t="inlineStr">
        <is>
          <t>Restricted stock activity (in shares)</t>
        </is>
      </c>
      <c r="C24" s="6" t="n">
        <v>94724</v>
      </c>
    </row>
    <row r="25">
      <c r="A25" s="4" t="inlineStr">
        <is>
          <t>Restricted stock activity</t>
        </is>
      </c>
      <c r="B25" s="6" t="n">
        <v>-1623</v>
      </c>
      <c r="D25" s="6" t="n">
        <v>-1623</v>
      </c>
    </row>
    <row r="26">
      <c r="A26" s="4" t="inlineStr">
        <is>
          <t>Exercise of stock options, cashless (in shares)</t>
        </is>
      </c>
      <c r="C26" s="6" t="n">
        <v>108632</v>
      </c>
    </row>
    <row r="27">
      <c r="A27" s="4" t="inlineStr">
        <is>
          <t>Stock option activity</t>
        </is>
      </c>
      <c r="B27" s="6" t="n">
        <v>-1945</v>
      </c>
      <c r="D27" s="6" t="n">
        <v>-1945</v>
      </c>
    </row>
    <row r="28">
      <c r="A28" s="4" t="inlineStr">
        <is>
          <t>Net (loss) income</t>
        </is>
      </c>
      <c r="B28" s="6" t="n">
        <v>12185</v>
      </c>
      <c r="G28" s="6" t="n">
        <v>12185</v>
      </c>
    </row>
    <row r="29">
      <c r="A29" s="4" t="inlineStr">
        <is>
          <t>Other comprehensive loss, net of tax</t>
        </is>
      </c>
      <c r="B29" s="6" t="n">
        <v>-2243</v>
      </c>
      <c r="F29" s="6" t="n">
        <v>-2243</v>
      </c>
    </row>
    <row r="30">
      <c r="A30" s="4" t="inlineStr">
        <is>
          <t>Ending Balance (in shares) at Oct. 03, 2020</t>
        </is>
      </c>
      <c r="C30" s="6" t="n">
        <v>27048404</v>
      </c>
      <c r="E30" s="6" t="n">
        <v>0</v>
      </c>
      <c r="H30" s="6" t="n">
        <v>1782568</v>
      </c>
    </row>
    <row r="31">
      <c r="A31" s="4" t="inlineStr">
        <is>
          <t>Ending Balance at Oct. 03, 2020</t>
        </is>
      </c>
      <c r="B31" s="6" t="n">
        <v>-53230</v>
      </c>
      <c r="C31" s="7" t="n">
        <v>3</v>
      </c>
      <c r="D31" s="6" t="n">
        <v>88910</v>
      </c>
      <c r="E31" s="7" t="n">
        <v>0</v>
      </c>
      <c r="F31" s="6" t="n">
        <v>-58397</v>
      </c>
      <c r="G31" s="6" t="n">
        <v>-33464</v>
      </c>
      <c r="H31" s="7" t="n">
        <v>-50282</v>
      </c>
    </row>
    <row r="32">
      <c r="A32" s="3" t="inlineStr">
        <is>
          <t>Increase (Decrease) in Stockholders' Equity [Roll Forward]</t>
        </is>
      </c>
    </row>
    <row r="33">
      <c r="A33" s="4" t="inlineStr">
        <is>
          <t>Share-based compensation expense</t>
        </is>
      </c>
      <c r="B33" s="6" t="n">
        <v>5838</v>
      </c>
      <c r="D33" s="6" t="n">
        <v>5838</v>
      </c>
    </row>
    <row r="34">
      <c r="A34" s="4" t="inlineStr">
        <is>
          <t>Restricted stock activity (in shares)</t>
        </is>
      </c>
      <c r="C34" s="6" t="n">
        <v>36404</v>
      </c>
    </row>
    <row r="35">
      <c r="A35" s="4" t="inlineStr">
        <is>
          <t>Restricted stock activity</t>
        </is>
      </c>
      <c r="B35" s="7" t="n">
        <v>-517</v>
      </c>
      <c r="D35" s="6" t="n">
        <v>-517</v>
      </c>
    </row>
    <row r="36">
      <c r="A36" s="4" t="inlineStr">
        <is>
          <t>Exercise of stock options, cashless (in shares)</t>
        </is>
      </c>
      <c r="B36" s="6" t="n">
        <v>120461</v>
      </c>
      <c r="C36" s="6" t="n">
        <v>120461</v>
      </c>
    </row>
    <row r="37">
      <c r="A37" s="4" t="inlineStr">
        <is>
          <t>Stock option activity</t>
        </is>
      </c>
      <c r="B37" s="7" t="n">
        <v>1939</v>
      </c>
      <c r="D37" s="6" t="n">
        <v>1939</v>
      </c>
    </row>
    <row r="38">
      <c r="A38" s="4" t="inlineStr">
        <is>
          <t>Net (loss) income</t>
        </is>
      </c>
      <c r="B38" s="6" t="n">
        <v>-289</v>
      </c>
      <c r="G38" s="6" t="n">
        <v>-289</v>
      </c>
    </row>
    <row r="39">
      <c r="A39" s="4" t="inlineStr">
        <is>
          <t>Other comprehensive loss, net of tax</t>
        </is>
      </c>
      <c r="B39" s="6" t="n">
        <v>13603</v>
      </c>
      <c r="F39" s="6" t="n">
        <v>13603</v>
      </c>
    </row>
    <row r="40">
      <c r="A40" s="4" t="inlineStr">
        <is>
          <t>Ending Balance (in shares) at Oct. 02, 2021</t>
        </is>
      </c>
      <c r="C40" s="6" t="n">
        <v>27205269</v>
      </c>
      <c r="E40" s="6" t="n">
        <v>0</v>
      </c>
      <c r="H40" s="6" t="n">
        <v>1782568</v>
      </c>
    </row>
    <row r="41">
      <c r="A41" s="4" t="inlineStr">
        <is>
          <t>Ending Balance at Oct. 02, 2021</t>
        </is>
      </c>
      <c r="B41" s="7" t="n">
        <v>-32656</v>
      </c>
      <c r="C41" s="7" t="n">
        <v>3</v>
      </c>
      <c r="D41" s="7" t="n">
        <v>96170</v>
      </c>
      <c r="E41" s="7" t="n">
        <v>0</v>
      </c>
      <c r="F41" s="7" t="n">
        <v>-44794</v>
      </c>
      <c r="G41" s="7" t="n">
        <v>-33753</v>
      </c>
      <c r="H41" s="7" t="n">
        <v>-50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Guarantees, Commitments and Contingencies - Schedule of Lease Amounts included on the Consolidated Balance Sheets (Details) - USD ($) $ in Thousands</t>
        </is>
      </c>
      <c r="B1" s="2" t="inlineStr">
        <is>
          <t>Oct. 02, 2021</t>
        </is>
      </c>
      <c r="C1" s="2" t="inlineStr">
        <is>
          <t>Oct. 03, 2020</t>
        </is>
      </c>
    </row>
    <row r="2">
      <c r="A2" s="3" t="inlineStr">
        <is>
          <t>Assets</t>
        </is>
      </c>
    </row>
    <row r="3">
      <c r="A3" s="4" t="inlineStr">
        <is>
          <t>Operating</t>
        </is>
      </c>
      <c r="B3" s="7" t="n">
        <v>5152</v>
      </c>
      <c r="C3" s="7" t="n">
        <v>5857</v>
      </c>
    </row>
    <row r="4">
      <c r="A4" s="4" t="inlineStr">
        <is>
          <t>Finance</t>
        </is>
      </c>
      <c r="B4" s="6" t="n">
        <v>5486</v>
      </c>
      <c r="C4" s="6" t="n">
        <v>6983</v>
      </c>
    </row>
    <row r="5">
      <c r="A5" s="4" t="inlineStr">
        <is>
          <t>Total lease assets</t>
        </is>
      </c>
      <c r="B5" s="6" t="n">
        <v>10638</v>
      </c>
      <c r="C5" s="6" t="n">
        <v>12840</v>
      </c>
    </row>
    <row r="6">
      <c r="A6" s="3" t="inlineStr">
        <is>
          <t>Current</t>
        </is>
      </c>
    </row>
    <row r="7">
      <c r="A7" s="4" t="inlineStr">
        <is>
          <t>Operating</t>
        </is>
      </c>
      <c r="B7" s="6" t="n">
        <v>1158</v>
      </c>
      <c r="C7" s="6" t="n">
        <v>1060</v>
      </c>
    </row>
    <row r="8">
      <c r="A8" s="4" t="inlineStr">
        <is>
          <t>Finance</t>
        </is>
      </c>
      <c r="B8" s="6" t="n">
        <v>1327</v>
      </c>
      <c r="C8" s="6" t="n">
        <v>1280</v>
      </c>
    </row>
    <row r="9">
      <c r="A9" s="3" t="inlineStr">
        <is>
          <t>Long-term</t>
        </is>
      </c>
    </row>
    <row r="10">
      <c r="A10" s="4" t="inlineStr">
        <is>
          <t>Operating</t>
        </is>
      </c>
      <c r="B10" s="6" t="n">
        <v>5529</v>
      </c>
      <c r="C10" s="6" t="n">
        <v>6651</v>
      </c>
    </row>
    <row r="11">
      <c r="A11" s="4" t="inlineStr">
        <is>
          <t>Finance</t>
        </is>
      </c>
      <c r="B11" s="6" t="n">
        <v>4538</v>
      </c>
      <c r="C11" s="6" t="n">
        <v>5879</v>
      </c>
    </row>
    <row r="12">
      <c r="A12" s="4" t="inlineStr">
        <is>
          <t>Total lease liabilities</t>
        </is>
      </c>
      <c r="B12" s="6" t="n">
        <v>12552</v>
      </c>
      <c r="C12" s="6" t="n">
        <v>14870</v>
      </c>
    </row>
    <row r="13">
      <c r="A13" s="4" t="inlineStr">
        <is>
          <t>Finance lease, right-of-use asset, accumulated amortization</t>
        </is>
      </c>
      <c r="B13" s="7" t="n">
        <v>2800</v>
      </c>
      <c r="C13" s="7" t="n">
        <v>1300</v>
      </c>
    </row>
    <row r="14">
      <c r="A14" s="4" t="inlineStr">
        <is>
          <t>Operating lease, right-of-use asset, statement of financial position</t>
        </is>
      </c>
      <c r="B14" s="4" t="inlineStr">
        <is>
          <t>Property, plant and equipment, net</t>
        </is>
      </c>
      <c r="C14" s="4" t="inlineStr">
        <is>
          <t>Property, plant and equipment, net</t>
        </is>
      </c>
    </row>
    <row r="15">
      <c r="A15" s="4" t="inlineStr">
        <is>
          <t>Operating lease, liability, current, statement of financial position</t>
        </is>
      </c>
      <c r="B15" s="4" t="inlineStr">
        <is>
          <t>Other current liabilities</t>
        </is>
      </c>
      <c r="C15" s="4" t="inlineStr">
        <is>
          <t>Other current liabilities</t>
        </is>
      </c>
    </row>
    <row r="16">
      <c r="A16" s="4" t="inlineStr">
        <is>
          <t>Operating lease, liability, noncurrent, statement of financial position</t>
        </is>
      </c>
      <c r="B16" s="4" t="inlineStr">
        <is>
          <t>Other liabilities</t>
        </is>
      </c>
      <c r="C16"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 Schedule of Lease Costs (Details) - USD ($) $ in Thousands</t>
        </is>
      </c>
      <c r="B1" s="2" t="inlineStr">
        <is>
          <t>12 Months Ended</t>
        </is>
      </c>
    </row>
    <row r="2">
      <c r="B2" s="2" t="inlineStr">
        <is>
          <t>Oct. 02, 2021</t>
        </is>
      </c>
      <c r="C2" s="2" t="inlineStr">
        <is>
          <t>Oct. 03, 2020</t>
        </is>
      </c>
    </row>
    <row r="3">
      <c r="A3" s="3" t="inlineStr">
        <is>
          <t>Commitments and Contingencies Disclosure [Abstract]</t>
        </is>
      </c>
    </row>
    <row r="4">
      <c r="A4" s="4" t="inlineStr">
        <is>
          <t>Operating leases</t>
        </is>
      </c>
      <c r="B4" s="7" t="n">
        <v>1149</v>
      </c>
      <c r="C4" s="7" t="n">
        <v>1440</v>
      </c>
    </row>
    <row r="5">
      <c r="A5" s="4" t="inlineStr">
        <is>
          <t>Amortization of lease assets</t>
        </is>
      </c>
      <c r="B5" s="6" t="n">
        <v>1497</v>
      </c>
      <c r="C5" s="6" t="n">
        <v>1168</v>
      </c>
    </row>
    <row r="6">
      <c r="A6" s="4" t="inlineStr">
        <is>
          <t>Interest on lease liabilities</t>
        </is>
      </c>
      <c r="B6" s="6" t="n">
        <v>241</v>
      </c>
      <c r="C6" s="6" t="n">
        <v>238</v>
      </c>
    </row>
    <row r="7">
      <c r="A7" s="4" t="inlineStr">
        <is>
          <t>Short-term leases</t>
        </is>
      </c>
      <c r="B7" s="6" t="n">
        <v>487</v>
      </c>
      <c r="C7" s="6" t="n">
        <v>1390</v>
      </c>
    </row>
    <row r="8">
      <c r="A8" s="4" t="inlineStr">
        <is>
          <t>Total lease cost</t>
        </is>
      </c>
      <c r="B8" s="7" t="n">
        <v>3374</v>
      </c>
      <c r="C8" s="7" t="n">
        <v>42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chedule of Lease Liability Maturities (Details) - USD ($) $ in Thousands</t>
        </is>
      </c>
      <c r="B1" s="2" t="inlineStr">
        <is>
          <t>Oct. 02, 2021</t>
        </is>
      </c>
      <c r="C1" s="2" t="inlineStr">
        <is>
          <t>Oct. 03, 2020</t>
        </is>
      </c>
    </row>
    <row r="2">
      <c r="A2" s="3" t="inlineStr">
        <is>
          <t>Operating</t>
        </is>
      </c>
    </row>
    <row r="3">
      <c r="A3" s="4" t="inlineStr">
        <is>
          <t>2022</t>
        </is>
      </c>
      <c r="B3" s="7" t="n">
        <v>1437</v>
      </c>
    </row>
    <row r="4">
      <c r="A4" s="4" t="inlineStr">
        <is>
          <t>2023</t>
        </is>
      </c>
      <c r="B4" s="6" t="n">
        <v>1427</v>
      </c>
    </row>
    <row r="5">
      <c r="A5" s="4" t="inlineStr">
        <is>
          <t>2024</t>
        </is>
      </c>
      <c r="B5" s="6" t="n">
        <v>1444</v>
      </c>
    </row>
    <row r="6">
      <c r="A6" s="4" t="inlineStr">
        <is>
          <t>2025</t>
        </is>
      </c>
      <c r="B6" s="6" t="n">
        <v>1456</v>
      </c>
    </row>
    <row r="7">
      <c r="A7" s="4" t="inlineStr">
        <is>
          <t>2026</t>
        </is>
      </c>
      <c r="B7" s="6" t="n">
        <v>1097</v>
      </c>
    </row>
    <row r="8">
      <c r="A8" s="4" t="inlineStr">
        <is>
          <t>Thereafter</t>
        </is>
      </c>
      <c r="B8" s="6" t="n">
        <v>685</v>
      </c>
    </row>
    <row r="9">
      <c r="A9" s="4" t="inlineStr">
        <is>
          <t>Total future minimum lease payments</t>
        </is>
      </c>
      <c r="B9" s="6" t="n">
        <v>7546</v>
      </c>
    </row>
    <row r="10">
      <c r="A10" s="4" t="inlineStr">
        <is>
          <t>Less: imputed interest</t>
        </is>
      </c>
      <c r="B10" s="6" t="n">
        <v>859</v>
      </c>
    </row>
    <row r="11">
      <c r="A11" s="4" t="inlineStr">
        <is>
          <t>Total lease liabilities</t>
        </is>
      </c>
      <c r="B11" s="6" t="n">
        <v>6687</v>
      </c>
    </row>
    <row r="12">
      <c r="A12" s="3" t="inlineStr">
        <is>
          <t>Finance</t>
        </is>
      </c>
    </row>
    <row r="13">
      <c r="A13" s="4" t="inlineStr">
        <is>
          <t>2022</t>
        </is>
      </c>
      <c r="B13" s="6" t="n">
        <v>1530</v>
      </c>
    </row>
    <row r="14">
      <c r="A14" s="4" t="inlineStr">
        <is>
          <t>2023</t>
        </is>
      </c>
      <c r="B14" s="6" t="n">
        <v>1530</v>
      </c>
    </row>
    <row r="15">
      <c r="A15" s="4" t="inlineStr">
        <is>
          <t>2024</t>
        </is>
      </c>
      <c r="B15" s="6" t="n">
        <v>1530</v>
      </c>
    </row>
    <row r="16">
      <c r="A16" s="4" t="inlineStr">
        <is>
          <t>2025</t>
        </is>
      </c>
      <c r="B16" s="6" t="n">
        <v>1742</v>
      </c>
    </row>
    <row r="17">
      <c r="A17" s="4" t="inlineStr">
        <is>
          <t>2026</t>
        </is>
      </c>
      <c r="B17" s="6" t="n">
        <v>0</v>
      </c>
    </row>
    <row r="18">
      <c r="A18" s="4" t="inlineStr">
        <is>
          <t>Thereafter</t>
        </is>
      </c>
      <c r="B18" s="6" t="n">
        <v>0</v>
      </c>
    </row>
    <row r="19">
      <c r="A19" s="4" t="inlineStr">
        <is>
          <t>Total future minimum lease payments</t>
        </is>
      </c>
      <c r="B19" s="6" t="n">
        <v>6332</v>
      </c>
    </row>
    <row r="20">
      <c r="A20" s="4" t="inlineStr">
        <is>
          <t>Less: imputed interest</t>
        </is>
      </c>
      <c r="B20" s="6" t="n">
        <v>467</v>
      </c>
    </row>
    <row r="21">
      <c r="A21" s="4" t="inlineStr">
        <is>
          <t>Total lease liabilities</t>
        </is>
      </c>
      <c r="B21" s="6" t="n">
        <v>5865</v>
      </c>
    </row>
    <row r="22">
      <c r="A22" s="3" t="inlineStr">
        <is>
          <t>Total</t>
        </is>
      </c>
    </row>
    <row r="23">
      <c r="A23" s="4" t="inlineStr">
        <is>
          <t>2022</t>
        </is>
      </c>
      <c r="B23" s="6" t="n">
        <v>2967</v>
      </c>
    </row>
    <row r="24">
      <c r="A24" s="4" t="inlineStr">
        <is>
          <t>2023</t>
        </is>
      </c>
      <c r="B24" s="6" t="n">
        <v>2957</v>
      </c>
    </row>
    <row r="25">
      <c r="A25" s="4" t="inlineStr">
        <is>
          <t>2024</t>
        </is>
      </c>
      <c r="B25" s="6" t="n">
        <v>2974</v>
      </c>
    </row>
    <row r="26">
      <c r="A26" s="4" t="inlineStr">
        <is>
          <t>2025</t>
        </is>
      </c>
      <c r="B26" s="6" t="n">
        <v>3198</v>
      </c>
    </row>
    <row r="27">
      <c r="A27" s="4" t="inlineStr">
        <is>
          <t>2026</t>
        </is>
      </c>
      <c r="B27" s="6" t="n">
        <v>1097</v>
      </c>
    </row>
    <row r="28">
      <c r="A28" s="4" t="inlineStr">
        <is>
          <t>Thereafter</t>
        </is>
      </c>
      <c r="B28" s="6" t="n">
        <v>685</v>
      </c>
    </row>
    <row r="29">
      <c r="A29" s="4" t="inlineStr">
        <is>
          <t>Total future minimum lease payments</t>
        </is>
      </c>
      <c r="B29" s="6" t="n">
        <v>13878</v>
      </c>
    </row>
    <row r="30">
      <c r="A30" s="4" t="inlineStr">
        <is>
          <t>Less: imputed interest</t>
        </is>
      </c>
      <c r="B30" s="6" t="n">
        <v>1326</v>
      </c>
    </row>
    <row r="31">
      <c r="A31" s="4" t="inlineStr">
        <is>
          <t>Total lease liabilities</t>
        </is>
      </c>
      <c r="B31" s="7" t="n">
        <v>12552</v>
      </c>
      <c r="C31" s="7" t="n">
        <v>148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Guarantees, Commitments and Contingencies - Lease Terms and Discount Rates (Details)</t>
        </is>
      </c>
      <c r="B1" s="2" t="inlineStr">
        <is>
          <t>Oct. 02, 2021</t>
        </is>
      </c>
    </row>
    <row r="2">
      <c r="A2" s="3" t="inlineStr">
        <is>
          <t>Operating</t>
        </is>
      </c>
    </row>
    <row r="3">
      <c r="A3" s="4" t="inlineStr">
        <is>
          <t>Weighted average remaining lease term</t>
        </is>
      </c>
      <c r="B3" s="4" t="inlineStr">
        <is>
          <t>5 years 3 months 18 days</t>
        </is>
      </c>
    </row>
    <row r="4">
      <c r="A4" s="4" t="inlineStr">
        <is>
          <t>Weighted average discount rate</t>
        </is>
      </c>
      <c r="B4" s="4" t="inlineStr">
        <is>
          <t>4.60%</t>
        </is>
      </c>
    </row>
    <row r="5">
      <c r="A5" s="3" t="inlineStr">
        <is>
          <t>Finance</t>
        </is>
      </c>
    </row>
    <row r="6">
      <c r="A6" s="4" t="inlineStr">
        <is>
          <t>Weighted average remaining lease term</t>
        </is>
      </c>
      <c r="B6" s="4" t="inlineStr">
        <is>
          <t>3 years 7 months 6 days</t>
        </is>
      </c>
    </row>
    <row r="7">
      <c r="A7" s="4" t="inlineStr">
        <is>
          <t>Weighted average discount rate</t>
        </is>
      </c>
      <c r="B7" s="4" t="inlineStr">
        <is>
          <t>3.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Contingencies - Supplemental Cash Flow Information (Details) - USD ($) $ in Thousands</t>
        </is>
      </c>
      <c r="B1" s="2" t="inlineStr">
        <is>
          <t>12 Months Ended</t>
        </is>
      </c>
    </row>
    <row r="2">
      <c r="B2" s="2" t="inlineStr">
        <is>
          <t>Oct. 02, 2021</t>
        </is>
      </c>
      <c r="C2" s="2" t="inlineStr">
        <is>
          <t>Oct. 03, 2020</t>
        </is>
      </c>
      <c r="D2" s="2" t="inlineStr">
        <is>
          <t>Sep. 28, 2019</t>
        </is>
      </c>
    </row>
    <row r="3">
      <c r="A3" s="3" t="inlineStr">
        <is>
          <t>Cash paid for amounts included in the measurement of lease liabilities</t>
        </is>
      </c>
    </row>
    <row r="4">
      <c r="A4" s="4" t="inlineStr">
        <is>
          <t>Financing cash flows - finance leases</t>
        </is>
      </c>
      <c r="B4" s="7" t="n">
        <v>1294</v>
      </c>
      <c r="C4" s="7" t="n">
        <v>945</v>
      </c>
      <c r="D4" s="7" t="n">
        <v>133</v>
      </c>
    </row>
    <row r="5">
      <c r="A5" s="4" t="inlineStr">
        <is>
          <t>Operating cash flows - operating leases</t>
        </is>
      </c>
      <c r="B5" s="6" t="n">
        <v>1394</v>
      </c>
      <c r="C5" s="6" t="n">
        <v>1711</v>
      </c>
    </row>
    <row r="6">
      <c r="A6" s="4" t="inlineStr">
        <is>
          <t>Financing cash flows - finance leases</t>
        </is>
      </c>
      <c r="B6" s="6" t="n">
        <v>241</v>
      </c>
      <c r="C6" s="6" t="n">
        <v>238</v>
      </c>
    </row>
    <row r="7">
      <c r="A7" s="3" t="inlineStr">
        <is>
          <t>Right-of-use assets exchanged for lease liabilities</t>
        </is>
      </c>
    </row>
    <row r="8">
      <c r="A8" s="4" t="inlineStr">
        <is>
          <t>Operating leases</t>
        </is>
      </c>
      <c r="B8" s="6" t="n">
        <v>62</v>
      </c>
      <c r="C8" s="6" t="n">
        <v>0</v>
      </c>
      <c r="D8" s="6" t="n">
        <v>8040</v>
      </c>
    </row>
    <row r="9">
      <c r="A9" s="4" t="inlineStr">
        <is>
          <t>Finance leases</t>
        </is>
      </c>
      <c r="B9" s="7" t="n">
        <v>0</v>
      </c>
      <c r="C9" s="7" t="n">
        <v>3496</v>
      </c>
      <c r="D9" s="7" t="n">
        <v>47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uarantees, Commitments and Contingencies - Purchase Commitments (Details) $ in Thousands</t>
        </is>
      </c>
      <c r="B1" s="2" t="inlineStr">
        <is>
          <t>Oct. 02, 2021USD ($)</t>
        </is>
      </c>
    </row>
    <row r="2">
      <c r="A2" s="3" t="inlineStr">
        <is>
          <t>Commitments and Contingencies Disclosure [Abstract]</t>
        </is>
      </c>
    </row>
    <row r="3">
      <c r="A3" s="4" t="inlineStr">
        <is>
          <t>2022</t>
        </is>
      </c>
      <c r="B3" s="7" t="n">
        <v>58579</v>
      </c>
    </row>
    <row r="4">
      <c r="A4" s="4" t="inlineStr">
        <is>
          <t>2023</t>
        </is>
      </c>
      <c r="B4" s="6" t="n">
        <v>69</v>
      </c>
    </row>
    <row r="5">
      <c r="A5" s="4" t="inlineStr">
        <is>
          <t>Total purchase commitments</t>
        </is>
      </c>
      <c r="B5" s="7" t="n">
        <v>586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Oct. 02, 2021USD ($)segment</t>
        </is>
      </c>
      <c r="C2" s="2" t="inlineStr">
        <is>
          <t>Oct. 03, 2020USD ($)</t>
        </is>
      </c>
      <c r="D2" s="2" t="inlineStr">
        <is>
          <t>Sep. 28, 2019USD ($)</t>
        </is>
      </c>
    </row>
    <row r="3">
      <c r="A3" s="3" t="inlineStr">
        <is>
          <t>Segment Reporting Information [Line Items]</t>
        </is>
      </c>
    </row>
    <row r="4">
      <c r="A4" s="4" t="inlineStr">
        <is>
          <t>Number of operating segments | segment</t>
        </is>
      </c>
      <c r="B4" s="6" t="n">
        <v>2</v>
      </c>
    </row>
    <row r="5">
      <c r="A5" s="4" t="inlineStr">
        <is>
          <t>Net sales</t>
        </is>
      </c>
      <c r="B5" s="7" t="n">
        <v>683995</v>
      </c>
      <c r="C5" s="7" t="n">
        <v>879221</v>
      </c>
      <c r="D5" s="7" t="n">
        <v>1018874</v>
      </c>
    </row>
    <row r="6">
      <c r="A6" s="4" t="inlineStr">
        <is>
          <t>Net sales</t>
        </is>
      </c>
      <c r="B6" s="6" t="n">
        <v>683995</v>
      </c>
      <c r="C6" s="6" t="n">
        <v>879221</v>
      </c>
      <c r="D6" s="6" t="n">
        <v>1018874</v>
      </c>
    </row>
    <row r="7">
      <c r="A7" s="4" t="inlineStr">
        <is>
          <t>Segment gross profit</t>
        </is>
      </c>
      <c r="B7" s="6" t="n">
        <v>72141</v>
      </c>
      <c r="C7" s="6" t="n">
        <v>96200</v>
      </c>
      <c r="D7" s="6" t="n">
        <v>133474</v>
      </c>
    </row>
    <row r="8">
      <c r="A8" s="4" t="inlineStr">
        <is>
          <t>United States</t>
        </is>
      </c>
    </row>
    <row r="9">
      <c r="A9" s="3" t="inlineStr">
        <is>
          <t>Segment Reporting Information [Line Items]</t>
        </is>
      </c>
    </row>
    <row r="10">
      <c r="A10" s="4" t="inlineStr">
        <is>
          <t>Net sales</t>
        </is>
      </c>
      <c r="B10" s="6" t="n">
        <v>601751</v>
      </c>
      <c r="C10" s="6" t="n">
        <v>795207</v>
      </c>
      <c r="D10" s="6" t="n">
        <v>929523</v>
      </c>
    </row>
    <row r="11">
      <c r="A11" s="4" t="inlineStr">
        <is>
          <t>Canada</t>
        </is>
      </c>
    </row>
    <row r="12">
      <c r="A12" s="3" t="inlineStr">
        <is>
          <t>Segment Reporting Information [Line Items]</t>
        </is>
      </c>
    </row>
    <row r="13">
      <c r="A13" s="4" t="inlineStr">
        <is>
          <t>Net sales</t>
        </is>
      </c>
      <c r="B13" s="6" t="n">
        <v>75644</v>
      </c>
      <c r="C13" s="6" t="n">
        <v>79442</v>
      </c>
      <c r="D13" s="6" t="n">
        <v>80056</v>
      </c>
    </row>
    <row r="14">
      <c r="A14" s="4" t="inlineStr">
        <is>
          <t>Rest of world</t>
        </is>
      </c>
    </row>
    <row r="15">
      <c r="A15" s="3" t="inlineStr">
        <is>
          <t>Segment Reporting Information [Line Items]</t>
        </is>
      </c>
    </row>
    <row r="16">
      <c r="A16" s="4" t="inlineStr">
        <is>
          <t>Net sales</t>
        </is>
      </c>
      <c r="B16" s="6" t="n">
        <v>6600</v>
      </c>
      <c r="C16" s="6" t="n">
        <v>4572</v>
      </c>
      <c r="D16" s="6" t="n">
        <v>9295</v>
      </c>
    </row>
    <row r="17">
      <c r="A17" s="4" t="inlineStr">
        <is>
          <t>Intersegment Eliminations | Parts</t>
        </is>
      </c>
    </row>
    <row r="18">
      <c r="A18" s="3" t="inlineStr">
        <is>
          <t>Segment Reporting Information [Line Items]</t>
        </is>
      </c>
    </row>
    <row r="19">
      <c r="A19" s="4" t="inlineStr">
        <is>
          <t>Net sales</t>
        </is>
      </c>
      <c r="B19" s="6" t="n">
        <v>3800</v>
      </c>
      <c r="C19" s="6" t="n">
        <v>4100</v>
      </c>
      <c r="D19" s="6" t="n">
        <v>3500</v>
      </c>
    </row>
    <row r="20">
      <c r="A20" s="4" t="inlineStr">
        <is>
          <t>Operating Segments</t>
        </is>
      </c>
    </row>
    <row r="21">
      <c r="A21" s="3" t="inlineStr">
        <is>
          <t>Segment Reporting Information [Line Items]</t>
        </is>
      </c>
    </row>
    <row r="22">
      <c r="A22" s="4" t="inlineStr">
        <is>
          <t>Net sales</t>
        </is>
      </c>
      <c r="B22" s="6" t="n">
        <v>683995</v>
      </c>
      <c r="C22" s="6" t="n">
        <v>879221</v>
      </c>
      <c r="D22" s="6" t="n">
        <v>1018874</v>
      </c>
    </row>
    <row r="23">
      <c r="A23" s="4" t="inlineStr">
        <is>
          <t>Segment gross profit</t>
        </is>
      </c>
      <c r="B23" s="6" t="n">
        <v>72141</v>
      </c>
      <c r="C23" s="6" t="n">
        <v>96200</v>
      </c>
      <c r="D23" s="6" t="n">
        <v>133474</v>
      </c>
    </row>
    <row r="24">
      <c r="A24" s="4" t="inlineStr">
        <is>
          <t>Operating Segments | Bus</t>
        </is>
      </c>
    </row>
    <row r="25">
      <c r="A25" s="3" t="inlineStr">
        <is>
          <t>Segment Reporting Information [Line Items]</t>
        </is>
      </c>
    </row>
    <row r="26">
      <c r="A26" s="4" t="inlineStr">
        <is>
          <t>Net sales</t>
        </is>
      </c>
      <c r="B26" s="6" t="n">
        <v>625198</v>
      </c>
      <c r="C26" s="6" t="n">
        <v>822616</v>
      </c>
      <c r="D26" s="6" t="n">
        <v>952242</v>
      </c>
    </row>
    <row r="27">
      <c r="A27" s="4" t="inlineStr">
        <is>
          <t>Segment gross profit</t>
        </is>
      </c>
      <c r="B27" s="6" t="n">
        <v>50394</v>
      </c>
      <c r="C27" s="6" t="n">
        <v>76059</v>
      </c>
      <c r="D27" s="6" t="n">
        <v>110015</v>
      </c>
    </row>
    <row r="28">
      <c r="A28" s="4" t="inlineStr">
        <is>
          <t>Operating Segments | Parts</t>
        </is>
      </c>
    </row>
    <row r="29">
      <c r="A29" s="3" t="inlineStr">
        <is>
          <t>Segment Reporting Information [Line Items]</t>
        </is>
      </c>
    </row>
    <row r="30">
      <c r="A30" s="4" t="inlineStr">
        <is>
          <t>Net sales</t>
        </is>
      </c>
      <c r="B30" s="6" t="n">
        <v>58797</v>
      </c>
      <c r="C30" s="6" t="n">
        <v>56605</v>
      </c>
      <c r="D30" s="6" t="n">
        <v>66632</v>
      </c>
    </row>
    <row r="31">
      <c r="A31" s="4" t="inlineStr">
        <is>
          <t>Segment gross profit</t>
        </is>
      </c>
      <c r="B31" s="7" t="n">
        <v>21747</v>
      </c>
      <c r="C31" s="7" t="n">
        <v>20141</v>
      </c>
      <c r="D31" s="7" t="n">
        <v>234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Profit (Details) - USD ($) $ in Thousands</t>
        </is>
      </c>
      <c r="B1" s="2" t="inlineStr">
        <is>
          <t>12 Months Ended</t>
        </is>
      </c>
    </row>
    <row r="2">
      <c r="B2" s="2" t="inlineStr">
        <is>
          <t>Oct. 02, 2021</t>
        </is>
      </c>
      <c r="C2" s="2" t="inlineStr">
        <is>
          <t>Oct. 03, 2020</t>
        </is>
      </c>
      <c r="D2" s="2" t="inlineStr">
        <is>
          <t>Sep. 28, 2019</t>
        </is>
      </c>
    </row>
    <row r="3">
      <c r="A3" s="3" t="inlineStr">
        <is>
          <t>Segment Reporting, Reconciling Item for Operating Profit (Loss) from Segment to Consolidated [Line Items]</t>
        </is>
      </c>
    </row>
    <row r="4">
      <c r="A4" s="4" t="inlineStr">
        <is>
          <t>Segment gross profit</t>
        </is>
      </c>
      <c r="B4" s="7" t="n">
        <v>72141</v>
      </c>
      <c r="C4" s="7" t="n">
        <v>96200</v>
      </c>
      <c r="D4" s="7" t="n">
        <v>133474</v>
      </c>
    </row>
    <row r="5">
      <c r="A5" s="4" t="inlineStr">
        <is>
          <t>Selling, general and administrative expenses</t>
        </is>
      </c>
      <c r="B5" s="6" t="n">
        <v>-65619</v>
      </c>
      <c r="C5" s="6" t="n">
        <v>-74206</v>
      </c>
      <c r="D5" s="6" t="n">
        <v>-89642</v>
      </c>
    </row>
    <row r="6">
      <c r="A6" s="4" t="inlineStr">
        <is>
          <t>Interest expense</t>
        </is>
      </c>
      <c r="B6" s="6" t="n">
        <v>-9682</v>
      </c>
      <c r="C6" s="6" t="n">
        <v>-12252</v>
      </c>
      <c r="D6" s="6" t="n">
        <v>-12879</v>
      </c>
    </row>
    <row r="7">
      <c r="A7" s="4" t="inlineStr">
        <is>
          <t>Interest income</t>
        </is>
      </c>
      <c r="B7" s="6" t="n">
        <v>4</v>
      </c>
      <c r="C7" s="6" t="n">
        <v>11</v>
      </c>
      <c r="D7" s="6" t="n">
        <v>9</v>
      </c>
    </row>
    <row r="8">
      <c r="A8" s="4" t="inlineStr">
        <is>
          <t>Other income (expense), net</t>
        </is>
      </c>
      <c r="B8" s="6" t="n">
        <v>1776</v>
      </c>
      <c r="C8" s="6" t="n">
        <v>738</v>
      </c>
      <c r="D8" s="6" t="n">
        <v>-1331</v>
      </c>
    </row>
    <row r="9">
      <c r="A9" s="4" t="inlineStr">
        <is>
          <t>Loss on debt modification</t>
        </is>
      </c>
      <c r="B9" s="6" t="n">
        <v>-598</v>
      </c>
      <c r="C9" s="6" t="n">
        <v>0</v>
      </c>
      <c r="D9" s="6" t="n">
        <v>0</v>
      </c>
    </row>
    <row r="10">
      <c r="A10" s="4" t="inlineStr">
        <is>
          <t>(Loss) income before income taxes</t>
        </is>
      </c>
      <c r="B10" s="6" t="n">
        <v>-1978</v>
      </c>
      <c r="C10" s="6" t="n">
        <v>10491</v>
      </c>
      <c r="D10" s="6" t="n">
        <v>29631</v>
      </c>
    </row>
    <row r="11">
      <c r="A11" s="4" t="inlineStr">
        <is>
          <t>Operating Segments</t>
        </is>
      </c>
    </row>
    <row r="12">
      <c r="A12" s="3" t="inlineStr">
        <is>
          <t>Segment Reporting, Reconciling Item for Operating Profit (Loss) from Segment to Consolidated [Line Items]</t>
        </is>
      </c>
    </row>
    <row r="13">
      <c r="A13" s="4" t="inlineStr">
        <is>
          <t>Segment gross profit</t>
        </is>
      </c>
      <c r="B13" s="6" t="n">
        <v>72141</v>
      </c>
      <c r="C13" s="6" t="n">
        <v>96200</v>
      </c>
      <c r="D13" s="6" t="n">
        <v>133474</v>
      </c>
    </row>
    <row r="14">
      <c r="A14" s="4" t="inlineStr">
        <is>
          <t>Segment Reconciling Items</t>
        </is>
      </c>
    </row>
    <row r="15">
      <c r="A15" s="3" t="inlineStr">
        <is>
          <t>Segment Reporting, Reconciling Item for Operating Profit (Loss) from Segment to Consolidated [Line Items]</t>
        </is>
      </c>
    </row>
    <row r="16">
      <c r="A16" s="4" t="inlineStr">
        <is>
          <t>Selling, general and administrative expenses</t>
        </is>
      </c>
      <c r="B16" s="6" t="n">
        <v>-65619</v>
      </c>
      <c r="C16" s="6" t="n">
        <v>-74206</v>
      </c>
      <c r="D16" s="6" t="n">
        <v>-89642</v>
      </c>
    </row>
    <row r="17">
      <c r="A17" s="4" t="inlineStr">
        <is>
          <t>Interest expense</t>
        </is>
      </c>
      <c r="B17" s="6" t="n">
        <v>-9682</v>
      </c>
      <c r="C17" s="6" t="n">
        <v>-12252</v>
      </c>
      <c r="D17" s="6" t="n">
        <v>-12879</v>
      </c>
    </row>
    <row r="18">
      <c r="A18" s="4" t="inlineStr">
        <is>
          <t>Interest income</t>
        </is>
      </c>
      <c r="B18" s="6" t="n">
        <v>4</v>
      </c>
      <c r="C18" s="6" t="n">
        <v>11</v>
      </c>
      <c r="D18" s="6" t="n">
        <v>9</v>
      </c>
    </row>
    <row r="19">
      <c r="A19" s="4" t="inlineStr">
        <is>
          <t>Other income (expense), net</t>
        </is>
      </c>
      <c r="B19" s="6" t="n">
        <v>1776</v>
      </c>
      <c r="C19" s="6" t="n">
        <v>738</v>
      </c>
      <c r="D19" s="6" t="n">
        <v>-1331</v>
      </c>
    </row>
    <row r="20">
      <c r="A20" s="4" t="inlineStr">
        <is>
          <t>Loss on debt modification</t>
        </is>
      </c>
      <c r="B20" s="7" t="n">
        <v>-598</v>
      </c>
      <c r="C20" s="7" t="n">
        <v>0</v>
      </c>
      <c r="D20"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Oct. 02, 2021</t>
        </is>
      </c>
      <c r="C2" s="2" t="inlineStr">
        <is>
          <t>Oct. 03, 2020</t>
        </is>
      </c>
      <c r="D2" s="2" t="inlineStr">
        <is>
          <t>Sep. 28, 2019</t>
        </is>
      </c>
    </row>
    <row r="3">
      <c r="A3" s="3" t="inlineStr">
        <is>
          <t>Disaggregation of Revenue [Line Items]</t>
        </is>
      </c>
    </row>
    <row r="4">
      <c r="A4" s="4" t="inlineStr">
        <is>
          <t>Net sales</t>
        </is>
      </c>
      <c r="B4" s="7" t="n">
        <v>683995</v>
      </c>
      <c r="C4" s="7" t="n">
        <v>879221</v>
      </c>
      <c r="D4" s="7" t="n">
        <v>1018874</v>
      </c>
    </row>
    <row r="5">
      <c r="A5" s="4" t="inlineStr">
        <is>
          <t>Diesel buses</t>
        </is>
      </c>
    </row>
    <row r="6">
      <c r="A6" s="3" t="inlineStr">
        <is>
          <t>Disaggregation of Revenue [Line Items]</t>
        </is>
      </c>
    </row>
    <row r="7">
      <c r="A7" s="4" t="inlineStr">
        <is>
          <t>Net sales</t>
        </is>
      </c>
      <c r="B7" s="6" t="n">
        <v>291203</v>
      </c>
      <c r="C7" s="6" t="n">
        <v>397567</v>
      </c>
      <c r="D7" s="6" t="n">
        <v>476909</v>
      </c>
    </row>
    <row r="8">
      <c r="A8" s="4" t="inlineStr">
        <is>
          <t>Alternative fuel buses</t>
        </is>
      </c>
    </row>
    <row r="9">
      <c r="A9" s="3" t="inlineStr">
        <is>
          <t>Disaggregation of Revenue [Line Items]</t>
        </is>
      </c>
    </row>
    <row r="10">
      <c r="A10" s="4" t="inlineStr">
        <is>
          <t>Net sales</t>
        </is>
      </c>
      <c r="B10" s="6" t="n">
        <v>300706</v>
      </c>
      <c r="C10" s="6" t="n">
        <v>381555</v>
      </c>
      <c r="D10" s="6" t="n">
        <v>426508</v>
      </c>
    </row>
    <row r="11">
      <c r="A11" s="4" t="inlineStr">
        <is>
          <t>Other</t>
        </is>
      </c>
    </row>
    <row r="12">
      <c r="A12" s="3" t="inlineStr">
        <is>
          <t>Disaggregation of Revenue [Line Items]</t>
        </is>
      </c>
    </row>
    <row r="13">
      <c r="A13" s="4" t="inlineStr">
        <is>
          <t>Net sales</t>
        </is>
      </c>
      <c r="B13" s="6" t="n">
        <v>34875</v>
      </c>
      <c r="C13" s="6" t="n">
        <v>45191</v>
      </c>
      <c r="D13" s="6" t="n">
        <v>50906</v>
      </c>
    </row>
    <row r="14">
      <c r="A14" s="4" t="inlineStr">
        <is>
          <t>Parts</t>
        </is>
      </c>
    </row>
    <row r="15">
      <c r="A15" s="3" t="inlineStr">
        <is>
          <t>Disaggregation of Revenue [Line Items]</t>
        </is>
      </c>
    </row>
    <row r="16">
      <c r="A16" s="4" t="inlineStr">
        <is>
          <t>Net sales</t>
        </is>
      </c>
      <c r="B16" s="7" t="n">
        <v>57211</v>
      </c>
      <c r="C16" s="7" t="n">
        <v>54908</v>
      </c>
      <c r="D16" s="7" t="n">
        <v>645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Details) - USD ($) $ / shares in Units, $ in Thousands</t>
        </is>
      </c>
      <c r="B1" s="2" t="inlineStr">
        <is>
          <t>Oct. 15, 2018</t>
        </is>
      </c>
      <c r="C1" s="2" t="inlineStr">
        <is>
          <t>Jan. 04, 2020</t>
        </is>
      </c>
      <c r="D1" s="2" t="inlineStr">
        <is>
          <t>Oct. 02, 2021</t>
        </is>
      </c>
      <c r="E1" s="2" t="inlineStr">
        <is>
          <t>Oct. 03, 2020</t>
        </is>
      </c>
      <c r="F1" s="2" t="inlineStr">
        <is>
          <t>Sep. 28, 2019</t>
        </is>
      </c>
      <c r="G1" s="2" t="inlineStr">
        <is>
          <t>Nov. 13, 2018</t>
        </is>
      </c>
    </row>
    <row r="2">
      <c r="A2" s="3" t="inlineStr">
        <is>
          <t>Class of Stock [Line Items]</t>
        </is>
      </c>
    </row>
    <row r="3">
      <c r="A3" s="4" t="inlineStr">
        <is>
          <t>Convertible preferred stock, shares issued upon conversion (in shares)</t>
        </is>
      </c>
      <c r="G3" s="6" t="n">
        <v>799615</v>
      </c>
    </row>
    <row r="4">
      <c r="A4" s="4" t="inlineStr">
        <is>
          <t>Tender offer, repurchase of common stock, held as treasury stock (in shares)</t>
        </is>
      </c>
      <c r="B4" s="6" t="n">
        <v>1782568</v>
      </c>
    </row>
    <row r="5">
      <c r="A5" s="4" t="inlineStr">
        <is>
          <t>Tender offer, repurchase of common stock, held as treasury stock, cost per share (in dollars per share)</t>
        </is>
      </c>
      <c r="B5" s="7" t="n">
        <v>28</v>
      </c>
    </row>
    <row r="6">
      <c r="A6" s="4" t="inlineStr">
        <is>
          <t>Aggregate cost of tender offer repurchase of common stock and preferred stock, including fees and expenses</t>
        </is>
      </c>
      <c r="B6" s="7" t="n">
        <v>50300</v>
      </c>
      <c r="D6" s="7" t="n">
        <v>0</v>
      </c>
      <c r="E6" s="7" t="n">
        <v>0</v>
      </c>
      <c r="F6" s="7" t="n">
        <v>50370</v>
      </c>
    </row>
    <row r="7">
      <c r="A7" s="4" t="inlineStr">
        <is>
          <t>Convertible Preferred Stock</t>
        </is>
      </c>
    </row>
    <row r="8">
      <c r="A8" s="3" t="inlineStr">
        <is>
          <t>Class of Stock [Line Items]</t>
        </is>
      </c>
    </row>
    <row r="9">
      <c r="A9" s="4" t="inlineStr">
        <is>
          <t>Tender offer, repurchase of preferred stock (in shares)</t>
        </is>
      </c>
      <c r="B9" s="6" t="n">
        <v>364</v>
      </c>
      <c r="F9" s="6" t="n">
        <v>364</v>
      </c>
    </row>
    <row r="10">
      <c r="A10" s="4" t="inlineStr">
        <is>
          <t>Tender offer, repurchase of preferred stock (in dollars per share)</t>
        </is>
      </c>
      <c r="B10" s="9" t="n">
        <v>241.69</v>
      </c>
    </row>
    <row r="11">
      <c r="A11" s="4" t="inlineStr">
        <is>
          <t>Letters of Credit | Credit Facility | Credit Agreement</t>
        </is>
      </c>
    </row>
    <row r="12">
      <c r="A12" s="3" t="inlineStr">
        <is>
          <t>Class of Stock [Line Items]</t>
        </is>
      </c>
    </row>
    <row r="13">
      <c r="A13" s="4" t="inlineStr">
        <is>
          <t>Funding received</t>
        </is>
      </c>
      <c r="B13" s="7" t="n">
        <v>50000</v>
      </c>
      <c r="C13" s="7"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Oct. 02,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istributor network, which in turn sells buses to ultimate end users. References in these notes to financial statements to “Blue Bird,” the “Company,” “we,” “our,” or “us” refer to Blue Bird Corporation and its wholly-owned subsidiaries, unless the context specifically indicates otherwise. We are headquartered in Macon, Georgia. 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The fiscal years ended October 2, 2021, October 3, 2020 and September 28, 2019 are referred to herein as “fiscal 2021,” “fiscal 2020” and “fiscal 2019,” respectively. There were 52 weeks in fiscal 2021 and fiscal 2019, and there were 53 weeks in fiscal 2020. COVID-19 Beginning at the end of our second quarter of fiscal 2020 and continuing throughout fiscal 2021, the novel coronavirus known as "COVID-19" spread throughout the world, resulting in a global pandemic. The pandemic significantly impacted our financial results for the second half of fiscal 2020, which continued throughout fiscal 2021, causing, among other matters, lower customer orders for both buses and bus parts, major supply chain disruptions, particularly in the second half of fiscal 2021, higher rates of absenteeism among our hourly production workforce and several temporary shutdowns of our manufacturing facilities during fiscal 2021 as we could not secure an adequate supply of critical components to allow us to initiate or complete, as applicable, the production process to fulfill sales orders. The continuing development and fluidity of the pandemic and its trailing impact precludes any prediction as to the ultimate severity of the adverse impacts on our business, financial condition, results of operations, and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Oct. 02, 2021</t>
        </is>
      </c>
      <c r="C2" s="2" t="inlineStr">
        <is>
          <t>Oct. 03, 2020</t>
        </is>
      </c>
      <c r="D2" s="2" t="inlineStr">
        <is>
          <t>Sep. 28, 2019</t>
        </is>
      </c>
    </row>
    <row r="3">
      <c r="A3" s="3" t="inlineStr">
        <is>
          <t>Schedule of Earnings Per Share, Including Dilutive Securities [Line Items]</t>
        </is>
      </c>
    </row>
    <row r="4">
      <c r="A4" s="4" t="inlineStr">
        <is>
          <t>Net (loss) income</t>
        </is>
      </c>
      <c r="B4" s="7" t="n">
        <v>-289</v>
      </c>
      <c r="C4" s="7" t="n">
        <v>12185</v>
      </c>
      <c r="D4" s="7" t="n">
        <v>24300</v>
      </c>
    </row>
    <row r="5">
      <c r="A5" s="3" t="inlineStr">
        <is>
          <t>Basic earnings per share</t>
        </is>
      </c>
    </row>
    <row r="6">
      <c r="A6" s="4" t="inlineStr">
        <is>
          <t>Basic weighted average shares outstanding (in shares)</t>
        </is>
      </c>
      <c r="B6" s="6" t="n">
        <v>27139054</v>
      </c>
      <c r="C6" s="6" t="n">
        <v>26850999</v>
      </c>
      <c r="D6" s="6" t="n">
        <v>26455436</v>
      </c>
    </row>
    <row r="7">
      <c r="A7" s="4" t="inlineStr">
        <is>
          <t>Basic earnings per share (in dollars per share)</t>
        </is>
      </c>
      <c r="B7" s="9" t="n">
        <v>-0.01</v>
      </c>
      <c r="C7" s="9" t="n">
        <v>0.45</v>
      </c>
      <c r="D7" s="9" t="n">
        <v>0.92</v>
      </c>
    </row>
    <row r="8">
      <c r="A8" s="3" t="inlineStr">
        <is>
          <t>Diluted earnings per share</t>
        </is>
      </c>
    </row>
    <row r="9">
      <c r="A9" s="4" t="inlineStr">
        <is>
          <t>Convertible Preferred Stock - if converted (in shares)</t>
        </is>
      </c>
      <c r="B9" s="6" t="n">
        <v>0</v>
      </c>
      <c r="C9" s="6" t="n">
        <v>0</v>
      </c>
      <c r="D9" s="6" t="n">
        <v>98984</v>
      </c>
    </row>
    <row r="10">
      <c r="A10" s="4" t="inlineStr">
        <is>
          <t>Warrants (in shares)</t>
        </is>
      </c>
      <c r="B10" s="6" t="n">
        <v>0</v>
      </c>
      <c r="C10" s="6" t="n">
        <v>0</v>
      </c>
      <c r="D10" s="6" t="n">
        <v>179105</v>
      </c>
    </row>
    <row r="11">
      <c r="A11" s="4" t="inlineStr">
        <is>
          <t>Diluted weighted average shares outstanding (in shares)</t>
        </is>
      </c>
      <c r="B11" s="6" t="n">
        <v>27139054</v>
      </c>
      <c r="C11" s="6" t="n">
        <v>27086555</v>
      </c>
      <c r="D11" s="6" t="n">
        <v>27043814</v>
      </c>
    </row>
    <row r="12">
      <c r="A12" s="4" t="inlineStr">
        <is>
          <t>Diluted earnings per share (in dollars per share)</t>
        </is>
      </c>
      <c r="B12" s="9" t="n">
        <v>-0.01</v>
      </c>
      <c r="C12" s="9" t="n">
        <v>0.45</v>
      </c>
      <c r="D12" s="9" t="n">
        <v>0.9</v>
      </c>
    </row>
    <row r="13">
      <c r="A13" s="4" t="inlineStr">
        <is>
          <t>Restricted stock</t>
        </is>
      </c>
    </row>
    <row r="14">
      <c r="A14" s="3" t="inlineStr">
        <is>
          <t>Diluted earnings per share</t>
        </is>
      </c>
    </row>
    <row r="15">
      <c r="A15" s="4" t="inlineStr">
        <is>
          <t>Dilutive securities related to share based compensation (in shares)</t>
        </is>
      </c>
      <c r="B15" s="6" t="n">
        <v>0</v>
      </c>
      <c r="C15" s="6" t="n">
        <v>188791</v>
      </c>
      <c r="D15" s="6" t="n">
        <v>180032</v>
      </c>
    </row>
    <row r="16">
      <c r="A16" s="4" t="inlineStr">
        <is>
          <t>Non-qualified stock options</t>
        </is>
      </c>
    </row>
    <row r="17">
      <c r="A17" s="3" t="inlineStr">
        <is>
          <t>Diluted earnings per share</t>
        </is>
      </c>
    </row>
    <row r="18">
      <c r="A18" s="4" t="inlineStr">
        <is>
          <t>Dilutive securities related to share based compensation (in shares)</t>
        </is>
      </c>
      <c r="B18" s="6" t="n">
        <v>0</v>
      </c>
      <c r="C18" s="6" t="n">
        <v>46765</v>
      </c>
      <c r="D18" s="6" t="n">
        <v>130257</v>
      </c>
    </row>
    <row r="19">
      <c r="A19" s="4" t="inlineStr">
        <is>
          <t>Common Stock</t>
        </is>
      </c>
    </row>
    <row r="20">
      <c r="A20" s="3" t="inlineStr">
        <is>
          <t>Diluted earnings per share</t>
        </is>
      </c>
    </row>
    <row r="21">
      <c r="A21" s="4" t="inlineStr">
        <is>
          <t>Anti-dilutive securities excluded from computation of earnings per share (in shares)</t>
        </is>
      </c>
      <c r="B21" s="6" t="n">
        <v>900000</v>
      </c>
      <c r="C21" s="6" t="n">
        <v>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 [Line Items]</t>
        </is>
      </c>
    </row>
    <row r="4">
      <c r="A4" s="4" t="inlineStr">
        <is>
          <t>Shares authorized to be granted under Omnibus Equity Incentive Plan (in shares)</t>
        </is>
      </c>
      <c r="B4" s="6" t="n">
        <v>5200000</v>
      </c>
    </row>
    <row r="5">
      <c r="A5" s="4" t="inlineStr">
        <is>
          <t>Exercise price as a percentage of fair value</t>
        </is>
      </c>
      <c r="B5" s="4" t="inlineStr">
        <is>
          <t>100.00%</t>
        </is>
      </c>
    </row>
    <row r="6">
      <c r="A6" s="4" t="inlineStr">
        <is>
          <t>Stock-based compensation</t>
        </is>
      </c>
      <c r="B6" s="5" t="n">
        <v>1.9</v>
      </c>
      <c r="C6" s="5" t="n">
        <v>1.4</v>
      </c>
      <c r="D6" s="5" t="n">
        <v>1.5</v>
      </c>
    </row>
    <row r="7">
      <c r="A7" s="4" t="inlineStr">
        <is>
          <t>Tax benefit from compensation expense</t>
        </is>
      </c>
      <c r="B7" s="5" t="n">
        <v>0.5</v>
      </c>
      <c r="C7" s="10" t="n">
        <v>0.4</v>
      </c>
      <c r="D7" s="10" t="n">
        <v>0.4</v>
      </c>
    </row>
    <row r="8">
      <c r="A8" s="4" t="inlineStr">
        <is>
          <t>Unrecognized compensation expense, period for recognition</t>
        </is>
      </c>
      <c r="B8" s="4" t="inlineStr">
        <is>
          <t>9 months</t>
        </is>
      </c>
    </row>
    <row r="9">
      <c r="A9" s="4" t="inlineStr">
        <is>
          <t>Aggregate intrinsic value of options exercised during period</t>
        </is>
      </c>
      <c r="B9" s="5" t="n">
        <v>1.1</v>
      </c>
      <c r="C9" s="5" t="n">
        <v>4.3</v>
      </c>
      <c r="D9" s="5" t="n">
        <v>0.1</v>
      </c>
    </row>
    <row r="10">
      <c r="A10" s="4" t="inlineStr">
        <is>
          <t>Unrecognized compensation costs</t>
        </is>
      </c>
      <c r="B10" s="5" t="n">
        <v>0.8</v>
      </c>
    </row>
    <row r="11">
      <c r="A11" s="4" t="inlineStr">
        <is>
          <t>Restricted Stock and Restricted Stock Units (RSUs)</t>
        </is>
      </c>
    </row>
    <row r="12">
      <c r="A12" s="3" t="inlineStr">
        <is>
          <t>Share-based Compensation Arrangement by Share-based Payment Award [Line Items]</t>
        </is>
      </c>
    </row>
    <row r="13">
      <c r="A13" s="4" t="inlineStr">
        <is>
          <t>Weighted-average grant date fair value of restricted stock awards (in dollars per share)</t>
        </is>
      </c>
      <c r="B13" s="9" t="n">
        <v>18.82</v>
      </c>
      <c r="C13" s="9" t="n">
        <v>18.64</v>
      </c>
      <c r="D13" s="9" t="n">
        <v>17.3</v>
      </c>
    </row>
    <row r="14">
      <c r="A14" s="4" t="inlineStr">
        <is>
          <t>Stock-based compensation</t>
        </is>
      </c>
      <c r="B14" s="5" t="n">
        <v>3.9</v>
      </c>
      <c r="C14" s="5" t="n">
        <v>2.7</v>
      </c>
      <c r="D14" s="5" t="n">
        <v>2.6</v>
      </c>
    </row>
    <row r="15">
      <c r="A15" s="4" t="inlineStr">
        <is>
          <t>Tax benefit from compensation expense</t>
        </is>
      </c>
      <c r="B15" s="6" t="n">
        <v>1</v>
      </c>
      <c r="C15" s="5" t="n">
        <v>0.7</v>
      </c>
      <c r="D15" s="5" t="n">
        <v>0.7</v>
      </c>
    </row>
    <row r="16">
      <c r="A16" s="4" t="inlineStr">
        <is>
          <t>Unrecognized compensation expense</t>
        </is>
      </c>
      <c r="B16" s="5" t="n">
        <v>1.3</v>
      </c>
    </row>
    <row r="17">
      <c r="A17" s="4" t="inlineStr">
        <is>
          <t>Unrecognized compensation expense, period for recognition</t>
        </is>
      </c>
      <c r="B17" s="4" t="inlineStr">
        <is>
          <t>9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Unit Activity (Details) - Restricted Stock and Restricted Stock Units (RSUs) - $ / shares</t>
        </is>
      </c>
      <c r="B1" s="2" t="inlineStr">
        <is>
          <t>12 Months Ended</t>
        </is>
      </c>
    </row>
    <row r="2">
      <c r="B2" s="2" t="inlineStr">
        <is>
          <t>Oct. 02, 2021</t>
        </is>
      </c>
      <c r="C2" s="2" t="inlineStr">
        <is>
          <t>Oct. 03, 2020</t>
        </is>
      </c>
      <c r="D2" s="2" t="inlineStr">
        <is>
          <t>Sep. 28, 2019</t>
        </is>
      </c>
    </row>
    <row r="3">
      <c r="A3" s="3" t="inlineStr">
        <is>
          <t>Number of Shares</t>
        </is>
      </c>
    </row>
    <row r="4">
      <c r="A4" s="4" t="inlineStr">
        <is>
          <t>Unvested shares, beginning of year (in shares)</t>
        </is>
      </c>
      <c r="B4" s="6" t="n">
        <v>171470</v>
      </c>
    </row>
    <row r="5">
      <c r="A5" s="4" t="inlineStr">
        <is>
          <t>Granted (in shares)</t>
        </is>
      </c>
      <c r="B5" s="6" t="n">
        <v>183291</v>
      </c>
    </row>
    <row r="6">
      <c r="A6" s="4" t="inlineStr">
        <is>
          <t>Vested (in shares)</t>
        </is>
      </c>
      <c r="B6" s="6" t="n">
        <v>-68191</v>
      </c>
    </row>
    <row r="7">
      <c r="A7" s="4" t="inlineStr">
        <is>
          <t>Forfeited (in shares)</t>
        </is>
      </c>
      <c r="B7" s="6" t="n">
        <v>-37725</v>
      </c>
    </row>
    <row r="8">
      <c r="A8" s="4" t="inlineStr">
        <is>
          <t>Unvested shares, end of year (in shares)</t>
        </is>
      </c>
      <c r="B8" s="6" t="n">
        <v>248845</v>
      </c>
      <c r="C8" s="6" t="n">
        <v>171470</v>
      </c>
    </row>
    <row r="9">
      <c r="A9" s="3" t="inlineStr">
        <is>
          <t>Weighted-Average Grant Date Fair Value</t>
        </is>
      </c>
    </row>
    <row r="10">
      <c r="A10" s="4" t="inlineStr">
        <is>
          <t>Unvested shares, beginning of year (in dollars per share)</t>
        </is>
      </c>
      <c r="B10" s="9" t="n">
        <v>18.64</v>
      </c>
    </row>
    <row r="11">
      <c r="A11" s="4" t="inlineStr">
        <is>
          <t>Granted (in dollars per share)</t>
        </is>
      </c>
      <c r="B11" s="11" t="n">
        <v>18.82</v>
      </c>
      <c r="C11" s="9" t="n">
        <v>18.64</v>
      </c>
      <c r="D11" s="9" t="n">
        <v>17.3</v>
      </c>
    </row>
    <row r="12">
      <c r="A12" s="4" t="inlineStr">
        <is>
          <t>Vested (in dollars per share)</t>
        </is>
      </c>
      <c r="B12" s="11" t="n">
        <v>19.93</v>
      </c>
    </row>
    <row r="13">
      <c r="A13" s="4" t="inlineStr">
        <is>
          <t>Forfeited (in dollars per share)</t>
        </is>
      </c>
      <c r="B13" s="11" t="n">
        <v>18.35</v>
      </c>
    </row>
    <row r="14">
      <c r="A14" s="4" t="inlineStr">
        <is>
          <t>Unvested shares, end of year (in dollars per share)</t>
        </is>
      </c>
      <c r="B14" s="9" t="n">
        <v>18.5</v>
      </c>
      <c r="C14" s="9" t="n">
        <v>18.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USD ($) $ / shares in Units, $ in Millions</t>
        </is>
      </c>
      <c r="B1" s="2" t="inlineStr">
        <is>
          <t>12 Months Ended</t>
        </is>
      </c>
    </row>
    <row r="2">
      <c r="B2" s="2" t="inlineStr">
        <is>
          <t>Oct. 02, 2021</t>
        </is>
      </c>
      <c r="C2" s="2" t="inlineStr">
        <is>
          <t>Oct. 03, 2020</t>
        </is>
      </c>
      <c r="D2" s="2" t="inlineStr">
        <is>
          <t>Sep. 28, 2019</t>
        </is>
      </c>
    </row>
    <row r="3">
      <c r="A3" s="3" t="inlineStr">
        <is>
          <t>Number of Options</t>
        </is>
      </c>
    </row>
    <row r="4">
      <c r="A4" s="4" t="inlineStr">
        <is>
          <t>Outstanding at beginning of period (in shares)</t>
        </is>
      </c>
      <c r="B4" s="6" t="n">
        <v>532298</v>
      </c>
    </row>
    <row r="5">
      <c r="A5" s="4" t="inlineStr">
        <is>
          <t>Granted (in shares)</t>
        </is>
      </c>
      <c r="B5" s="6" t="n">
        <v>331200</v>
      </c>
    </row>
    <row r="6">
      <c r="A6" s="4" t="inlineStr">
        <is>
          <t>Exercised (in shares)</t>
        </is>
      </c>
      <c r="B6" s="6" t="n">
        <v>-120461</v>
      </c>
    </row>
    <row r="7">
      <c r="A7" s="4" t="inlineStr">
        <is>
          <t>Forfeited (in shares)</t>
        </is>
      </c>
      <c r="B7" s="6" t="n">
        <v>-52562</v>
      </c>
    </row>
    <row r="8">
      <c r="A8" s="4" t="inlineStr">
        <is>
          <t>Outstanding at end of period (in shares)</t>
        </is>
      </c>
      <c r="B8" s="6" t="n">
        <v>626167</v>
      </c>
      <c r="C8" s="6" t="n">
        <v>532298</v>
      </c>
    </row>
    <row r="9">
      <c r="A9" s="4" t="inlineStr">
        <is>
          <t>Fully vested and expected to vest (in shares)</t>
        </is>
      </c>
      <c r="B9" s="6" t="n">
        <v>267779</v>
      </c>
    </row>
    <row r="10">
      <c r="A10" s="3" t="inlineStr">
        <is>
          <t>Weighted Average Exercise Price per Share ($)</t>
        </is>
      </c>
    </row>
    <row r="11">
      <c r="A11" s="4" t="inlineStr">
        <is>
          <t>Outstanding at beginning of period (in dollars per share)</t>
        </is>
      </c>
      <c r="B11" s="9" t="n">
        <v>17.62</v>
      </c>
    </row>
    <row r="12">
      <c r="A12" s="4" t="inlineStr">
        <is>
          <t>Granted (in dollars per share)</t>
        </is>
      </c>
      <c r="B12" s="11" t="n">
        <v>16.84</v>
      </c>
    </row>
    <row r="13">
      <c r="A13" s="4" t="inlineStr">
        <is>
          <t>Exercised (in dollars per share)</t>
        </is>
      </c>
      <c r="B13" s="11" t="n">
        <v>16.08</v>
      </c>
    </row>
    <row r="14">
      <c r="A14" s="4" t="inlineStr">
        <is>
          <t>Forfeited (in dollars per share)</t>
        </is>
      </c>
      <c r="B14" s="11" t="n">
        <v>16.42</v>
      </c>
    </row>
    <row r="15">
      <c r="A15" s="4" t="inlineStr">
        <is>
          <t>Outstanding at end of period (in dollars per share)</t>
        </is>
      </c>
      <c r="B15" s="11" t="n">
        <v>17.93</v>
      </c>
      <c r="C15" s="9" t="n">
        <v>17.62</v>
      </c>
    </row>
    <row r="16">
      <c r="A16" s="4" t="inlineStr">
        <is>
          <t>Fully vested and expected to vest (in dollars per share)</t>
        </is>
      </c>
      <c r="B16" s="9" t="n">
        <v>17.85</v>
      </c>
    </row>
    <row r="17">
      <c r="A17" s="4" t="inlineStr">
        <is>
          <t>Aggregate intrinsic value of options exercised during period</t>
        </is>
      </c>
      <c r="B17" s="5" t="n">
        <v>1.1</v>
      </c>
      <c r="C17" s="5" t="n">
        <v>4.3</v>
      </c>
      <c r="D17" s="5" t="n">
        <v>0.1</v>
      </c>
    </row>
    <row r="18">
      <c r="A18" s="4" t="inlineStr">
        <is>
          <t>Aggregate intrinsic value</t>
        </is>
      </c>
      <c r="B18" s="10" t="n">
        <v>2.1</v>
      </c>
    </row>
    <row r="19">
      <c r="A19" s="4" t="inlineStr">
        <is>
          <t>Aggregate intrinsic value of options vested and exercisable</t>
        </is>
      </c>
      <c r="B19" s="5" t="n">
        <v>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Fair Value Assumptions (Details) - Options - $ / share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 [Line Items]</t>
        </is>
      </c>
    </row>
    <row r="4">
      <c r="A4" s="4" t="inlineStr">
        <is>
          <t>Expected volatility</t>
        </is>
      </c>
      <c r="B4" s="4" t="inlineStr">
        <is>
          <t>41.00%</t>
        </is>
      </c>
      <c r="C4" s="4" t="inlineStr">
        <is>
          <t>32.00%</t>
        </is>
      </c>
      <c r="D4" s="4" t="inlineStr">
        <is>
          <t>31.00%</t>
        </is>
      </c>
    </row>
    <row r="5">
      <c r="A5" s="4" t="inlineStr">
        <is>
          <t>Expected dividend yield</t>
        </is>
      </c>
      <c r="B5" s="4" t="inlineStr">
        <is>
          <t>0.00%</t>
        </is>
      </c>
      <c r="C5" s="4" t="inlineStr">
        <is>
          <t>0.00%</t>
        </is>
      </c>
      <c r="D5" s="4" t="inlineStr">
        <is>
          <t>0.00%</t>
        </is>
      </c>
    </row>
    <row r="6">
      <c r="A6" s="4" t="inlineStr">
        <is>
          <t>Risk-free interest rate</t>
        </is>
      </c>
      <c r="B6" s="4" t="inlineStr">
        <is>
          <t>0.49%</t>
        </is>
      </c>
      <c r="C6" s="4" t="inlineStr">
        <is>
          <t>1.61%</t>
        </is>
      </c>
      <c r="D6" s="4" t="inlineStr">
        <is>
          <t>2.75%</t>
        </is>
      </c>
    </row>
    <row r="7">
      <c r="A7" s="4" t="inlineStr">
        <is>
          <t>Weighted-average grant-date fair value (in dollars per share)</t>
        </is>
      </c>
      <c r="B7" s="9" t="n">
        <v>6.58</v>
      </c>
      <c r="C7" s="9" t="n">
        <v>6.91</v>
      </c>
      <c r="D7" s="9" t="n">
        <v>5.58</v>
      </c>
    </row>
    <row r="8">
      <c r="A8" s="4" t="inlineStr">
        <is>
          <t>Minimum</t>
        </is>
      </c>
    </row>
    <row r="9">
      <c r="A9" s="3" t="inlineStr">
        <is>
          <t>Share-based Compensation Arrangement by Share-based Payment Award [Line Items]</t>
        </is>
      </c>
    </row>
    <row r="10">
      <c r="A10" s="4" t="inlineStr">
        <is>
          <t>Expected term (in years)</t>
        </is>
      </c>
      <c r="B10" s="4" t="inlineStr">
        <is>
          <t>2 years 8 months 12 days</t>
        </is>
      </c>
      <c r="C10" s="4" t="inlineStr">
        <is>
          <t>4 years 6 months</t>
        </is>
      </c>
      <c r="D10" s="4" t="inlineStr">
        <is>
          <t>4 years 6 months</t>
        </is>
      </c>
    </row>
    <row r="11">
      <c r="A11" s="4" t="inlineStr">
        <is>
          <t>Maximum</t>
        </is>
      </c>
    </row>
    <row r="12">
      <c r="A12" s="3" t="inlineStr">
        <is>
          <t>Share-based Compensation Arrangement by Share-based Payment Award [Line Items]</t>
        </is>
      </c>
    </row>
    <row r="13">
      <c r="A13" s="4" t="inlineStr">
        <is>
          <t>Expected term (in years)</t>
        </is>
      </c>
      <c r="B13" s="4" t="inlineStr">
        <is>
          <t>6 years</t>
        </is>
      </c>
      <c r="C13" s="4" t="inlineStr">
        <is>
          <t>6 years</t>
        </is>
      </c>
      <c r="D13" s="4" t="inlineStr">
        <is>
          <t>5 years 6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Oct. 02, 2021</t>
        </is>
      </c>
      <c r="C2" s="2" t="inlineStr">
        <is>
          <t>Oct. 03, 2020</t>
        </is>
      </c>
      <c r="D2" s="2" t="inlineStr">
        <is>
          <t>Sep. 28, 2019</t>
        </is>
      </c>
    </row>
    <row r="3">
      <c r="A3" s="3" t="inlineStr">
        <is>
          <t>Defined Benefit Plan Disclosure [Line Items]</t>
        </is>
      </c>
    </row>
    <row r="4">
      <c r="A4" s="4" t="inlineStr">
        <is>
          <t>Employer matching contribution, percent of employees' contribution</t>
        </is>
      </c>
      <c r="B4" s="4" t="inlineStr">
        <is>
          <t>50.00%</t>
        </is>
      </c>
    </row>
    <row r="5">
      <c r="A5" s="4" t="inlineStr">
        <is>
          <t>Employer matching contribution, percent of employees' gross pay</t>
        </is>
      </c>
      <c r="B5" s="4" t="inlineStr">
        <is>
          <t>6.00%</t>
        </is>
      </c>
    </row>
    <row r="6">
      <c r="A6" s="4" t="inlineStr">
        <is>
          <t>Employer discretionary contribution amount</t>
        </is>
      </c>
      <c r="B6" s="7" t="n">
        <v>500000</v>
      </c>
      <c r="C6" s="7" t="n">
        <v>2200000</v>
      </c>
      <c r="D6" s="7" t="n">
        <v>2200000</v>
      </c>
    </row>
    <row r="7">
      <c r="A7" s="4" t="inlineStr">
        <is>
          <t>Medical, dental and accident and sickness benefit expense</t>
        </is>
      </c>
      <c r="B7" s="6" t="n">
        <v>13800000</v>
      </c>
      <c r="C7" s="6" t="n">
        <v>14900000</v>
      </c>
      <c r="D7" s="6" t="n">
        <v>12100000</v>
      </c>
    </row>
    <row r="8">
      <c r="A8" s="4" t="inlineStr">
        <is>
          <t>Bonus liabilities</t>
        </is>
      </c>
      <c r="B8" s="6" t="n">
        <v>0</v>
      </c>
    </row>
    <row r="9">
      <c r="A9" s="4" t="inlineStr">
        <is>
          <t>Pension Plan</t>
        </is>
      </c>
    </row>
    <row r="10">
      <c r="A10" s="3" t="inlineStr">
        <is>
          <t>Defined Benefit Plan Disclosure [Line Items]</t>
        </is>
      </c>
    </row>
    <row r="11">
      <c r="A11" s="4" t="inlineStr">
        <is>
          <t>Employer contribution</t>
        </is>
      </c>
      <c r="B11" s="6" t="n">
        <v>4920000</v>
      </c>
      <c r="C11" s="6" t="n">
        <v>500000</v>
      </c>
    </row>
    <row r="12">
      <c r="A12" s="4" t="inlineStr">
        <is>
          <t>Benefits paid</t>
        </is>
      </c>
      <c r="B12" s="6" t="n">
        <v>7253000</v>
      </c>
      <c r="C12" s="6" t="n">
        <v>8213000</v>
      </c>
    </row>
    <row r="13">
      <c r="A13" s="4" t="inlineStr">
        <is>
          <t>Benefit obligation</t>
        </is>
      </c>
      <c r="B13" s="6" t="n">
        <v>160088000</v>
      </c>
      <c r="C13" s="7" t="n">
        <v>169741000</v>
      </c>
      <c r="D13" s="7" t="n">
        <v>163572000</v>
      </c>
    </row>
    <row r="14">
      <c r="A14" s="4" t="inlineStr">
        <is>
          <t>Estimated net loss to be amortized from accumulated other comprehensive loss over next fiscal year</t>
        </is>
      </c>
      <c r="B14" s="6" t="n">
        <v>1200000</v>
      </c>
    </row>
    <row r="15">
      <c r="A15" s="4" t="inlineStr">
        <is>
          <t>Estimated future employer contributions in next fiscal year</t>
        </is>
      </c>
      <c r="B15"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 (Details) - Pension Plan - USD ($) $ in Thousands</t>
        </is>
      </c>
      <c r="B1" s="2" t="inlineStr">
        <is>
          <t>12 Months Ended</t>
        </is>
      </c>
    </row>
    <row r="2">
      <c r="B2" s="2" t="inlineStr">
        <is>
          <t>Oct. 02, 2021</t>
        </is>
      </c>
      <c r="C2" s="2" t="inlineStr">
        <is>
          <t>Oct. 03, 2020</t>
        </is>
      </c>
      <c r="D2" s="2" t="inlineStr">
        <is>
          <t>Sep. 28, 2019</t>
        </is>
      </c>
    </row>
    <row r="3">
      <c r="A3" s="3" t="inlineStr">
        <is>
          <t>Change in benefit obligation</t>
        </is>
      </c>
    </row>
    <row r="4">
      <c r="A4" s="4" t="inlineStr">
        <is>
          <t>Projected benefit obligation balance, beginning of year</t>
        </is>
      </c>
      <c r="B4" s="7" t="n">
        <v>169741</v>
      </c>
      <c r="C4" s="7" t="n">
        <v>163572</v>
      </c>
    </row>
    <row r="5">
      <c r="A5" s="4" t="inlineStr">
        <is>
          <t>Interest cost</t>
        </is>
      </c>
      <c r="B5" s="6" t="n">
        <v>4227</v>
      </c>
      <c r="C5" s="6" t="n">
        <v>4947</v>
      </c>
      <c r="D5" s="7" t="n">
        <v>6047</v>
      </c>
    </row>
    <row r="6">
      <c r="A6" s="4" t="inlineStr">
        <is>
          <t>Assumption changes</t>
        </is>
      </c>
      <c r="B6" s="6" t="n">
        <v>-6580</v>
      </c>
      <c r="C6" s="6" t="n">
        <v>9750</v>
      </c>
    </row>
    <row r="7">
      <c r="A7" s="4" t="inlineStr">
        <is>
          <t>Actuarial gain</t>
        </is>
      </c>
      <c r="B7" s="6" t="n">
        <v>-47</v>
      </c>
      <c r="C7" s="6" t="n">
        <v>-315</v>
      </c>
    </row>
    <row r="8">
      <c r="A8" s="4" t="inlineStr">
        <is>
          <t>Benefits paid</t>
        </is>
      </c>
      <c r="B8" s="6" t="n">
        <v>-7253</v>
      </c>
      <c r="C8" s="6" t="n">
        <v>-8213</v>
      </c>
    </row>
    <row r="9">
      <c r="A9" s="4" t="inlineStr">
        <is>
          <t>Projected benefit obligations balance, end of year</t>
        </is>
      </c>
      <c r="B9" s="7" t="n">
        <v>160088</v>
      </c>
      <c r="C9" s="7" t="n">
        <v>169741</v>
      </c>
      <c r="D9" s="7" t="n">
        <v>1635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 in Plan Assets (Details) - Pension Plan - USD ($) $ in Thousands</t>
        </is>
      </c>
      <c r="B1" s="2" t="inlineStr">
        <is>
          <t>12 Months Ended</t>
        </is>
      </c>
    </row>
    <row r="2">
      <c r="B2" s="2" t="inlineStr">
        <is>
          <t>Oct. 02, 2021</t>
        </is>
      </c>
      <c r="C2" s="2" t="inlineStr">
        <is>
          <t>Oct. 03, 2020</t>
        </is>
      </c>
    </row>
    <row r="3">
      <c r="A3" s="3" t="inlineStr">
        <is>
          <t>Change in plan assets</t>
        </is>
      </c>
    </row>
    <row r="4">
      <c r="A4" s="4" t="inlineStr">
        <is>
          <t>Fair value of plan assets, beginning of year</t>
        </is>
      </c>
      <c r="B4" s="7" t="n">
        <v>122482</v>
      </c>
      <c r="C4" s="7" t="n">
        <v>118048</v>
      </c>
    </row>
    <row r="5">
      <c r="A5" s="4" t="inlineStr">
        <is>
          <t>Actual return on plan assets</t>
        </is>
      </c>
      <c r="B5" s="6" t="n">
        <v>17188</v>
      </c>
      <c r="C5" s="6" t="n">
        <v>12147</v>
      </c>
    </row>
    <row r="6">
      <c r="A6" s="4" t="inlineStr">
        <is>
          <t>Employer contribution</t>
        </is>
      </c>
      <c r="B6" s="6" t="n">
        <v>4920</v>
      </c>
      <c r="C6" s="6" t="n">
        <v>500</v>
      </c>
    </row>
    <row r="7">
      <c r="A7" s="4" t="inlineStr">
        <is>
          <t>Benefits paid</t>
        </is>
      </c>
      <c r="B7" s="6" t="n">
        <v>-7253</v>
      </c>
      <c r="C7" s="6" t="n">
        <v>-8213</v>
      </c>
    </row>
    <row r="8">
      <c r="A8" s="4" t="inlineStr">
        <is>
          <t>Fair value of plan assets, end of year</t>
        </is>
      </c>
      <c r="B8" s="7" t="n">
        <v>137337</v>
      </c>
      <c r="C8" s="7" t="n">
        <v>1224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et Funded Status (Details) - Pension Plan - USD ($) $ in Thousands</t>
        </is>
      </c>
      <c r="B1" s="2" t="inlineStr">
        <is>
          <t>Oct. 02, 2021</t>
        </is>
      </c>
      <c r="C1" s="2" t="inlineStr">
        <is>
          <t>Oct. 03, 2020</t>
        </is>
      </c>
      <c r="D1" s="2" t="inlineStr">
        <is>
          <t>Sep. 28, 2019</t>
        </is>
      </c>
    </row>
    <row r="2">
      <c r="A2" s="3" t="inlineStr">
        <is>
          <t>Defined Benefit Plan Disclosure [Line Items]</t>
        </is>
      </c>
    </row>
    <row r="3">
      <c r="A3" s="4" t="inlineStr">
        <is>
          <t>Benefit obligation</t>
        </is>
      </c>
      <c r="B3" s="7" t="n">
        <v>160088</v>
      </c>
      <c r="C3" s="7" t="n">
        <v>169741</v>
      </c>
      <c r="D3" s="7" t="n">
        <v>163572</v>
      </c>
    </row>
    <row r="4">
      <c r="A4" s="4" t="inlineStr">
        <is>
          <t>Fair value of plan assets</t>
        </is>
      </c>
      <c r="B4" s="6" t="n">
        <v>137337</v>
      </c>
      <c r="C4" s="6" t="n">
        <v>122482</v>
      </c>
      <c r="D4" s="7" t="n">
        <v>118048</v>
      </c>
    </row>
    <row r="5">
      <c r="A5" s="4" t="inlineStr">
        <is>
          <t>Funded status</t>
        </is>
      </c>
      <c r="B5" s="6" t="n">
        <v>-22751</v>
      </c>
      <c r="C5" s="6" t="n">
        <v>-47259</v>
      </c>
    </row>
    <row r="6">
      <c r="A6" s="4" t="inlineStr">
        <is>
          <t>Net pension liability recognized</t>
        </is>
      </c>
      <c r="B6" s="7" t="n">
        <v>-22751</v>
      </c>
      <c r="C6" s="7" t="n">
        <v>-472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lan Assets (Details) - Pension Plan - USD ($) $ in Thousands</t>
        </is>
      </c>
      <c r="B1" s="2" t="inlineStr">
        <is>
          <t>Oct. 02, 2021</t>
        </is>
      </c>
      <c r="C1" s="2" t="inlineStr">
        <is>
          <t>Oct. 03, 2020</t>
        </is>
      </c>
      <c r="D1" s="2" t="inlineStr">
        <is>
          <t>Sep. 28, 2019</t>
        </is>
      </c>
    </row>
    <row r="2">
      <c r="A2" s="3" t="inlineStr">
        <is>
          <t>Defined Benefit Plan Disclosure [Line Items]</t>
        </is>
      </c>
    </row>
    <row r="3">
      <c r="A3" s="4" t="inlineStr">
        <is>
          <t>Fair value of plan assets</t>
        </is>
      </c>
      <c r="B3" s="7" t="n">
        <v>137337</v>
      </c>
      <c r="C3" s="7" t="n">
        <v>122482</v>
      </c>
      <c r="D3" s="7" t="n">
        <v>118048</v>
      </c>
    </row>
    <row r="4">
      <c r="A4" s="4" t="inlineStr">
        <is>
          <t>Level 1</t>
        </is>
      </c>
    </row>
    <row r="5">
      <c r="A5" s="3" t="inlineStr">
        <is>
          <t>Defined Benefit Plan Disclosure [Line Items]</t>
        </is>
      </c>
    </row>
    <row r="6">
      <c r="A6" s="4" t="inlineStr">
        <is>
          <t>Fair value of plan assets</t>
        </is>
      </c>
      <c r="B6" s="6" t="n">
        <v>0</v>
      </c>
      <c r="C6" s="6" t="n">
        <v>0</v>
      </c>
    </row>
    <row r="7">
      <c r="A7" s="4" t="inlineStr">
        <is>
          <t>Level 2</t>
        </is>
      </c>
    </row>
    <row r="8">
      <c r="A8" s="3" t="inlineStr">
        <is>
          <t>Defined Benefit Plan Disclosure [Line Items]</t>
        </is>
      </c>
    </row>
    <row r="9">
      <c r="A9" s="4" t="inlineStr">
        <is>
          <t>Fair value of plan assets</t>
        </is>
      </c>
      <c r="B9" s="6" t="n">
        <v>137337</v>
      </c>
      <c r="C9" s="6" t="n">
        <v>122482</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Equity securities</t>
        </is>
      </c>
    </row>
    <row r="14">
      <c r="A14" s="3" t="inlineStr">
        <is>
          <t>Defined Benefit Plan Disclosure [Line Items]</t>
        </is>
      </c>
    </row>
    <row r="15">
      <c r="A15" s="4" t="inlineStr">
        <is>
          <t>Fair value of plan assets</t>
        </is>
      </c>
      <c r="B15" s="6" t="n">
        <v>87827</v>
      </c>
      <c r="C15" s="6" t="n">
        <v>60016</v>
      </c>
    </row>
    <row r="16">
      <c r="A16" s="4" t="inlineStr">
        <is>
          <t>Equity securities | Level 1</t>
        </is>
      </c>
    </row>
    <row r="17">
      <c r="A17" s="3" t="inlineStr">
        <is>
          <t>Defined Benefit Plan Disclosure [Line Items]</t>
        </is>
      </c>
    </row>
    <row r="18">
      <c r="A18" s="4" t="inlineStr">
        <is>
          <t>Fair value of plan assets</t>
        </is>
      </c>
      <c r="B18" s="6" t="n">
        <v>0</v>
      </c>
      <c r="C18" s="6" t="n">
        <v>0</v>
      </c>
    </row>
    <row r="19">
      <c r="A19" s="4" t="inlineStr">
        <is>
          <t>Equity securities | Level 2</t>
        </is>
      </c>
    </row>
    <row r="20">
      <c r="A20" s="3" t="inlineStr">
        <is>
          <t>Defined Benefit Plan Disclosure [Line Items]</t>
        </is>
      </c>
    </row>
    <row r="21">
      <c r="A21" s="4" t="inlineStr">
        <is>
          <t>Fair value of plan assets</t>
        </is>
      </c>
      <c r="B21" s="6" t="n">
        <v>87827</v>
      </c>
      <c r="C21" s="6" t="n">
        <v>60016</v>
      </c>
    </row>
    <row r="22">
      <c r="A22" s="4" t="inlineStr">
        <is>
          <t>Equity securities | Level 3</t>
        </is>
      </c>
    </row>
    <row r="23">
      <c r="A23" s="3" t="inlineStr">
        <is>
          <t>Defined Benefit Plan Disclosure [Line Items]</t>
        </is>
      </c>
    </row>
    <row r="24">
      <c r="A24" s="4" t="inlineStr">
        <is>
          <t>Fair value of plan assets</t>
        </is>
      </c>
      <c r="B24" s="6" t="n">
        <v>0</v>
      </c>
      <c r="C24" s="6" t="n">
        <v>0</v>
      </c>
    </row>
    <row r="25">
      <c r="A25" s="4" t="inlineStr">
        <is>
          <t>Debt securities</t>
        </is>
      </c>
    </row>
    <row r="26">
      <c r="A26" s="3" t="inlineStr">
        <is>
          <t>Defined Benefit Plan Disclosure [Line Items]</t>
        </is>
      </c>
    </row>
    <row r="27">
      <c r="A27" s="4" t="inlineStr">
        <is>
          <t>Fair value of plan assets</t>
        </is>
      </c>
      <c r="B27" s="6" t="n">
        <v>49510</v>
      </c>
      <c r="C27" s="6" t="n">
        <v>62466</v>
      </c>
    </row>
    <row r="28">
      <c r="A28" s="4" t="inlineStr">
        <is>
          <t>Debt securities | Level 1</t>
        </is>
      </c>
    </row>
    <row r="29">
      <c r="A29" s="3" t="inlineStr">
        <is>
          <t>Defined Benefit Plan Disclosure [Line Items]</t>
        </is>
      </c>
    </row>
    <row r="30">
      <c r="A30" s="4" t="inlineStr">
        <is>
          <t>Fair value of plan assets</t>
        </is>
      </c>
      <c r="B30" s="6" t="n">
        <v>0</v>
      </c>
      <c r="C30" s="6" t="n">
        <v>0</v>
      </c>
    </row>
    <row r="31">
      <c r="A31" s="4" t="inlineStr">
        <is>
          <t>Debt securities | Level 2</t>
        </is>
      </c>
    </row>
    <row r="32">
      <c r="A32" s="3" t="inlineStr">
        <is>
          <t>Defined Benefit Plan Disclosure [Line Items]</t>
        </is>
      </c>
    </row>
    <row r="33">
      <c r="A33" s="4" t="inlineStr">
        <is>
          <t>Fair value of plan assets</t>
        </is>
      </c>
      <c r="B33" s="6" t="n">
        <v>49510</v>
      </c>
      <c r="C33" s="6" t="n">
        <v>62466</v>
      </c>
    </row>
    <row r="34">
      <c r="A34" s="4" t="inlineStr">
        <is>
          <t>Debt securities | Level 3</t>
        </is>
      </c>
    </row>
    <row r="35">
      <c r="A35" s="3" t="inlineStr">
        <is>
          <t>Defined Benefit Plan Disclosure [Line Items]</t>
        </is>
      </c>
    </row>
    <row r="36">
      <c r="A36" s="4" t="inlineStr">
        <is>
          <t>Fair value of plan assets</t>
        </is>
      </c>
      <c r="B36" s="7" t="n">
        <v>0</v>
      </c>
      <c r="C3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12 Months Ended</t>
        </is>
      </c>
    </row>
    <row r="2">
      <c r="B2" s="2" t="inlineStr">
        <is>
          <t>Oct. 02, 2021</t>
        </is>
      </c>
    </row>
    <row r="3">
      <c r="A3" s="3" t="inlineStr">
        <is>
          <t>Accounting Policies [Abstract]</t>
        </is>
      </c>
    </row>
    <row r="4">
      <c r="A4" s="4" t="inlineStr">
        <is>
          <t>Summary of Significant Accounting Policies and Recently Issued Accounting Standards</t>
        </is>
      </c>
      <c r="B4" s="4" t="inlineStr">
        <is>
          <t>Summary of Significant Accounting Policies and Recently Issued Accounting Standards Use of Estimates and Assumptions The preparation of financial statements in accordance with accounting principles generally accepted in the United States of America ("U.S.")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 assets, the accounting for self-insurance reserves, warranty reserves, pension obligations, income taxes, environmental liabilities and contingencies. Future events, including the extent and duration of the COVID-19 related economic impac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are costs billed to customers, in net sales on the Consolidated Statements of Operations. Shipping and handling costs incurred are included in cost of goods sold. See Note 12, Revenue , for further revenue information. See Note 3, Supplemental Financial Information, for further information on warranties.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See Note 3, Supplemental Financial Information, and Note 16 , Benefit Plans, for further information. Financial Instruments The Company’s financial instruments consist primarily of cash and cash equivalents, trade receivables, accounts payable, revolving credit facility and long-term debt. The carrying amounts of cash and cash equivalents, trade receivables and accounts payable approximate their fair values because of the short-term maturity and highly liquid nature of these instruments. The carrying value of the Company’s revolving credit facility and long-term debt approximates fair value due to the variable interest rate. See Note 8, Debt, for further discussion. Derivative Instruments In limited circumstances, we may utilize derivative instruments to manage certain exposures to changes in foreign currency exchange rates or interest rates relating to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qualifies, and is appropriately designated, for hedge accounting treatment and if so, whether it represents a fair value or cash flow hedge. Gains and losses on derivative instruments are recognized in the operating results line item that reflects the underlying exposure that was mitigated either via a formal hedge accounting relationship or economically. The exchange of cash, if any, associated with derivative transactions is classified in the same category as the cash flows from the underlying items giving rise to the foreign currency or interest rate exposures. 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 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 Leases We determine if an arrangement is or contains a lease at inception. The Company enters into lease arrangements primarily for office space, warehouse space, or a combination of both. We elected to account for leases with initial terms of 12 months or less as straight-line expense and not record assets or liabilities. For a lease with an initial term greater than 12 months, the Company recognize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ight-of-use assets and the lease liabilities are included in finance lease obligations (current) and finance lease obligations (long-term) on our Consolidated Balance Sheets. Lease ROU assets and liabilities are recognized at commencement date based on the present value of lease payments over the lease term. As the leases recorded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is recorded on the Consolidated Statements of Operations based on the underlying use of the assets. 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 Goodwill and Intangible Assets Goodwill represents the excess of the purchase price of acquired businesses over the fair value of the assets acquired less liabilities assumed in connection with such acquisition. In accordance with the provisions of Accounting Standards Codification Topic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includ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2, 7, or 20 years, using the straight-line method. The useful lives of our intangible assets are reassessed annually and they are tested for impairment whenever events or changes in circumstances indicate the carrying amount of the asset may not be recoverable. Debt Issue Costs Amounts paid directly to lenders or as an original issue discount and amounts classified as issuance costs are recorded as a reduction in the carrying value of the debt, for which the Company had deferred financing costs totaling $2.0 million and $2.2 million at October 2, 2021 and October 3, 2020, respectively, incurred in connection with its debt facilities and related amendments. All deferred financing costs are amortized to interest expense. The effective interest method is used for debt discounts related to the term loan. The Company’s amortization of these costs was $1.1 million, $0.9 million and $0.9 million for fiscal 2021, fiscal 2020 and fiscal 2019, respectively, and is reflected as a component of interest expense on the Consolidated Statements of Operations. See Note 8, Debt , for a discussion of the Company’s indebtedness. Pensions The Company accounts for its pension benefit obligations using actuarial models. The measurement of plan obligations and assets was made at September 30, 2021.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quality corporate bond rates of various durations. The Company recognizes the funded status of its pension plan obligations on the Consolidated Balance Sheet and records in other comprehensive income (loss) certain gains and losses that arise during the period, but are deferred under pension accounting rules. Pension expense is recognized as a component of other income (expense), net on our Consolidated Statements of Operations. Product Warranty Costs The Company’s products are generally warranted against defects in material and workmanship for a period of one year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 See Note 3, Supplemental Financial Information, for further information. Research and Development Research and development costs are expensed as incurred and included in selling, general and administrative expenses on our Consolidated Statements of Operations. For fiscal 2021, fiscal 2020 and fiscal 2019, the Company expensed $5.2 million, $6.4 million and $11.5 million, respectively. 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The Company's policy for releasing income tax effects from accumulated other comprehensive income (loss) is to use a specific identification approach. Environmental Liabilities The Company records reserves for environmental liabilities on a discounted basis when environmental investigation and remediation obligations are probable and related costs are reasonably estimable. See Note 10, Guarantees, Commitments and Contingencies, for further informat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its President and Chief Executive Officer. As discussed further in Note 11, Segment Information , the Company determined its operating and reportable segments to be Bus and Parts. The Bus segment includes the manufacturing and assembly of school buses to be sold to a variety of customers across the U.S., Canada and in international markets. The Parts segment consists primarily of the purchase of parts from third parties to be sold to dealers within the Company’s network. Statement of Cash Flows We classify distributions received from our equity method investment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 Recently Adopted Accounting Standards ASU 2016-13 In June 2016, the Financial Accounting Standards Board ("FASB") issued Accounting Standards Update ("ASU") 2016-13, Financial Instruments - Credit Losses (Topic 326): Measurement of Credit Losses on Financial Instruments , which requires that credit losses on most financial instruments measured at amortized cost and certain other financial instruments be measured using an expected credit loss model. Under this model, entities are required to estimate credit losses over the entire contractual term of the financial instrument from the date of initial recognition of the instrument. As required, the Company adopted this guidance on October 4, 2020, the first day of the Company’s first quarter of fiscal 2021. While a number of financial instruments are subject to the scope of ASU 2016-13, its provisions applied only to the Company’s accounts receivable. Given that the Company extends credit with short contractual terms on only a small percentage of its sales, the adoption of the expected credit loss model did not have any impact on the Company’s consolidated financial statements. Recently Issued Accounting Standards ASU 2020-04 On March 12, 2020, the FASB issued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Other Comprehensive Income (Details) - USD ($) $ in Thousands</t>
        </is>
      </c>
      <c r="B1" s="2" t="inlineStr">
        <is>
          <t>12 Months Ended</t>
        </is>
      </c>
    </row>
    <row r="2">
      <c r="B2" s="2" t="inlineStr">
        <is>
          <t>Oct. 02, 2021</t>
        </is>
      </c>
      <c r="C2" s="2" t="inlineStr">
        <is>
          <t>Oct. 03, 2020</t>
        </is>
      </c>
      <c r="D2" s="2" t="inlineStr">
        <is>
          <t>Sep. 28, 2019</t>
        </is>
      </c>
    </row>
    <row r="3">
      <c r="A3" s="3" t="inlineStr">
        <is>
          <t>Defined Benefit Plan Disclosure [Line Items]</t>
        </is>
      </c>
    </row>
    <row r="4">
      <c r="A4" s="4" t="inlineStr">
        <is>
          <t>Net (gain) loss</t>
        </is>
      </c>
      <c r="B4" s="7" t="n">
        <v>289</v>
      </c>
      <c r="C4" s="7" t="n">
        <v>-12185</v>
      </c>
      <c r="D4" s="7" t="n">
        <v>-24300</v>
      </c>
    </row>
    <row r="5">
      <c r="A5" s="4" t="inlineStr">
        <is>
          <t>Pension Plan</t>
        </is>
      </c>
    </row>
    <row r="6">
      <c r="A6" s="3" t="inlineStr">
        <is>
          <t>Defined Benefit Plan Disclosure [Line Items]</t>
        </is>
      </c>
    </row>
    <row r="7">
      <c r="A7" s="4" t="inlineStr">
        <is>
          <t>Interest cost</t>
        </is>
      </c>
      <c r="B7" s="6" t="n">
        <v>4227</v>
      </c>
      <c r="C7" s="6" t="n">
        <v>4947</v>
      </c>
      <c r="D7" s="6" t="n">
        <v>6047</v>
      </c>
    </row>
    <row r="8">
      <c r="A8" s="4" t="inlineStr">
        <is>
          <t>Expected return on plan assets</t>
        </is>
      </c>
      <c r="B8" s="6" t="n">
        <v>-7777</v>
      </c>
      <c r="C8" s="6" t="n">
        <v>-7384</v>
      </c>
      <c r="D8" s="6" t="n">
        <v>-7619</v>
      </c>
    </row>
    <row r="9">
      <c r="A9" s="4" t="inlineStr">
        <is>
          <t>Amortization of net loss</t>
        </is>
      </c>
      <c r="B9" s="6" t="n">
        <v>1861</v>
      </c>
      <c r="C9" s="6" t="n">
        <v>1720</v>
      </c>
      <c r="D9" s="6" t="n">
        <v>2758</v>
      </c>
    </row>
    <row r="10">
      <c r="A10" s="4" t="inlineStr">
        <is>
          <t>Net periodic benefit (income) expense</t>
        </is>
      </c>
      <c r="B10" s="6" t="n">
        <v>-1689</v>
      </c>
      <c r="C10" s="6" t="n">
        <v>-717</v>
      </c>
      <c r="D10" s="6" t="n">
        <v>1186</v>
      </c>
    </row>
    <row r="11">
      <c r="A11" s="4" t="inlineStr">
        <is>
          <t>Net (gain) loss</t>
        </is>
      </c>
      <c r="B11" s="6" t="n">
        <v>-16038</v>
      </c>
      <c r="C11" s="6" t="n">
        <v>4671</v>
      </c>
      <c r="D11" s="6" t="n">
        <v>26083</v>
      </c>
    </row>
    <row r="12">
      <c r="A12" s="4" t="inlineStr">
        <is>
          <t>Amortization of net loss</t>
        </is>
      </c>
      <c r="B12" s="6" t="n">
        <v>-1861</v>
      </c>
      <c r="C12" s="6" t="n">
        <v>-1720</v>
      </c>
      <c r="D12" s="6" t="n">
        <v>-2758</v>
      </c>
    </row>
    <row r="13">
      <c r="A13" s="4" t="inlineStr">
        <is>
          <t>Total recognized in other comprehensive (income) loss</t>
        </is>
      </c>
      <c r="B13" s="6" t="n">
        <v>-17899</v>
      </c>
      <c r="C13" s="6" t="n">
        <v>2951</v>
      </c>
      <c r="D13" s="6" t="n">
        <v>23325</v>
      </c>
    </row>
    <row r="14">
      <c r="A14" s="4" t="inlineStr">
        <is>
          <t>Total recognized in net periodic pension benefit (income) expense and other comprehensive (income) loss</t>
        </is>
      </c>
      <c r="B14" s="7" t="n">
        <v>-19588</v>
      </c>
      <c r="C14" s="7" t="n">
        <v>2234</v>
      </c>
      <c r="D14" s="7" t="n">
        <v>245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Assumptions Used to Determine Benefit Obligations (Details)</t>
        </is>
      </c>
      <c r="B1" s="2" t="inlineStr">
        <is>
          <t>Oct. 02, 2021</t>
        </is>
      </c>
      <c r="C1" s="2" t="inlineStr">
        <is>
          <t>Oct. 03, 2020</t>
        </is>
      </c>
    </row>
    <row r="2">
      <c r="A2" s="4" t="inlineStr">
        <is>
          <t>Pension Plan</t>
        </is>
      </c>
    </row>
    <row r="3">
      <c r="A3" s="3" t="inlineStr">
        <is>
          <t>Defined Benefit Plan Disclosure [Line Items]</t>
        </is>
      </c>
    </row>
    <row r="4">
      <c r="A4" s="4" t="inlineStr">
        <is>
          <t>Discount rate</t>
        </is>
      </c>
      <c r="B4" s="4" t="inlineStr">
        <is>
          <t>2.80%</t>
        </is>
      </c>
      <c r="C4" s="4" t="inlineStr">
        <is>
          <t>2.5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to Determine Net Benefit Cost (Details) - Pension Plan</t>
        </is>
      </c>
      <c r="B1" s="2" t="inlineStr">
        <is>
          <t>12 Months Ended</t>
        </is>
      </c>
    </row>
    <row r="2">
      <c r="B2" s="2" t="inlineStr">
        <is>
          <t>Oct. 02, 2021</t>
        </is>
      </c>
      <c r="C2" s="2" t="inlineStr">
        <is>
          <t>Oct. 03, 2020</t>
        </is>
      </c>
    </row>
    <row r="3">
      <c r="A3" s="3" t="inlineStr">
        <is>
          <t>Defined Benefit Plan Disclosure [Line Items]</t>
        </is>
      </c>
    </row>
    <row r="4">
      <c r="A4" s="4" t="inlineStr">
        <is>
          <t>Discount rate</t>
        </is>
      </c>
      <c r="B4" s="4" t="inlineStr">
        <is>
          <t>2.55%</t>
        </is>
      </c>
      <c r="C4" s="4" t="inlineStr">
        <is>
          <t>3.10%</t>
        </is>
      </c>
    </row>
    <row r="5">
      <c r="A5" s="4" t="inlineStr">
        <is>
          <t>Expected long-term return on plan assets</t>
        </is>
      </c>
      <c r="B5" s="4" t="inlineStr">
        <is>
          <t>6.37%</t>
        </is>
      </c>
      <c r="C5" s="4" t="inlineStr">
        <is>
          <t>6.3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Weighted Average Asset Allocations (Details) - Pension Plan</t>
        </is>
      </c>
      <c r="B1" s="2" t="inlineStr">
        <is>
          <t>Oct. 02, 2021</t>
        </is>
      </c>
      <c r="C1" s="2" t="inlineStr">
        <is>
          <t>Oct. 03, 2020</t>
        </is>
      </c>
    </row>
    <row r="2">
      <c r="A2" s="3" t="inlineStr">
        <is>
          <t>Defined Benefit Plan Disclosure [Line Items]</t>
        </is>
      </c>
    </row>
    <row r="3">
      <c r="A3" s="4" t="inlineStr">
        <is>
          <t>Weighted average allocations of plan assets</t>
        </is>
      </c>
      <c r="B3" s="4" t="inlineStr">
        <is>
          <t>100.00%</t>
        </is>
      </c>
      <c r="C3" s="4" t="inlineStr">
        <is>
          <t>100.00%</t>
        </is>
      </c>
    </row>
    <row r="4">
      <c r="A4" s="4" t="inlineStr">
        <is>
          <t>Equity securities</t>
        </is>
      </c>
    </row>
    <row r="5">
      <c r="A5" s="3" t="inlineStr">
        <is>
          <t>Defined Benefit Plan Disclosure [Line Items]</t>
        </is>
      </c>
    </row>
    <row r="6">
      <c r="A6" s="4" t="inlineStr">
        <is>
          <t>Weighted average allocations of plan assets</t>
        </is>
      </c>
      <c r="B6" s="4" t="inlineStr">
        <is>
          <t>64.00%</t>
        </is>
      </c>
      <c r="C6" s="4" t="inlineStr">
        <is>
          <t>49.00%</t>
        </is>
      </c>
    </row>
    <row r="7">
      <c r="A7" s="4" t="inlineStr">
        <is>
          <t>Debt securities</t>
        </is>
      </c>
    </row>
    <row r="8">
      <c r="A8" s="3" t="inlineStr">
        <is>
          <t>Defined Benefit Plan Disclosure [Line Items]</t>
        </is>
      </c>
    </row>
    <row r="9">
      <c r="A9" s="4" t="inlineStr">
        <is>
          <t>Weighted average allocations of plan assets</t>
        </is>
      </c>
      <c r="B9" s="4" t="inlineStr">
        <is>
          <t>36.00%</t>
        </is>
      </c>
      <c r="C9" s="4" t="inlineStr">
        <is>
          <t>5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Benefit Plans - Expected Benefit Payments (Details) $ in Thousands</t>
        </is>
      </c>
      <c r="B1" s="2" t="inlineStr">
        <is>
          <t>Oct. 02, 2021USD ($)</t>
        </is>
      </c>
    </row>
    <row r="2">
      <c r="A2" s="3" t="inlineStr">
        <is>
          <t>Retirement Benefits [Abstract]</t>
        </is>
      </c>
    </row>
    <row r="3">
      <c r="A3" s="4" t="inlineStr">
        <is>
          <t>2022</t>
        </is>
      </c>
      <c r="B3" s="7" t="n">
        <v>8249</v>
      </c>
    </row>
    <row r="4">
      <c r="A4" s="4" t="inlineStr">
        <is>
          <t>2023</t>
        </is>
      </c>
      <c r="B4" s="6" t="n">
        <v>8438</v>
      </c>
    </row>
    <row r="5">
      <c r="A5" s="4" t="inlineStr">
        <is>
          <t>2024</t>
        </is>
      </c>
      <c r="B5" s="6" t="n">
        <v>8592</v>
      </c>
    </row>
    <row r="6">
      <c r="A6" s="4" t="inlineStr">
        <is>
          <t>2025</t>
        </is>
      </c>
      <c r="B6" s="6" t="n">
        <v>8766</v>
      </c>
    </row>
    <row r="7">
      <c r="A7" s="4" t="inlineStr">
        <is>
          <t>2026</t>
        </is>
      </c>
      <c r="B7" s="6" t="n">
        <v>8870</v>
      </c>
    </row>
    <row r="8">
      <c r="A8" s="4" t="inlineStr">
        <is>
          <t>2027 - 2031</t>
        </is>
      </c>
      <c r="B8" s="6" t="n">
        <v>44253</v>
      </c>
    </row>
    <row r="9">
      <c r="A9" s="4" t="inlineStr">
        <is>
          <t>Total expected future benefit payments</t>
        </is>
      </c>
      <c r="B9" s="7" t="n">
        <v>871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6" customWidth="1" min="5" max="5"/>
  </cols>
  <sheetData>
    <row r="1">
      <c r="A1" s="1" t="inlineStr">
        <is>
          <t>Equity Investment in Affiliate - Narrative (Details) $ in Thousands</t>
        </is>
      </c>
      <c r="B1" s="2" t="inlineStr">
        <is>
          <t>12 Months Ended</t>
        </is>
      </c>
    </row>
    <row r="2">
      <c r="B2" s="2" t="inlineStr">
        <is>
          <t>Oct. 02, 2021USD ($)</t>
        </is>
      </c>
      <c r="C2" s="2" t="inlineStr">
        <is>
          <t>Oct. 03, 2020USD ($)</t>
        </is>
      </c>
      <c r="D2" s="2" t="inlineStr">
        <is>
          <t>Sep. 28, 2019USD ($)</t>
        </is>
      </c>
      <c r="E2" s="2" t="inlineStr">
        <is>
          <t>Oct. 14, 2009manufacturer</t>
        </is>
      </c>
    </row>
    <row r="3">
      <c r="A3" s="3" t="inlineStr">
        <is>
          <t>Schedule of Equity Method Investments [Line Items]</t>
        </is>
      </c>
    </row>
    <row r="4">
      <c r="A4" s="4" t="inlineStr">
        <is>
          <t>Number of manufacturers before venture | manufacturer</t>
        </is>
      </c>
      <c r="E4" s="6" t="n">
        <v>2</v>
      </c>
    </row>
    <row r="5">
      <c r="A5" s="4" t="inlineStr">
        <is>
          <t>Equity investment in affiliate</t>
        </is>
      </c>
      <c r="B5" s="7" t="n">
        <v>14817</v>
      </c>
      <c r="C5" s="7" t="n">
        <v>14320</v>
      </c>
    </row>
    <row r="6">
      <c r="A6" s="4" t="inlineStr">
        <is>
          <t>Equity in net income of non-consolidated affiliate</t>
        </is>
      </c>
      <c r="B6" s="7" t="n">
        <v>498</v>
      </c>
      <c r="C6" s="6" t="n">
        <v>3213</v>
      </c>
      <c r="D6" s="7" t="n">
        <v>2242</v>
      </c>
    </row>
    <row r="7">
      <c r="A7" s="4" t="inlineStr">
        <is>
          <t>Micro Bird Holdings, Inc.</t>
        </is>
      </c>
    </row>
    <row r="8">
      <c r="A8" s="3" t="inlineStr">
        <is>
          <t>Schedule of Equity Method Investments [Line Items]</t>
        </is>
      </c>
    </row>
    <row r="9">
      <c r="A9" s="4" t="inlineStr">
        <is>
          <t>Equity interest in equity method investment (as a percent)</t>
        </is>
      </c>
      <c r="B9" s="4" t="inlineStr">
        <is>
          <t>50.00%</t>
        </is>
      </c>
    </row>
    <row r="10">
      <c r="A10" s="4" t="inlineStr">
        <is>
          <t>Equity investment in affiliate</t>
        </is>
      </c>
      <c r="B10" s="7" t="n">
        <v>14800</v>
      </c>
      <c r="C10" s="6" t="n">
        <v>14300</v>
      </c>
    </row>
    <row r="11">
      <c r="A11" s="4" t="inlineStr">
        <is>
          <t>Equity in net income of non-consolidated affiliate</t>
        </is>
      </c>
      <c r="B11" s="7" t="n">
        <v>500</v>
      </c>
      <c r="C11" s="7" t="n">
        <v>3200</v>
      </c>
      <c r="D11" s="7" t="n">
        <v>2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Oct. 02, 2021</t>
        </is>
      </c>
      <c r="C2" s="2" t="inlineStr">
        <is>
          <t>Oct. 03, 2020</t>
        </is>
      </c>
      <c r="D2" s="2" t="inlineStr">
        <is>
          <t>Sep. 28, 2019</t>
        </is>
      </c>
    </row>
    <row r="3">
      <c r="A3" s="3" t="inlineStr">
        <is>
          <t>AOCI Attributable to Parent, Net of Tax [Roll Forward]</t>
        </is>
      </c>
    </row>
    <row r="4">
      <c r="A4" s="4" t="inlineStr">
        <is>
          <t>Balance, beginning period</t>
        </is>
      </c>
      <c r="B4" s="7" t="n">
        <v>-53230</v>
      </c>
    </row>
    <row r="5">
      <c r="A5" s="4" t="inlineStr">
        <is>
          <t>Balance, ending period</t>
        </is>
      </c>
      <c r="B5" s="6" t="n">
        <v>-32656</v>
      </c>
      <c r="C5" s="7" t="n">
        <v>-53230</v>
      </c>
    </row>
    <row r="6">
      <c r="A6" s="4" t="inlineStr">
        <is>
          <t>Total AOCL</t>
        </is>
      </c>
    </row>
    <row r="7">
      <c r="A7" s="3" t="inlineStr">
        <is>
          <t>AOCI Attributable to Parent, Net of Tax [Roll Forward]</t>
        </is>
      </c>
    </row>
    <row r="8">
      <c r="A8" s="4" t="inlineStr">
        <is>
          <t>Balance, beginning period</t>
        </is>
      </c>
      <c r="B8" s="6" t="n">
        <v>-58397</v>
      </c>
      <c r="C8" s="6" t="n">
        <v>-56154</v>
      </c>
      <c r="D8" s="7" t="n">
        <v>-38427</v>
      </c>
    </row>
    <row r="9">
      <c r="A9" s="4" t="inlineStr">
        <is>
          <t>Other comprehensive income (loss), gross</t>
        </is>
      </c>
      <c r="B9" s="6" t="n">
        <v>16038</v>
      </c>
      <c r="C9" s="6" t="n">
        <v>-4671</v>
      </c>
      <c r="D9" s="6" t="n">
        <v>-26083</v>
      </c>
    </row>
    <row r="10">
      <c r="A10" s="4" t="inlineStr">
        <is>
          <t>Amounts reclassified and included in earnings</t>
        </is>
      </c>
      <c r="B10" s="6" t="n">
        <v>1861</v>
      </c>
      <c r="C10" s="6" t="n">
        <v>1720</v>
      </c>
      <c r="D10" s="6" t="n">
        <v>2758</v>
      </c>
    </row>
    <row r="11">
      <c r="A11" s="4" t="inlineStr">
        <is>
          <t>Total before taxes</t>
        </is>
      </c>
      <c r="B11" s="6" t="n">
        <v>17899</v>
      </c>
      <c r="C11" s="6" t="n">
        <v>-2951</v>
      </c>
      <c r="D11" s="6" t="n">
        <v>-23325</v>
      </c>
    </row>
    <row r="12">
      <c r="A12" s="4" t="inlineStr">
        <is>
          <t>Income taxes</t>
        </is>
      </c>
      <c r="B12" s="6" t="n">
        <v>-4296</v>
      </c>
      <c r="C12" s="6" t="n">
        <v>708</v>
      </c>
      <c r="D12" s="6" t="n">
        <v>5598</v>
      </c>
    </row>
    <row r="13">
      <c r="A13" s="4" t="inlineStr">
        <is>
          <t>Balance, ending period</t>
        </is>
      </c>
      <c r="B13" s="6" t="n">
        <v>-44794</v>
      </c>
      <c r="C13" s="6" t="n">
        <v>-58397</v>
      </c>
      <c r="D13" s="6" t="n">
        <v>-56154</v>
      </c>
    </row>
    <row r="14">
      <c r="A14" s="4" t="inlineStr">
        <is>
          <t>Defined Benefit Pension Plan</t>
        </is>
      </c>
    </row>
    <row r="15">
      <c r="A15" s="3" t="inlineStr">
        <is>
          <t>AOCI Attributable to Parent, Net of Tax [Roll Forward]</t>
        </is>
      </c>
    </row>
    <row r="16">
      <c r="A16" s="4" t="inlineStr">
        <is>
          <t>Balance, beginning period</t>
        </is>
      </c>
      <c r="B16" s="6" t="n">
        <v>-58397</v>
      </c>
      <c r="C16" s="6" t="n">
        <v>-56154</v>
      </c>
      <c r="D16" s="6" t="n">
        <v>-38427</v>
      </c>
    </row>
    <row r="17">
      <c r="A17" s="4" t="inlineStr">
        <is>
          <t>Other comprehensive income (loss), gross</t>
        </is>
      </c>
      <c r="B17" s="6" t="n">
        <v>16038</v>
      </c>
      <c r="C17" s="6" t="n">
        <v>-4671</v>
      </c>
      <c r="D17" s="6" t="n">
        <v>-26083</v>
      </c>
    </row>
    <row r="18">
      <c r="A18" s="4" t="inlineStr">
        <is>
          <t>Amounts reclassified and included in earnings</t>
        </is>
      </c>
      <c r="B18" s="6" t="n">
        <v>1861</v>
      </c>
      <c r="C18" s="6" t="n">
        <v>1720</v>
      </c>
      <c r="D18" s="6" t="n">
        <v>2758</v>
      </c>
    </row>
    <row r="19">
      <c r="A19" s="4" t="inlineStr">
        <is>
          <t>Total before taxes</t>
        </is>
      </c>
      <c r="B19" s="6" t="n">
        <v>17899</v>
      </c>
      <c r="C19" s="6" t="n">
        <v>-2951</v>
      </c>
      <c r="D19" s="6" t="n">
        <v>-23325</v>
      </c>
    </row>
    <row r="20">
      <c r="A20" s="4" t="inlineStr">
        <is>
          <t>Income taxes</t>
        </is>
      </c>
      <c r="B20" s="6" t="n">
        <v>-4296</v>
      </c>
      <c r="C20" s="6" t="n">
        <v>708</v>
      </c>
      <c r="D20" s="6" t="n">
        <v>5598</v>
      </c>
    </row>
    <row r="21">
      <c r="A21" s="4" t="inlineStr">
        <is>
          <t>Balance, ending period</t>
        </is>
      </c>
      <c r="B21" s="7" t="n">
        <v>-44794</v>
      </c>
      <c r="C21" s="7" t="n">
        <v>-58397</v>
      </c>
      <c r="D21" s="7" t="n">
        <v>-561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7" customWidth="1" min="2" max="2"/>
    <col width="21" customWidth="1" min="3" max="3"/>
  </cols>
  <sheetData>
    <row r="1">
      <c r="A1" s="1" t="inlineStr">
        <is>
          <t>Subsequent Events - Narrative (Details) - Subsequent Event</t>
        </is>
      </c>
      <c r="B1" s="2" t="inlineStr">
        <is>
          <t>Dec. 15, 2021USD ($)$ / sharesshares</t>
        </is>
      </c>
      <c r="C1" s="2" t="inlineStr">
        <is>
          <t>Nov. 24, 2021USD ($)</t>
        </is>
      </c>
    </row>
    <row r="2">
      <c r="A2" s="4" t="inlineStr">
        <is>
          <t>Private Placement</t>
        </is>
      </c>
    </row>
    <row r="3">
      <c r="A3" s="3" t="inlineStr">
        <is>
          <t>Subsequent Event [Line Items]</t>
        </is>
      </c>
    </row>
    <row r="4">
      <c r="A4" s="4" t="inlineStr">
        <is>
          <t>Number of shares sold (in shares) | shares</t>
        </is>
      </c>
      <c r="B4" s="6" t="n">
        <v>4687500</v>
      </c>
    </row>
    <row r="5">
      <c r="A5" s="4" t="inlineStr">
        <is>
          <t>Price of shares sold (in USD per share) | $ / shares</t>
        </is>
      </c>
      <c r="B5" s="7" t="n">
        <v>16</v>
      </c>
    </row>
    <row r="6">
      <c r="A6" s="4" t="inlineStr">
        <is>
          <t>Percentage ownership after shares sold</t>
        </is>
      </c>
      <c r="B6" s="4" t="inlineStr">
        <is>
          <t>15.00%</t>
        </is>
      </c>
    </row>
    <row r="7">
      <c r="A7" s="4" t="inlineStr">
        <is>
          <t>Proceeds from private placement</t>
        </is>
      </c>
      <c r="B7" s="7" t="n">
        <v>75000000</v>
      </c>
    </row>
    <row r="8">
      <c r="A8" s="4" t="inlineStr">
        <is>
          <t>Credit Facility | Fourth Admendment to Credit Agreement</t>
        </is>
      </c>
    </row>
    <row r="9">
      <c r="A9" s="3" t="inlineStr">
        <is>
          <t>Subsequent Event [Line Items]</t>
        </is>
      </c>
    </row>
    <row r="10">
      <c r="A10" s="4" t="inlineStr">
        <is>
          <t>Maximum TNLR ratio</t>
        </is>
      </c>
      <c r="C10" s="11" t="n">
        <v>3.5</v>
      </c>
    </row>
    <row r="11">
      <c r="A11" s="4" t="inlineStr">
        <is>
          <t>Minimum liquidity to avoid trigger of manufacturing covenant</t>
        </is>
      </c>
      <c r="C11" s="7" t="n">
        <v>50000000</v>
      </c>
    </row>
    <row r="12">
      <c r="A12" s="4" t="inlineStr">
        <is>
          <t>Carryforward of minimum units manufactured</t>
        </is>
      </c>
      <c r="C12" s="4" t="inlineStr">
        <is>
          <t>50.00%</t>
        </is>
      </c>
    </row>
    <row r="13">
      <c r="A13" s="4" t="inlineStr">
        <is>
          <t>Maximum borrowing capacity to trigger stated rate</t>
        </is>
      </c>
      <c r="C13" s="7" t="n">
        <v>100000000</v>
      </c>
    </row>
    <row r="14">
      <c r="A14" s="4" t="inlineStr">
        <is>
          <t>Stated interest rate above maximum borrowing capacity</t>
        </is>
      </c>
      <c r="C14" s="4" t="inlineStr">
        <is>
          <t>5.75%</t>
        </is>
      </c>
    </row>
    <row r="15">
      <c r="A15" s="4" t="inlineStr">
        <is>
          <t>Stated interest rate (as a percent)</t>
        </is>
      </c>
      <c r="C15" s="4" t="inlineStr">
        <is>
          <t>0.50%</t>
        </is>
      </c>
    </row>
    <row r="16">
      <c r="A16" s="4" t="inlineStr">
        <is>
          <t>Maximum equity offering</t>
        </is>
      </c>
      <c r="C16" s="7" t="n">
        <v>100000000</v>
      </c>
    </row>
    <row r="17">
      <c r="A17" s="4" t="inlineStr">
        <is>
          <t>Equity proceeds used to repay debt</t>
        </is>
      </c>
      <c r="C17" s="4" t="inlineStr">
        <is>
          <t>100.00%</t>
        </is>
      </c>
    </row>
    <row r="18">
      <c r="A18" s="4" t="inlineStr">
        <is>
          <t>Maximum borrowings before equity issuance</t>
        </is>
      </c>
      <c r="C18" s="7" t="n">
        <v>110000000</v>
      </c>
    </row>
    <row r="19">
      <c r="A19" s="4" t="inlineStr">
        <is>
          <t>Maximum borrowing capacity after equity issuance</t>
        </is>
      </c>
      <c r="C19" s="7" t="n">
        <v>1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 Minimum EBIT (Details) - Subsequent Event - Credit Facility - Fourth Admendment to Credit Agreement</t>
        </is>
      </c>
      <c r="B1" s="2" t="inlineStr">
        <is>
          <t>Nov. 24, 2021USD ($)</t>
        </is>
      </c>
    </row>
    <row r="2">
      <c r="A2" s="4" t="inlineStr">
        <is>
          <t>Limited Availability Period One</t>
        </is>
      </c>
    </row>
    <row r="3">
      <c r="A3" s="3" t="inlineStr">
        <is>
          <t>Debt Instrument [Line Items]</t>
        </is>
      </c>
    </row>
    <row r="4">
      <c r="A4" s="4" t="inlineStr">
        <is>
          <t>Minimum Consolidated EBITDA</t>
        </is>
      </c>
      <c r="B4" s="5" t="n">
        <v>14.5</v>
      </c>
    </row>
    <row r="5">
      <c r="A5" s="4" t="inlineStr">
        <is>
          <t>Limited Availability Period Two</t>
        </is>
      </c>
    </row>
    <row r="6">
      <c r="A6" s="3" t="inlineStr">
        <is>
          <t>Debt Instrument [Line Items]</t>
        </is>
      </c>
    </row>
    <row r="7">
      <c r="A7" s="4" t="inlineStr">
        <is>
          <t>Minimum Consolidated EBITDA</t>
        </is>
      </c>
      <c r="B7" s="10" t="n">
        <v>-4.5</v>
      </c>
    </row>
    <row r="8">
      <c r="A8" s="4" t="inlineStr">
        <is>
          <t>Limited Availability Period Three</t>
        </is>
      </c>
    </row>
    <row r="9">
      <c r="A9" s="3" t="inlineStr">
        <is>
          <t>Debt Instrument [Line Items]</t>
        </is>
      </c>
    </row>
    <row r="10">
      <c r="A10" s="4" t="inlineStr">
        <is>
          <t>Minimum Consolidated EBITDA</t>
        </is>
      </c>
      <c r="B10" s="10" t="n">
        <v>-6.8</v>
      </c>
    </row>
    <row r="11">
      <c r="A11" s="4" t="inlineStr">
        <is>
          <t>Limited Availability Period Four</t>
        </is>
      </c>
    </row>
    <row r="12">
      <c r="A12" s="3" t="inlineStr">
        <is>
          <t>Debt Instrument [Line Items]</t>
        </is>
      </c>
    </row>
    <row r="13">
      <c r="A13" s="4" t="inlineStr">
        <is>
          <t>Minimum Consolidated EBITDA</t>
        </is>
      </c>
      <c r="B13" s="7" t="n">
        <v>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 Minimum Liquidity (Details) - Credit Facility - Fourth Admendment to Credit Agreement - Subsequent Event</t>
        </is>
      </c>
      <c r="B1" s="2" t="inlineStr">
        <is>
          <t>Nov. 24, 2021USD ($)</t>
        </is>
      </c>
    </row>
    <row r="2">
      <c r="A2" s="4" t="inlineStr">
        <is>
          <t>Limited Availability Period One</t>
        </is>
      </c>
    </row>
    <row r="3">
      <c r="A3" s="3" t="inlineStr">
        <is>
          <t>Debt Instrument [Line Items]</t>
        </is>
      </c>
    </row>
    <row r="4">
      <c r="A4" s="4" t="inlineStr">
        <is>
          <t>Minimum Liquidity</t>
        </is>
      </c>
      <c r="B4" s="7" t="n">
        <v>10</v>
      </c>
    </row>
    <row r="5">
      <c r="A5" s="4" t="inlineStr">
        <is>
          <t>Limited Availability Period Two</t>
        </is>
      </c>
    </row>
    <row r="6">
      <c r="A6" s="3" t="inlineStr">
        <is>
          <t>Debt Instrument [Line Items]</t>
        </is>
      </c>
    </row>
    <row r="7">
      <c r="A7" s="4" t="inlineStr">
        <is>
          <t>Minimum Liquidity</t>
        </is>
      </c>
      <c r="B7" s="6" t="n">
        <v>5</v>
      </c>
    </row>
    <row r="8">
      <c r="A8" s="4" t="inlineStr">
        <is>
          <t>Limited Availability Period Three</t>
        </is>
      </c>
    </row>
    <row r="9">
      <c r="A9" s="3" t="inlineStr">
        <is>
          <t>Debt Instrument [Line Items]</t>
        </is>
      </c>
    </row>
    <row r="10">
      <c r="A10" s="4" t="inlineStr">
        <is>
          <t>Minimum Liquidity</t>
        </is>
      </c>
      <c r="B10" s="6" t="n">
        <v>15</v>
      </c>
    </row>
    <row r="11">
      <c r="A11" s="4" t="inlineStr">
        <is>
          <t>Limited Availability Period Four</t>
        </is>
      </c>
    </row>
    <row r="12">
      <c r="A12" s="3" t="inlineStr">
        <is>
          <t>Debt Instrument [Line Items]</t>
        </is>
      </c>
    </row>
    <row r="13">
      <c r="A13" s="4" t="inlineStr">
        <is>
          <t>Minimum Liquidity</t>
        </is>
      </c>
      <c r="B13" s="7"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02:54Z</dcterms:created>
  <dcterms:modified xmlns:dcterms="http://purl.org/dc/terms/" xmlns:xsi="http://www.w3.org/2001/XMLSchema-instance" xsi:type="dcterms:W3CDTF">2021-12-15T21:02:54Z</dcterms:modified>
</cp:coreProperties>
</file>